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Note 1 - Organization and Accou" sheetId="8" r:id="rId8"/>
    <s:sheet name="Note 2 - Fair Value of Financia" sheetId="9" r:id="rId9"/>
    <s:sheet name="Note 3 - Property and Equipment" sheetId="10" r:id="rId10"/>
    <s:sheet name="Note 4 - Income Taxes" sheetId="11" r:id="rId11"/>
    <s:sheet name="Note 5 - Notes Payable" sheetId="12" r:id="rId12"/>
    <s:sheet name="Note 6 - Manufacturing Research" sheetId="13" r:id="rId13"/>
    <s:sheet name="Note 7 - Facility Lease Obligat" sheetId="14" r:id="rId14"/>
    <s:sheet name="Note 8 - Common Stock, Preferre" sheetId="15" r:id="rId15"/>
    <s:sheet name="Note 9 - Warrants" sheetId="16" r:id="rId16"/>
    <s:sheet name="Note 10 - Stock Options and Emp" sheetId="17" r:id="rId17"/>
    <s:sheet name="Note 11 - License Agreement" sheetId="18" r:id="rId18"/>
    <s:sheet name="Note 12 - Collaboration Agreeme" sheetId="19" r:id="rId19"/>
    <s:sheet name="Note 13 - Commitments" sheetId="20" r:id="rId20"/>
    <s:sheet name="Note 14 - Employee Benefit Plan" sheetId="21" r:id="rId21"/>
    <s:sheet name="Note 15 - Net Loss Per Share" sheetId="22" r:id="rId22"/>
    <s:sheet name="Note 16 - Selected Quarterly Da" sheetId="23" r:id="rId23"/>
    <s:sheet name="Note 17 - Subsequent Events" sheetId="24" r:id="rId24"/>
    <s:sheet name="Schedule II - Valuation and Qua" sheetId="25" r:id="rId25"/>
    <s:sheet name="Significant Accounting Policies" sheetId="26" r:id="rId26"/>
    <s:sheet name="Note 2 - Fair Value of Financ27" sheetId="27" r:id="rId27"/>
    <s:sheet name="Note 3 - Property and Equipme28" sheetId="28" r:id="rId28"/>
    <s:sheet name="Note 4 - Income Taxes (Tables)" sheetId="29" r:id="rId29"/>
    <s:sheet name="Note 5 - Notes Payable (Tables)" sheetId="30" r:id="rId30"/>
    <s:sheet name="Note 7 - Facility Lease Oblig31" sheetId="31" r:id="rId31"/>
    <s:sheet name="Note 9 - Warrants (Tables)" sheetId="32" r:id="rId32"/>
    <s:sheet name="Note 10 - Stock Options and E33" sheetId="33" r:id="rId33"/>
    <s:sheet name="Note 13 - Commitments (Tables)" sheetId="34" r:id="rId34"/>
    <s:sheet name="Note 15 - Net Loss Per Share (T" sheetId="35" r:id="rId35"/>
    <s:sheet name="Note 16 - Selected Quarterly 36" sheetId="36" r:id="rId36"/>
    <s:sheet name="Schedule II - Valuation and Q37" sheetId="37" r:id="rId37"/>
    <s:sheet name="Note 1 - Organization and Acc38" sheetId="38" r:id="rId38"/>
    <s:sheet name="Note 2 - Fair Value of Financ39" sheetId="39" r:id="rId39"/>
    <s:sheet name="Note 2 - Fair Value of Financ40" sheetId="40" r:id="rId40"/>
    <s:sheet name="Note 2 - Financial Instruments " sheetId="41" r:id="rId41"/>
    <s:sheet name="Note 3 - Property and Equipme42" sheetId="42" r:id="rId42"/>
    <s:sheet name="Note 3 - Property and Equipme43" sheetId="43" r:id="rId43"/>
    <s:sheet name="Note 3 - Depreciation and Amort" sheetId="44" r:id="rId44"/>
    <s:sheet name="Note 4 - Income Taxes (Details " sheetId="45" r:id="rId45"/>
    <s:sheet name="Note 4 - Significant Components" sheetId="46" r:id="rId46"/>
    <s:sheet name="Note 4 - Effective Income Tax R" sheetId="47" r:id="rId47"/>
    <s:sheet name="Note 4 - Change in Gross Unreco" sheetId="48" r:id="rId48"/>
    <s:sheet name="Note 5 - Notes Payable (Details" sheetId="49" r:id="rId49"/>
    <s:sheet name="Note 5 - Notes Payable (Detai50" sheetId="50" r:id="rId50"/>
    <s:sheet name="Note 6 - Manufacturing Resear51" sheetId="51" r:id="rId51"/>
    <s:sheet name="Note 7 - Facility Lease Oblig52" sheetId="52" r:id="rId52"/>
    <s:sheet name="Note 7 - Future Payments Under " sheetId="53" r:id="rId53"/>
    <s:sheet name="Note 8 - Common Stock, Prefer54" sheetId="54" r:id="rId54"/>
    <s:sheet name="Note 9 - Warrants (Details Text" sheetId="55" r:id="rId55"/>
    <s:sheet name="Note 9 - Outstanding Warrants (" sheetId="56" r:id="rId56"/>
    <s:sheet name="Note 10 - Stock Options and E57" sheetId="57" r:id="rId57"/>
    <s:sheet name="Note 10 - Stock-based Compensat" sheetId="58" r:id="rId58"/>
    <s:sheet name="Note 10 - Stock Option Valuatio" sheetId="59" r:id="rId59"/>
    <s:sheet name="Note 10 - Stock Option Activity" sheetId="60" r:id="rId60"/>
    <s:sheet name="Note 10 - Summary of Stock Opti" sheetId="61" r:id="rId61"/>
    <s:sheet name="Note 11 - License Agreement (De" sheetId="62" r:id="rId62"/>
    <s:sheet name="Note 12 - Collaboration Agree63" sheetId="63" r:id="rId63"/>
    <s:sheet name="Note 13 - Commitments (Details " sheetId="64" r:id="rId64"/>
    <s:sheet name="Note 13 - Future Minimum Lease " sheetId="65" r:id="rId65"/>
    <s:sheet name="Note 14 - Employee Benefit Pl66" sheetId="66" r:id="rId66"/>
    <s:sheet name="Note 15 - Basic and Diluted Net" sheetId="67" r:id="rId67"/>
    <s:sheet name="Note 15 - Antidilutive Securiti" sheetId="68" r:id="rId68"/>
    <s:sheet name="Note 16 - Quarterly Data (Detai" sheetId="69" r:id="rId69"/>
    <s:sheet name="Note 17 - Subsequent Events (De" sheetId="70" r:id="rId70"/>
    <s:sheet name="Schedule II - Deferred Tax Asse" sheetId="71" r:id="rId71"/>
  </s:sheets>
  <s:definedNames/>
  <s:calcPr calcId="124519" calcMode="auto" fullCalcOnLoad="1"/>
</s:workbook>
</file>

<file path=xl/sharedStrings.xml><?xml version="1.0" encoding="utf-8"?>
<sst xmlns="http://schemas.openxmlformats.org/spreadsheetml/2006/main" uniqueCount="800">
  <si>
    <t>Document And Entity Information - USD ($) $ in Millions</t>
  </si>
  <si>
    <t>12 Months Ended</t>
  </si>
  <si>
    <t>Dec. 31, 2015</t>
  </si>
  <si>
    <t>Mar. 23, 2016</t>
  </si>
  <si>
    <t>Jun. 30, 2015</t>
  </si>
  <si>
    <t>Entity Registrant Name</t>
  </si>
  <si>
    <t>ARGOS THERAPEUTICS INC</t>
  </si>
  <si>
    <t>Entity Central Index Key</t>
  </si>
  <si>
    <t>Trading Symbol</t>
  </si>
  <si>
    <t>args</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Short-term investments</t>
  </si>
  <si>
    <t>Restricted cash</t>
  </si>
  <si>
    <t xml:space="preserve"> </t>
  </si>
  <si>
    <t>Prepaid expenses</t>
  </si>
  <si>
    <t>Deferred financing costs</t>
  </si>
  <si>
    <t>Other receivables</t>
  </si>
  <si>
    <t>Total current assets</t>
  </si>
  <si>
    <t>Property and equipment, net</t>
  </si>
  <si>
    <t>Other assets</t>
  </si>
  <si>
    <t>Total assets</t>
  </si>
  <si>
    <t>Current liabilities</t>
  </si>
  <si>
    <t>Accounts payable</t>
  </si>
  <si>
    <t>Other accrued expenses</t>
  </si>
  <si>
    <t>Current portion of notes payable</t>
  </si>
  <si>
    <t>Total current liabilities</t>
  </si>
  <si>
    <t>Long-term portion of notes payable</t>
  </si>
  <si>
    <t>Research and Development Obligation, Noncurrent</t>
  </si>
  <si>
    <t>Capital Lease Obligations, Noncurrent</t>
  </si>
  <si>
    <t>Deferred Credits and Other Liabilities, Noncurrent</t>
  </si>
  <si>
    <t>Commitments</t>
  </si>
  <si>
    <t>Stockholders’ equity (deficit)</t>
  </si>
  <si>
    <t>Preferred stock $0.001 par value; 5,000,000 shares authorized as of December 31, 2014 and 2015; 0 shares issued and outstanding as of December 31, 2014 and 2015</t>
  </si>
  <si>
    <t>Common stock $0.001 par value; 200,000,000 shares authorized as of December 31, 2014 and 2015; 19,657,412 and 21,641,509 shares issued and outstanding as of December 31, 2014 and 2015</t>
  </si>
  <si>
    <t>Accumulated other comprehensive loss</t>
  </si>
  <si>
    <t>Additional paid-in capital</t>
  </si>
  <si>
    <t>Retained Earnings (Accumulated Deficit)</t>
  </si>
  <si>
    <t>Total stockholders’ equity (deficit)</t>
  </si>
  <si>
    <t>Total liabilities and stockholders’ equity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3</t>
  </si>
  <si>
    <t>Revenues</t>
  </si>
  <si>
    <t>Operating expenses</t>
  </si>
  <si>
    <t>Research and development</t>
  </si>
  <si>
    <t>General and administrative</t>
  </si>
  <si>
    <t>Total operating expenses</t>
  </si>
  <si>
    <t>Operating loss</t>
  </si>
  <si>
    <t>Other income (expense)</t>
  </si>
  <si>
    <t>Interest income</t>
  </si>
  <si>
    <t>Interest expense</t>
  </si>
  <si>
    <t>Change in fair value of warrant liability</t>
  </si>
  <si>
    <t>Investment tax credits</t>
  </si>
  <si>
    <t>Other expense</t>
  </si>
  <si>
    <t>Other income (expense), net</t>
  </si>
  <si>
    <t>Net loss</t>
  </si>
  <si>
    <t>Accretion of redeemable convertible preferred stock (See Note 15)</t>
  </si>
  <si>
    <t>Less: Preferred stock dividend due to exchanges of preferred shares (See Note 15)</t>
  </si>
  <si>
    <t>Net loss attributable to common stockholders</t>
  </si>
  <si>
    <t>Net loss attributable to common stockholders per share, basic and diluted (in dollars per share)</t>
  </si>
  <si>
    <t>Weighted average shares outstanding, basic and diluted (in shares)</t>
  </si>
  <si>
    <t>Consolidated Statements of Comprehensive Loss - USD ($)</t>
  </si>
  <si>
    <t>Other comprehensive loss:</t>
  </si>
  <si>
    <t>Cumulative translation adjustment</t>
  </si>
  <si>
    <t>Unrealized (loss) gain on short-term investments</t>
  </si>
  <si>
    <t>Total comprehensive loss</t>
  </si>
  <si>
    <t>Consolidated Statements of Changes In Stockholders' Equity (Deficit) - USD ($)</t>
  </si>
  <si>
    <t>Conversion of Warrants in to Common Stock [Member]Common Stock [Member]</t>
  </si>
  <si>
    <t>Conversion of Warrants in to Common Stock [Member]Additional Paid-in Capital [Member]</t>
  </si>
  <si>
    <t>Conversion of Preferred Stock into Common Stock [Member]Common Stock [Member]</t>
  </si>
  <si>
    <t>Conversion of Preferred Stock into Common Stock [Member]Additional Paid-in Capital [Member]</t>
  </si>
  <si>
    <t>Conversion of Preferred Stock into Common Stock [Member]Noncontrolling Interest [Member]</t>
  </si>
  <si>
    <t>Common Stock [Member]</t>
  </si>
  <si>
    <t>Additional Paid-in Capital [Member]</t>
  </si>
  <si>
    <t>AOCI Attributable to Parent [Member]</t>
  </si>
  <si>
    <t>Retained Earnings [Member]</t>
  </si>
  <si>
    <t>Noncontrolling Interest [Member]</t>
  </si>
  <si>
    <t>Total</t>
  </si>
  <si>
    <t>Balance (in shares) at Dec. 31, 2012</t>
  </si>
  <si>
    <t>Balance at Dec. 31, 2012</t>
  </si>
  <si>
    <t>Exercise of common stock options (in shares)</t>
  </si>
  <si>
    <t>Exercise of common stock options</t>
  </si>
  <si>
    <t>Issuance of restricted stock (in shares)</t>
  </si>
  <si>
    <t>Issuance of restricted stock</t>
  </si>
  <si>
    <t>Issuance of common warrants</t>
  </si>
  <si>
    <t>Distribution of shares to affiliates (in shares)</t>
  </si>
  <si>
    <t>Surrender of shares (in shares)</t>
  </si>
  <si>
    <t>Stock-based compensation</t>
  </si>
  <si>
    <t>Reversal of prior accretion</t>
  </si>
  <si>
    <t>Accretion of preferred stock</t>
  </si>
  <si>
    <t>Exchange of preferred shares</t>
  </si>
  <si>
    <t>Reduction of liquidation value</t>
  </si>
  <si>
    <t>Balance (in shares) at Dec. 31, 2013</t>
  </si>
  <si>
    <t>Balance at Dec. 31, 2013</t>
  </si>
  <si>
    <t>Stock Issued During Period, Shares, New Issues</t>
  </si>
  <si>
    <t>Unrealized loss on short-term investments</t>
  </si>
  <si>
    <t>Balance (in shares) at Dec. 31, 2014</t>
  </si>
  <si>
    <t>Balance at Dec. 31, 2014</t>
  </si>
  <si>
    <t>Stock Issued During Period, Value, New Issues</t>
  </si>
  <si>
    <t>Common stock issuance costs</t>
  </si>
  <si>
    <t>Conversion of warrants into common stock (in shares)</t>
  </si>
  <si>
    <t>Conversion of warrants into common stock</t>
  </si>
  <si>
    <t>Issuance of warrants</t>
  </si>
  <si>
    <t>Balance (in shares) at Dec. 31, 2015</t>
  </si>
  <si>
    <t>Balance at Dec. 31, 2015</t>
  </si>
  <si>
    <t>Issuance of common stock under employee stock purchase plan (in shares)</t>
  </si>
  <si>
    <t>Issuance of common stock under employee stock purchase plan</t>
  </si>
  <si>
    <t>Consolidated Statements of Cash Flows - USD ($)</t>
  </si>
  <si>
    <t>Issuance of Common Stock as Payment for Research and Development Services [Member]</t>
  </si>
  <si>
    <t>Adjustments to reconcile net loss to net cash used in operating activities:</t>
  </si>
  <si>
    <t>Issuance of common stock as payment for research and development services</t>
  </si>
  <si>
    <t>Issuance of Restricted Stock Recorded as Consulting Expense [Member]</t>
  </si>
  <si>
    <t>Depreciation and amortization expense</t>
  </si>
  <si>
    <t>Share-based compensation expense</t>
  </si>
  <si>
    <t>Amortization of debt issuance costs</t>
  </si>
  <si>
    <t>Amortization of debt discount</t>
  </si>
  <si>
    <t>Interest accrued on long-term debt</t>
  </si>
  <si>
    <t>Noncash interest expense</t>
  </si>
  <si>
    <t>Decrease in fair value of warrant liability</t>
  </si>
  <si>
    <t>(Gain) loss on disposal of equipment</t>
  </si>
  <si>
    <t>Changes in operating assets and liabilities:</t>
  </si>
  <si>
    <t>Prepaid expenses and other receivables</t>
  </si>
  <si>
    <t>Accrued expenses</t>
  </si>
  <si>
    <t>Long-term portion of manufacturing research and development obligation</t>
  </si>
  <si>
    <t>Long-term deferred liabilities</t>
  </si>
  <si>
    <t>Net cash used in operating activities</t>
  </si>
  <si>
    <t>Cash flows from investing activities</t>
  </si>
  <si>
    <t>Purchase of property and equipment</t>
  </si>
  <si>
    <t>Proceeds from sale of property and equipment</t>
  </si>
  <si>
    <t>Purchases of short-term investments</t>
  </si>
  <si>
    <t>(Payment to) receipt from restricted cash account securing letter of credit</t>
  </si>
  <si>
    <t>Proceeds from maturity of short-term investments</t>
  </si>
  <si>
    <t>Net cash (used in) provided by investing activities</t>
  </si>
  <si>
    <t>Cash flows from financing activities</t>
  </si>
  <si>
    <t>Proceeds from Issuance Initial Public Offering</t>
  </si>
  <si>
    <t>Proceeds from sale of redeemable convertible preferred stock</t>
  </si>
  <si>
    <t>Proceeds from issuance of common stock warrants</t>
  </si>
  <si>
    <t>Stock issuance costs</t>
  </si>
  <si>
    <t>Proceeds from issuance of notes payable with detachable common stock warrants</t>
  </si>
  <si>
    <t>Debt issuance costs</t>
  </si>
  <si>
    <t>Payment on long-term portion of facility lease obligation</t>
  </si>
  <si>
    <t>Payments on notes payable</t>
  </si>
  <si>
    <t>Proceeds from exercise of employee stock purchase plan rights</t>
  </si>
  <si>
    <t>Proceeds from exercise of common stock options</t>
  </si>
  <si>
    <t>Net cash provided by financing activities</t>
  </si>
  <si>
    <t>Effect of exchange rates changes on cash</t>
  </si>
  <si>
    <t>Net increase (decrease) in cash and cash equivalents</t>
  </si>
  <si>
    <t>Beginning of period</t>
  </si>
  <si>
    <t>End of period</t>
  </si>
  <si>
    <t>Supplemental disclosure of cash flow information</t>
  </si>
  <si>
    <t>Cash paid for interest</t>
  </si>
  <si>
    <t>Supplemental disclosure of noncash investing and financing activities</t>
  </si>
  <si>
    <t>Issuance of common stock for research and development services</t>
  </si>
  <si>
    <t>Conversion of preferred stock into common stock</t>
  </si>
  <si>
    <t>Preferred stock accretion</t>
  </si>
  <si>
    <t>Interest capitalized on construction-in-progress</t>
  </si>
  <si>
    <t>Purchases of property and equipment included in accounts payable and accrued expenses</t>
  </si>
  <si>
    <t>Recognition of asset and facility lease obligation related to construction of new property</t>
  </si>
  <si>
    <t>Note 1 - Organization and Accounting Policies</t>
  </si>
  <si>
    <t>Notes to Financial Statements</t>
  </si>
  <si>
    <t>Organization, Consolidation and Presentation of Financial Statements Disclosure and Significant Accounting Policies [Text Block]</t>
  </si>
  <si>
    <t>1. Organization and Accounting Policies Argos Therapeutics, Inc. (the “Company”), was incorporated in the State of Delaware on May 8, 1997. The Company is an immuno-oncology company focused on the development and commercialization of fully individualized immunotherapies for the treatment of cancer using its Arcelis technology platform. The Company’s most advanced product candidate, AGS-003, is being evaluated in the pivotal ADAPT Phase 3 clinical trial (the “ADAPT trial”) for the treatment of metastatic renal cell carcinoma (“mRCC”). The Company is also developing a separate Arcelis-based product candidate, AGS-004, for the treatment of HIV, which is currently being evaluated in a Phase 2 clinical trial aimed at HIV eradication in adult patients. The Company’s consolidated financial statements have been prepared assuming that the Company will continue as a going concern, which contemplates the realization of assets and the settlement of liabilities and commitments in the normal course of business. The Company has incurred losses in each year since inception and as of December 31, 2015, had an accumulated deficit of $279.0 million. Also, as of December 31, 2015, the Company’s current assets totaled $8.8 million compared with current liabilities of $8.2 million, and the Company had cash, cash equivalents and short-term investments of $7.2 million. These factors raise substantial doubt about its ability to continue as a going concern. The financial statements for the year ended December 31, 2015 do not include any adjustments to reflect the possible future effects on the recoverability and classification of assets or the amounts and classification of liabilities that may result from uncertainty related to the Company’s ability to continue as a going concern. Until such time, if ever, as the Company can generate substantial product revenues, it expects to seek to raise additional funds through a combination of equity offerings, debt financings, government contracts, government and other third party grants or other third party funding, marketing and distribution arrangements and other collaborations, strategic alliances and licensing arrangements. There can be no assurance that the Company will be able to generate funds in these manners, on terms acceptable to the Company, on a timely basis or at all. The failure of the Company to obtain sufficient funds on acceptable terms when needed could have a material adverse effect on the Company’s business, results of operations and financial condition and the Company could be forced to delay, reduce, terminate or eliminate its product development programs. In connection with the Company’s initial public offering in February 2014, the Company effected a one–for-six reverse split of its common stock. All references to shares of common stock outstanding, average number of shares outstanding and per share amounts in these consolidated financial statements and notes to consolidated financial statements have been restated to reflect the reverse split on a retroactive basis. The Company prepares consolidated financial statements in conformity with accounting principles generally accepted in the United States (“GAAP”). The Company also applies the following accounting policies when preparing its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Principles of Consolidation The condensed consolidated financial statements include the accounts of the Company and DC Bio Corp., the Company’s Canadian wholly-owned subsidiary, an unlimited liability corporation incorporated in the Province of Nova Scotia. Significant intercompany transactions and accounts have been eliminated. 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and, therefore, basic and diluted net loss per share were the same for all periods presented. Cash and Cash Equivalents The Company considers all highly liquid investments with an original maturity of three months or less as of the date of purchase to be cash equivalents. Cash deposits are all in financial institutions in the United States of America, Canada and the European Union. The Company maintains cash in accounts which are in excess of federally insured limits. As of December 31, 2014 and 2015, $36,973,590 and $5,913,144, respectively, in cash and cash equivalents was uninsured. Short-Term Investments All investments with original maturities less than one year from the balance sheet date are considered short-term investments. All short-term investments are classified as available-for-sale and therefore carried at fair value. Generally, the fair value of short-term investments approximates amortized cost. The Company primarily invests in high-quality marketable debt securities issued by high quality financial and industrial companies. Credit Risk Financial instruments which potentially subject the Company to concentrations of credit risk consist principally of cash and cash equivalents and short-term investments. Property and Equipment Property and equipment are recorded at cost and depreciated over their estimated useful lives using the straight-line method. Property and equipment held under capital leases an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credited or charged to income. Repairs and maintenance costs are expensed as incurred. Impairment of Long-Lived Assets The Company periodically assesses the impairment of long lived assets . Revenue Recognition The Company recognizes revenue in accordance with the Financial Accounting Standards Board (“FASB”) Accounting Standards Codification (“ASC”) 605, Revenue Recognition, or ASC 605. The Company recognizes revenue when the following criteria are met: persuasive evidence of an arrangement exists, services have been rendered, the price is fixed or determinable, and collectability is reasonably assured. The Company has entered into license agreements with collaborators. The terms of these agreements have included nonrefundable signing and licensing fees, as well as milestone payments and royalties on any future product sales developed by the collaborators under such licenses. The Company assesses these multiple elements in accordance with ASC 605, to determine whether particular components of the arrangement represent separate units of accounting. These collaboration agreements will be accounted for in accordance with Accounting Standards Update (“ASU”) No. 2009-13, Topic 605 – Multiple-Deliverable Revenue Arrangements, or ASU 2009-13. This guidance requires the application of the “relative selling price” method when allocating revenue in a multiple deliverable arrangement. The selling price for each deliverable shall be determined using vendor specific objective evidence of selling price, if it exists; otherwise, third-party evidence of selling price shall be used. If neither exists for a deliverable, the vendor shall use its best estimate of the selling price for that deliverable. The Company recognizes upfront license payments as revenue upon delivery of the license only if the license has standalone value and the fair value of the undelivered performance obligations can be determined. If the fair value of the undelivered performance obligations can be determined, such obligations are accounted for separately as the obligations are fulfilled. If the license is considered to either not have stand-alone value or have stand-alone value but the fair value of any of the undelivered performance obligations cannot be determined, the arrangement is accounted for as a single unit of accounting and the license payments and payments for performance obligations are recognized as revenue over the estimated period of when the performance obligations are performed. When the Company determines that an arrangement should be accounted for as a single unit of accounting, the Company must determine the period over which the performance obligations will be performed and revenue will be recognized, to the extent this is determinable. If the timing and the level of effort to complete performance obligations under the arrangement is not estimable, then the Company recognizes revenue under the arrangement on a straight-line basis over the period that the Company expects to complete such performance obligations. The Company’s license agreements with Pharmstandard International S.A. (“Pharmstandard”), Medinet Co., Ltd. (“Medinet”), Green Cross Corp. (“Green Cross”) and Lummy (Hong Kong) Co. Ltd. (“Lummy HK”) contain, and any future license agreements it enters into may also contain, milestone payments. Revenues from milestones, if they are non-refundable and considered substantive, are recognized upon successful accomplishment of the milestones. If not considered substantive, milestones are initially deferred and recognized over the remaining performance obligation. Pharmstandard is considered a related party based on Pharmstandard’s ownership of stock of the Company. The Company’s current license agreements with Pharmstandard, Medinet, Green Cross and Lummy HK provide for, and any future license agreements the Company may enter into may provide for royalty payments. Royalty revenue is recognized upon the sale of the related products, provided there are no remaining performance obligations under the arrangement. To date, the Company has not received any royalty payments. In September 2006, the Company entered into a multi-year research contract with the National Institutes of Health (“NIH”) and the National Institute of Allergy and Infectious Diseases (“NIAID”) to design, develop and clinically test an autologous HIV immunotherapy capable of eliciting therapeutic immune responses. The Company is using funds from this contract to develop AGS-004. Under this contract, as amended, the NIH and NIAID have committed to fund up to a total of $39.8 million, including reimbursement of direct expenses and allocated overhead and general and administrative expenses of up to $38.4 million and payment of other specified amounts totaling up to $1.4 million upon the Company’s achievement of specified development milestones. Since September 2010, the Company has received reimbursement of its allocated overhead and general and administrative expenses at provisional indirect cost rates equal to negotiated provisional indirect cost rates agreed to with the NIH and NIAID in September 2010. These provisional indirect cost rates are subject to adjustment based on the Company’s actual costs pursuant to the agreement with the NIH and NIAID. This commitment originally extended until May 2013. The Company agreed to an additional modification of the Company’s contract with the NIH and NIAID under which the NIH and NIAID agreed to increase their funding commitment to the Company by an additional $5.4 million in connection with the extension of the contract from May 2013 to September 2015. Additionally, a contract modification for a $0.5 million increase was agreed to by the NIH on September 18, 2014 to cover a portion of the manufacturing costs of the planned Phase 2 clinical trial of AGS-004 for long-term viral control in pediatric patients. This modification extended the NIH and NIAID’s commitment under the contract to July 2016. The Company has agreed to a statement of work under the contract, and is obligated to furnish all the services, qualified personnel, material, equipment, and facilities, not otherwise provided by the U.S. government, needed to perform the statement of work. The Company recognizes revenue from reimbursements earned in connection with the contract as reimbursable costs are incurred and revenues from the achievement of milestones under the NIH and NIAID contract upon the accomplishment of any such milestone. For the years ended December 31, 2013, 2014 and 2015, the Company recorded revenue under this agreement of $4,421,689, $1,797,054 and $448,273, respectively. The Company has recorded total revenue of $37.3 million through December 31, 2015 under the NIH and NIAID agreement. As of December 31, 2015, there was up to $2.5 million of potential revenue remaining to be earned under the agreement with the NIH and NIAID. As of December 31, 2014 and 2015, the Company recorded a receivable from the NIH and NIAID of $129,019 and $73,818, respectively. The concentration of credit risk is equal to the outstanding accounts receivable and such risk is subject to the credit worthiness of the NIH and NIAID. There have been no credit losses under this arrangement. Income Taxes The Company provides for income taxes using the asset and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Segment and Geographic Information Operating segments are defined as components of an enterprise engaging in business activities from which it may earn revenues and incur expenses, for which discrete financial information is available and whose operating results are regularly reviewed by the chief operating decision maker in deciding how to allocate resources and in assessing performance. The Company views its operations and manages its business in one operating segment and all of the Company operations are in North America. Research and Development Research and development costs include all direct costs related to the development of the Company’s technology, including salaries and related benefits of research and development (“R&amp;D”) personnel, depreciation of laboratory equipment, fees paid to consultants and contract research organizations, stock-based compensation for R&amp;D personnel, sponsored research payments and license fees. R&amp;D costs are expensed as incurred. Redeemable Convertible Preferred Stock The carrying value of redeemable convertible preferred stock was increased by periodic accretions so that the carrying amount would equal the redemption amount as of the redemption date. These increases were recorded through charges against additional paid-in capital, to the extent it was available, or the accumulated deficit. Stock-Based Compensation The Company estimates the grant date fair value of its share-based awards and amortizes this fair value to compensation expense over the requisite service period or vesting term (see Note 10). Investment Tax Credits Other income of $0, $140,556 and $0 was recognized during the years ended December 31, 2013, 2014 and 2015, respectively, for scientific research and experimental development (“SR&amp;ED”) investment tax credits in Canada. Under Canadian and Ontario law, the Company’s Canadian subsidiary is entitled to SR&amp;ED. Because these credits are subject to a claims review, the Company recognizes such credits when received. Comprehensive Income (Loss) ASC 220, Comprehensive Income, Foreign Currency Translation Gains and losses from foreign currency transactions are reflected in income currently. The Company has identified the functional currency of its subsidiaries with foreign operations as the applicable local currency. The translation from the applicable local currency to United States dollars is performed using the exchange rate in effect as of the balance sheet date. Revenue and expense accounts are translated using the average exchange rate experienced during the period. Adjustments resulting from the translation of the Company’s subsidiaries’ financial statements from its functional currency to the United States dollar are not included in determining net loss, but are reported as accumulated other comprehensive gain (loss), a separate component of stockholders’ equity (deficit). Interest Expense During the years ended December 31, 2014 and 2015, interest expense primarily resulted from accrued interest on our note payable to Medinet, which was issued in December 2013, and interest from a venture loan and security agreement entered into in September 2014 with two financial institutions (see Note 5). Recently Issued Accounting Pronouncements In February 2016, the FASB issued ASU 2016-02, Leases (Topic 842) Leases In November 2015, the FASB issued ASU No. 2015-17, Income Taxes (Topic 740): Balance Sheet Classification of Deferred Taxes. The new standard requires that deferred tax assets and liabilitie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 period. The amendments in this ASU may be applied either prospectively to all deferred tax assets and liabilities or retrospectively to all periods presented. We adopted this standard as of December 31, 2015 with prospective application. As a result, we reclassified our deferred tax assets classified as current to noncurrent and our deferred tax liabilities classified as current to noncurrent in our December 31, 2015 consolidated balance sheet. Prior balance sheets were not retrospectively adjusted. In May 2015, the FASB issued a new standard which removes the requirement to categorize the investments for which fair value is measured using net asset value per share as a practical expedient for fair value within the fair value hierarchy. This standard is effective for the Company for reporting periods beginning after December 15, 2015 and is to be applied retrospectively; early adoption is permitted. The adoption of this standard is not expected to have a material impact on the consolidated financial statements. In April 2015, the FASB issued a new standard update which requires debt issuance costs to be presented in the balance sheet as a direct deduction from the associated debt liability. This standard is effective for the Company beginning January 1, 2016. The new guidance will be applied on a retrospective basis. The adoption of this standard is not expected to have a material impact on the consolidated financial statements. In August 2014, the FASB issued a new standard update that specifies the responsibility that an entity’s management has to evaluate whether there is substantial doubt about the entity’s ability to continue as a going concern. The standard is effective for interim and annual periods beginning after December 15, 2016, and is not expected to have an effect on the Company’s consolidated financial statements. In May 2014, the FASB issued a new accounting standard update pertaining to accounting for revenue from contracts with customers. The new guidance clarifies the principles for recognizing revenue and develops a common revenue standard for U.S. GAAP. The standard outlines a single comprehensive model for entities to use in accounting for revenue arising from contracts with customers and supersedes the most current revenue recognition guidance. In July 2015, the FASB finalized a one year delay in the effective date of this standard, which will now be effective for the Company beginning January 1, 2018, however early adoption is permitted any time after the original effective date, which for the Company is January 1, 2017. The Company is currently evaluating the impact that the implementation of this standard will have on the Company’s consolidated financial statements.</t>
  </si>
  <si>
    <t>Note 2 - Fair Value of Financial Instruments</t>
  </si>
  <si>
    <t>Fair Value Disclosures [Text Block]</t>
  </si>
  <si>
    <t>2. Fair Value of Financial Instruments The estimated fair values of all of the Company’s financial instruments, excluding long-term debt, approximate their carrying amounts in the consolidated balance sheets as of December 31, 2014 and 2015. As of December 31, 2014 and 2015, the Company held certain assets that are required to be measured at fair value on a recurring basis. These assets include money market funds included in cash equivalents and short-term investments in corporate debt securities. The Company’s short-term investments are classified as available-for sale investments. As of December 31, 2015, the Company’s only short-term investment in a corporate debt security had a contractual maturity of January 25, 2016. The valuation of these financial instruments uses a three 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The Company’s Level 1 assets consist of money-market funds and restricted cash in a deposit account at a bank. The method used to estimate the fair value of the Level 1 assets is based on observable market data, as these money-market funds are publicly-traded. The Company’s Level 2 assets consist of short-term debt instruments in corporate debt securities valued using independent pricing services which normally derive security prices from recently reported trades for identical or similar securities, making adjustments based on significant observable transactions. As of each balance sheet date, observable market inputs may include trade information, broker or dealer quotes, bids, offers or a combination of these data sources. During the years ended December 31, 2014 and 2015, there were no transfers between Levels 1 and 2 assets. As of December 31, 2014 and 2015, these financial instruments and respective fair values have been classified as follows: Quoted Prices Significant Significant Balance as of Assets Money-market funds $ 35,541,595 $ — $ — $ 35,541,595 Corporate debt securities – short-term — 20,266,243 — 20,266,243 Restricted cash – long-term 1,325,000 1,325,000 Total assets at fair value $ 36,866,595 $ 20,266,243 $ — $ 57,132,838 Quoted Prices Significant Significant Balance as of Assets Money-market funds $ 5,589,684 $ — $ — $ 5,589,684 Corporate debt securities – short-term — 1,003,160 — 1,003,160 Restricted cash – long-term 740,000 740,000 Total assets at fair value $ 6,329,684 $ 1,003,160 $ — $ 7,332,844 The amortized cost, gross unrealized holding gains, gross unrealized holding losses, and estimated fair value of money-market funds included in cash and cash and equivalents, available-for-sale corporate debt securities included in short-term investments and cash and cash equivalents, and restricted cash as of December 31, 2014 and 2015 were as follows: As of December 31, 2014 Amortized Cost Gross Gross Aggregate Money-market funds $ 35,541,595 $ — $ — $ 35,541,595 Corporate debt securities – short term 20,278,171 67 (11,995 ) 20,266,243 Restricted cash – long-term 1,325,000 — — 1,325,000 $ 57,144,766 $ 67 $ (11,995 ) $ 57,132,838 As of December 31, 2015 Amortized Cost Gross Gross Aggregate Money-market funds $ 5,589,684 $ — $ — $ 5,589,684 Corporate debt securities – short term 1,003,431 — (271 ) 1,003,160 Restricted cash – short-term 740,000 — — 740,000 $ 7,333,115 $ — $ (271 ) $ 7,332,844 The fair value of the Company’s long-term debt was derived by evaluating the nature and terms of each note, considering the prevailing economic and market conditions as of each balance sheet date and based on the Level 2 valuation hierarchy of the fair value measurements standard using a present value methodology. The fair value of the Company’s long-term debt as of December 31, 2014 was approximately $19.4 million compared with its carrying value of $19.8 million. The fair value of the Company’s debt as of December 31, 2015 was approximately $32.0 million compared with its carrying value of $32.4 million.</t>
  </si>
  <si>
    <t>Note 3 - Property and Equipment</t>
  </si>
  <si>
    <t>Property, Plant and Equipment Disclosure [Text Block]</t>
  </si>
  <si>
    <t xml:space="preserve">3. Property and Equipment Property and equipment consist of the following as of December 31, 2014 and 2015: Useful Life 2014 2015 Office furniture and equipment 7 $ 458,380 $ 681,954 Computer equipment 3 788,563 970,689 Computer software 3 629,948 629,948 Laboratory equipment 7 5,345,786 5,916,539 Leasehold improvements 5 2,646,891 2,664,669 Assets related to facility lease obligation 3,380,223 7,630,660 Construction-in-progress 500,093 12,656,260 Total property and equipment, net 13,749,884 31,150,719 Less: Accumulated depreciation and amortization (8,236,329 ) (8,844,335 ) Property and equipment, net $ 5,513,555 $ 22,306,384 Assets related to the Company’s facility lease obligation and construction-in-progress were recognized primarily due to the Company being deemed to be the accounting owner of the facility being built to be the Company’s headquarters and primary manufacturing facility during its construction period under build-to-suite lease accounting (see Note 7). As of December 31, 2015, construction-in-progress included $880,334 of capitalized interest. Depreciation and amortization expense was as follows: Year ended December 31, 2013 $ 611,421 Year ended December 31, 2014 566,117 Year ended December 31, 2015 680,444 </t>
  </si>
  <si>
    <t>Note 4 - Income Taxes</t>
  </si>
  <si>
    <t>Income Tax Disclosure [Text Block]</t>
  </si>
  <si>
    <t xml:space="preserve">4. Income Taxes No provision for U.S. federal, state or foreign income taxes has been recorded as the Company has incurred net operating losses since its inception in 1997. Significant components of the Company’s deferred tax assets and liabilities consist of the following: December 31, 2014 2015 U.S. federal and state net operating loss carryforwards $ 59,689,264 $ 74,268,811 Foreign net operating loss carryforwards 1,743,603 1,451,968 Contribution carryforwards 4,245 4,245 Research and development credits 5,253,055 6,748,213 Investment tax credits 35,108 29,433 Stock-based compensation 462,796 847,475 Patents and other intangibles 611 — Other accruals 125,614 710,248 Deferred revenue 372,040 365,896 Property and equipment 510,466 476,297 Total deferred tax assets 68,196,802 84,902,586 Valuation allowance for deferred assets (68,196,802 ) (84,902,586 ) Net deferred tax assets $ — $ — As of December 31, 2014 and 2015, the Company provided a full valuation allowance against its net deferred tax assets since as of that time, the Company could not assert that it was more likely than not that these deferred tax assets would be realized. There was an increase in the valuation allowance in the year ended December 31, 2015 of $16,705,784, all of which was allocable to current operating activities. As of December 31, 2015, the Company had U.S. federal and state, and Canadian federal and provincial net operating loss carryforwards of approximately $199,443,200, $244,608,100, $5,479,100, and $5,479,100, respectively. These net operating loss carryforwards begin to expire in 2018, 2017, 2016 and 2016, respectively. As of December 31, 2015, the Company had U.S. federal and state tax credit carryforwards of approximately $9,319,400 and $340,400, respectively. These credit carryforwards begin to expire in 2020 and 2024, respectively. As of December 31, 2015, the Company had Canadian investment tax credit carryforwards of approximately $29,400 that begin to expire in 2024. The utilization of the net operating loss and tax credit carryforwards may be subject to limitation under the rules regarding a change in stock ownership as determined by the Internal Revenue Code, and state and foreign tax laws. Section 382 of the Internal Revenue Code of 1986, as amended, imposes annual limitations on the utilization of net operating loss (“NOL”) carryforwards, other tax carryforwards, and certain built-in losses upon an ownership change as defined under that section. In general terms, an ownership change may result from transactions that increase the aggregate ownership of certain stockholders in the Company’s stock by more than 50 percentage points over a three year testing period. If the Company has undergone a Section 382 ownership change, an annual limitation would be imposed on certain of the Company’s tax attributes, including NOL and capital loss carryforwards, and certain other losses, credits, deductions or tax basis. As of December 31, 2015, the Company has not completed a formal study to determine whether there are 382 limitations that apply. As of December 31, 2015, the Company had no foreign unremitted earnings from DC Bio, its Canadian subsidiary. Taxes computed at the statutory U.S. federal income tax rate of 34.0% are reconciled to the provision for income taxes for the years ended December 31, 2013, 2014 and 2015 as follows: 2013 2014 2015 Amount Percent of Pretax Earnings Amount Percent of Pretax Earnings Amount Percent of Pretax Earnings U.S. federal tax statutory rate $ (8,133,331 ) 34.0 % $ (18,124,019 ) 34.0 % $ (25,428,097 ) 34.0 % State taxes (net of federal benefit) (789,412 ) 3.3 % (1,707,912 ) 3.2 % (1,936,719 ) 2.6 % U.S. federal research and development tax credits (1,262,562 ) 5.3 % (1,701,727 ) 3.2 % (2,135,940 ) 2.9 % Nondeductible interest expense (132,546 ) 0.6 % — 0.0 % — 0.0 % Other nondeductible expenses 419,934 (1.8 %) 658,740 (1.1 %) 1,032,480 (1.4 %) Expiration of capital loss carryforward — (0.0 %) — 0.0 % — 0.0 % Increase in unrecognized tax benefits 378,769 (1.6 %) 510,516 (1.0 %) 640,782 (0.9 %) Change in effective state tax rate 1,349,062 (5.6 %) 1,685 (0.0 %) 1,190,519 (1.6 %) Expiration of NOL &amp; contribution carryforwards 6,630 (0.0 %) 77,391 (0.1 %) 9,590,101 (12.8 %) Change in valuation reserves 8,811,127 (36.8 %) 20,252,063 (38.1 %) 16,705,784 (22.3 %) Deferred tax asset true-ups (647,671 ) 2.6 % 33,263 (0.1 %) 341,090 (0.5 %) Provision for income taxes $ — 0.0 % $ — 0.0 % $ — 0.0 % On July 23, 2013, North Carolina enacted House Bill 998, which reduced the corporate income tax rate from 6.9% in 2013 to 6% in 2014 and to 5% in 2015. As a result of the new enacted tax rate, the Company adjusted its deferred tax assets in 2013 by applying the lower rate, which resulted in a decrease to the deferred tax assets and a corresponding decrease to the valuation allowance of $1,349,062. The Company had gross unrecognized tax benefits of approximately $2,155,000 as of January 1, 2015. As of December 31, 2015, the total gross unrecognized tax benefits were approximately $2,795,800 and of this total, none would affect the Company’s effective tax rate if recognized. The Company does not anticipate a significant change in total unrecognized tax benefits or the Company’s effective tax rate due to the settlement of audits or the expiration of statutes of limitations within the next 12 months. The Company’s policy is to recognize interest and penalties related to uncertain tax positions in the provision for income taxes. As of December 31, 2014 and 2015, the Company had no accrued interest or penalties related to uncertain tax positions. The Company has analyzed its filing positions in all significant federal and state jurisdictions where it is required to file income tax returns, as well as open tax years in these jurisdictions. With few exceptions, the Company is no longer subject to United States federal, state, and local tax examinations by tax authorities for years before 2012 although carryforward attributes that were generated prior to 2012 may still be adjusted upon examination by the Internal Revenue Service if they either have been or will be used in a future period. No income tax returns are currently under examination by taxing authorities. The following is a tabular reconciliation of the Company’s change in gross unrecognized tax positions during the years ended December 31, 2013, 2014 and 2015: 2013 2014 2015 Beginning balance $ 1,265,700 $ 1,644,500 $ 2,155,000 Gross increase for tax positions related to current periods 378,800 474,300 640,800 Gross (decrease) increase for tax positions related to prior periods — 36,200 — Ending balance $ 1,644,500 $ 2,155,000 $ 2,795,800 </t>
  </si>
  <si>
    <t>Note 5 - Notes Payable</t>
  </si>
  <si>
    <t>Debt Disclosure [Text Block]</t>
  </si>
  <si>
    <t>5. Notes Payable Notes payable consist of the following as of December 31, 2014 and 2015: 2014 2015 Notes payable under the venture loan and security agreement, including accrued interest $ 12,500,000 $ 25,265,451 Less related debt discount (373,756 ) (401,726 ) Notes payable under the venture loan and security agreement, net of debt discount 12,126,244 24,863,725 Promissory note payable to Medinet, including accrued interest 7,623,546 7,489,565 Other notes payable 77,640 46,755 Total notes payable 19,827,430 32,400,045 Less current portion (30,885 ) (1,578,284 ) Long-term portion of notes payable $ 19,796,545 $ 30,821,761 Venture Loan Facility. The Company borrowed the first tranche of $12.5 million upon the closing of the transaction in September 2014 and borrowed the second tranche of $12.5 million on August 7, 2015. The per annum interest rate for each tranche is a floating rate equal to 9.25% plus the amount by which the one-month London Interbank Offered Rate (“LIBOR”) exceeds 0.50% (effectively a floating rate equal to 8.75% plus the one-month LIBOR Rate). The total per annum interest rate shall not exceed 10.75%. The Company incurred $449,796 in costs in connection with the closing of the Loan Agreement. These costs were capitalized as deferred financing costs and amortized to interest expense over the terms of the related debt. The Company has agreed to repay the first tranche of $12.5 million on an interest only basis monthly until September 30, 2016, followed by monthly payments of principal and accrued interest through the scheduled maturity date for the first tranche loan on September 30, 2018. In addition, a final payment for the first tranche loan equal to $625,000 will be due on September 30, 2018, or such earlier date specified in the Loan Agreement. The Company is recognizing the final payment of $625,000 as accrued interest over the expected life of the first tranche loan. The Company has agreed to repay the second tranche loan of $12.5 million in 18 monthly payments of interest only until February 7, 2017, followed by 24 monthly payments of principal and accrued interest through the scheduled maturity date for the second tranche loan on February 7, 2019. In addition, a final payment of $625,000 will be due on February 7, 2019, or such earlier date specified in the Loan Agreement. The Company is recognizing the final payment of $625,000 as accrued interest over the expected life of the second tranche loan. In addition, if the Company repays all or a portion of the loan prior to the applicable maturity date, it will pay the Lenders a prepayment penalty fee, based on a percentage of the then outstanding principal balance, equal to 3% if the prepayment occurs on or before 24 months after the funding date, 2% if the prepayment occurs more than 24 months after, but on or before 36 months after, the funding date thereof, or 1% if the prepayment occurs more than 36 months after the funding date thereof. The Company’s obligations under the Loan Agreement are secured by a first priority security interest in substantially all of its assets other than its intellectual property. The Company also has agreed not to pledge or otherwise encumber its intellectual property assets, subject to certain exceptions. The Loan Agreement includes customary affirmative and restrictive covenants, but does not include any covenants to attain or maintain certain financial metrics, and also includes customary events of default, including payment defaults, breaches of covenants, change of control and a material adverse change default. Upon the occurrence of an event of default and following any applicable cure periods, a default interest rate of an additional 5% may be applied to the outstanding loan balances, and the Lenders may declare all outstanding obligations immediately due and payable and take such other actions as set forth in the Loan Agreement. In connection with the Loan Agreement, the Company issued to the Lenders and their affiliates warrants to purchase a total of 82,780 shares of Common Stock at a per share exercise price of $9.06 (the “Warrants”). Upon the Company’s satisfaction of the conditions precedent to the making of the second tranche loan, the Warrants became exercisable in full. The Warrants will terminate on September 29, 2021 or such earlier date as specified in the Warrants. The Company has recorded a debt discount of $338,673 equal to the value of these Warrants. This debt discount is offset against the note payable balance and included in additional paid-in capital on the Company's balance sheet. Medinet Loan. During the year ended December 31, 2015, the Company recognized a $1.0 million milestone payment as deferred revenue under the Medinet license agreement and reduced the related note payable by $0.8 million and the deferred liability by $0.2 million. As of December 31, 2015, the amount of the note payable was $7.5 million, including $1.3 million of accrued interest. As of December 31, 2015, the total deferred liability associated with the Medinet note was $3.8 million (see Note 12). Other Notes. During November 2013, the Company borrowed $77,832 from a lending institution to finance the purchase of additional computer equipment, of which $61,284 and $46,754 in principal was outstanding as of December 31, 2014 and 2015, respectively. Borrowings are collateralized by substantially all of the computer equipment financed under the agreement, bear interest at a rate of 8.31% per annum and are to be repaid in 60 equal monthly installments commencing on the date of borrowing.</t>
  </si>
  <si>
    <t>Note 6 - Manufacturing Research and Development Obligation</t>
  </si>
  <si>
    <t>Research, Development, and Computer Software Disclosure [Text Block]</t>
  </si>
  <si>
    <t>6. Manufacturing Research and Development Obligation In October 2014, the Company entered into a development agreement (the “Invetech Development Agreement”) with Invetech Pty Ltd (“Invetech”). The Invetech Development Agreement supersedes and replaces the development agreement entered into by the parties in July 2005. Under the Invetech Development Agreement, Invetech will continue to develop and provide prototypes of the automated production system to be used for the manufacture of the Company’s Arcelis-based products, or the Production Systems. Development services will be performed on a proposal by proposal basis. Invetech has agreed to defer 30% of its fees, but such deferral will not exceed $5,000,000. Deferred fees (plus interest of 7% per annum) would become payable either, at the Company’s option, in a lump sum within 90 days of the “Sunset Date Trigger Event” or pursuant to an installment plan (either in four installments payable within the first year or eight installments payable within the first two years after the “Sunset Date Trigger Event”). The “Sunset Date Trigger Event” is June 30, 2016 if the ADAPT trial is closed early indicating positive efficacy, or is otherwise December 31, 2016. Invetech is entitled to a 10% bonus payment if the ADAPT trial is closed early indicating positive efficacy or if the ADAPT trial meets the primary endpoint of overall survival and the 100% of events analysis indicating positive efficacy, and Invetech has timely completed all activities up to the time the ADAPT trial is stopped. As of December 31, 2015, the Company recorded the long-term portion of this manufacturing research and development obligation on its consolidated balance sheet at $7.8 million, representing $5.2 million in deferred fees, $2.3 million in estimated bonus payments and $0.3 million in accrued interest. As of December 31, 2014, the Company recorded a long-term portion of this manufacturing research and development obligation on its consolidated balance sheet totaling $3.5 million representing $2.5 million in deferred fees, $0.9 million in estimated bonus payments and $34,330 in accrued interest. The Invetech Development Agreement requires the parties to discuss in good faith Invetech’s supply of Production Systems for use in manufacturing commercial product. The Company has an obligation to purchase $25.0 million worth of Production Systems, components, subsystems and spare parts for commercial use. Once that obligation has been satisfied, the Company has the right to have a third party supply Production Systems for use in manufacturing commercial product provided that Invetech has a right of first refusal with respect to any offer by a third party and the Company may not accept an offer from a third party unless that offer is at a price that is less than that offered by Invetech and otherwise under substantially the same or better terms. The Company will own all intellectual property arising from the development services (with the exception of existing Invetech intellectual property incorporated therein-under which the Company will have a license). The Invetech Development Agreement will continue until the completion of the development of the Production Systems. The Invetech Development Agreement can be terminated early by either party because of a technical failure or by the Company without cause.</t>
  </si>
  <si>
    <t>Note 7 - Facility Lease Obligation</t>
  </si>
  <si>
    <t>Leases of Lessee Disclosure [Text Block]</t>
  </si>
  <si>
    <t xml:space="preserve">7. Facility Lease Obligation In August 2014, the Company entered into a Lease Agreement (the “Lease Agreement”) with TKC LXXII, LLC, a North Carolina limited liability company (“TKC”). Under the Lease Agreement, the Company agreed to lease certain land and an approximately 124,000 square-foot building to be constructed on approximately 11 acres in Durham County, North Carolina. This facility is being built to potentially house the Company’s corporate headquarters and primary manufacturing facility. The lease for the current facility expires in November 2016. The shell of the new facility was constructed on a build-to-suit basis by TKC in accordance with agreed upon specifications and plans as set forth in the Lease Agreement at the expense of TKC, other than those costs resulting from changes requested by the Company for which the Company has paid $1.7 million as of December 31, 2015. The term of the Lease Agreement is 10 years from the commencement date of July 1, 2015. The Company has an option to extend the Lease Agreement by six five-year renewal terms. Initial rent is $46,917 per month, subject to certain fixed increases over the course of the term as set forth in the Lease Agreement and to adjustment based on the Company’s use of certain amounts allocated for upfitting the interior of the facility. Rent expense was $292,095 during the year ended December 31, 2015. The Lease Agreement required the Company to provide the landlord with a letter of credit. The Company provided the bank that issued the letter of credit on its behalf a security deposit of $1,325,000 to guarantee the letter of credit. In accordance with the Lease Agreement, this deposit was reduced to $740,000 as of December 31, 2015 due to the Company’s intention to acquire the facility under a purchase and sale agreement with the landlord. The deposit is recorded as restricted cash as of December 31, 2014 and 2015 on the Company’s consolidated balance sheets. Under the Lease Agreement, the Company is involved in the construction of the building. To the extent the Company is involved with the structural improvements of the construction project or takes construction risk prior to the commencement of a lease, ASC 840-40-05-5 requires for accounting purposes that the Company be considered the owner of this project during the construction period. Therefore, the Company recorded an asset in property and equipment, net on the consolidated balance sheets, for the cost of the Company’s portion of the building plus the amount of estimated structural construction costs incurred by the landlord and the Company as of the balance sheet date. The Company recorded a corresponding facility lease obligation on its consolidated balance sheets representing the amounts paid by TKC. The initial recording of these assets and liabilities is classified as non-cash investing and financing items, respectively, for purposes of the consolidated statements of cash flows. The Company recorded an asset related to the facility lease obligation included in property and equipment of $3.4 million and $7.6 million as of December 31, 2014 and 2015, respectively. The facility lease obligation on the Company’s consolidated balance sheet is $3.4 million and $7.2 million as of December 31, 2014 and 2015, respectively. Under the Lease Agreement, the Company had an option to purchase the property. In February 2015, the Company exercised this purchase option and entered into a Purchase and Sale Agreement (the “Purchase Agreement”) with TKC. The purchase price to be paid by the Company is $7.6 million plus the amount of any additional costs incurred by TKC as a result of changes requested by the Company, for which the Company has paid $1.7 million as of December 31, 2015, and the amount of any improvement allowances advanced to the Company by TKC prior to the closing. Under the terms of the Purchase Agreement, the Company had until February 16, 2016 to consummate the purchase of the property. The Company is currently in discussions with TKC to extend the period for purchasing the property as the Company will need to obtain additional funding to consummate the purchase of the property. If the Company purchases the property, upon the closing, the lease agreement will terminate. If TKC is unwilling to extend the period, TKC will have no further obligation to sell the property to the Company. If the purchase of the property is not consummated, future minimum payments due under the Lease Agreement are as follows as of December 31, 2015: Year ending December 31: 2016 $ 569,334 2017 582,144 2018 595,242 2019 608,635 2020 622,329 Thereafter 2,976,440 Total future minimum lease payments $ 5,954,124 </t>
  </si>
  <si>
    <t>Note 8 - Common Stock, Preferred Stock and Redeemable Convertible Preferred Stock</t>
  </si>
  <si>
    <t>Stockholders' Equity Note Disclosure [Text Block]</t>
  </si>
  <si>
    <t>8. Common Stock, Preferred Stock and Redeemable Convertible Preferred Stock Issuance of Common Stock in 2015 In connection with the Company’s entry into the Lummy License Agreement (see Note 12), on April 7, 2015, the Company entered into stock purchase agreements with Tianyi Lummy International Holdings Group, Ltd. and China BioPharma Capital I, L.P. (the “Lummy Entities”), of which Lummy (Hong Kong) Co. Ltd.’s parent company is an affiliate and limited partner, respectively. Pursuant to the purchase agreements, the Lummy Entities purchased an aggregate of 1,000,000 shares of the Company’s common stock at a per share price of $10.11. The closing price of the Company’s common stock on April 7, 2015 was $8.57 per share, or approximately 18% lower than the $10.11 purchase price per share. The cash proceeds received of $10,110,000 from the issuance of the Company’s common stock were allocated $8,570,000 to common stock and additional paid-in capital and $1,540,000 representing the premium to fair market value paid by the Lummy Entities to deferred revenue attributable to the Lummy License Agreement. The Lummy Entities have also agreed to purchase approximately $10.0 million in additional shares of the Company’s common stock, for a total aggregate investment of approximately $20.0 million, within 31 days of and subject to the Company reaching full enrollment of the ADAPT trial of AGS-003 for mRCC, receiving a recommendation of the review board for the continuation of the ADAPT trial following 50% of events and receiving positive feedback from the FDA on a qualified protocol to demonstrate comparability of the Company’s automated manufacturing process for AGS-003 to the manufacturing process used by Company in its ADAPT trial. However, on March 4, 2016, the Company entered into a letter agreement with each of the Lummy Entities pursuant to which the Company agreed that upon their purchase of shares and warrants in the PIPE Financing (see Note 17) they would have no further obligation to purchase shares pursuant to the purchase agreements. On December 22, 2015, the Company entered into a Master Process Development and Supply Agreement with Cellscript, LLC (“Cellscript”). Under the agreement, Cellscript has agreed to develop cGMP processes for the manufacture and production of CD40L RNA, a ribonucleic acid used in the production of the Company’s Arcelis-based products, and to manufacture and produce CD40L RNA for the Company, in each case in accordance with the agreement and a project work agreement previously agreed to by the Company and Cellscript. In consideration for these development and production services, the Company has agreed to pay Cellscript total fees of $4,600,000. Upon the execution of the agreement and in exchange for research and development services, the Company made a payment to Cellscript of $2,111,432 through the issuance to Cellscript of 906,194 shares of the Company’s common stock. The balance of the owed fees are payable to Cellscript, at the Company’s option, in cash, common stock or a combination of cash and common stock upon the achievement of development milestones. Any shares of common stock issued pursuant to the Cellscript agreement are subject to a lock-up period of 180 days from the date of issuance of such shares to Cellscript. Initial Public Offering and Issuance of Common Stock in 2014 In February 2014, the Company issued and sold 6,228,725 shares of its common stock, including 603,725 shares of common stock sold pursuant to the underwriters’ exercise of their option to purchase additional shares, in the Company’s initial public offering, at a public offering price of $8.00 per share, for aggregate gross proceeds of $49.8 million. The net offering proceeds to the Company, after deducting underwriting discounts and commissions of approximately $3.5 million and offering expenses of approximately $2.9 million, were approximately $43.4 million. Upon the closing of the initial public offering, all of the then-outstanding shares of the Company’s redeemable convertible preferred stock automatically converted into 13,188,251 shares of common stock. Accordingly, as of December 31, 2014 and 2015, the Company had no redeemable convertible preferred stock outstanding and no shares of preferred stock have been issued since their authorization in 2014. Redeemable Convertible Preferred Stock In August 2013, the Company sold 16,898,436 shares of series E preferred stock for an aggregate purchase price of $22,007,404. In October 2013 and November 2013, the Company sold 921,423 shares of its series E preferred stock for an aggregate purchase price of $1,200,000 and 19,037,063 shares of its series E preferred stock for an aggregate purchase price of $24,792,595, respectively.</t>
  </si>
  <si>
    <t>Note 9 - Warrants</t>
  </si>
  <si>
    <t>Warrants [Text Block]</t>
  </si>
  <si>
    <t>9. Warrants In connection with the issuance and sale of series E preferred stock, in December 2013, the Company issued a warrant to purchase 9,598 shares of its common stock, at an exercise price of $6.60 per share, to a placement agent. During the year ended December 31, 2014, warrants to purchase 9,598 shares of the Company’s common stock at $6.60 per share were settled in a cashless exercise for 1,679 shares of common stock in conjunction with the closing of the Company’s initial public offering in February 2014. As discussed in Note 6 regarding the Company’s notes payable, in connection with the Loan Agreement, the Company issued to the Lenders and their affiliates the Warrants to purchase a total of 82,780 shares of Common Stock at a per share exercise price of $9.06. Upon the Company’s satisfaction of the conditions precedent to the making of the second tranche loan, the Warrants became exercisable in full. The Warrants will terminate on September 29, 2021 or such earlier date as specified in the Warrants. In conjunction with entering into a loan agreement with a bank in December 2000, the Company issued warrants to purchase shares of its common stock, all of which expired as of December 31, 2012, except for one warrant. This warrant to purchase one share of the Company’s common stock, at an exercise price of $23,894.34 per share, remained outstanding as of December 31, 2014 and 2015. Outstanding warrants to purchase the Company’s common stock as of December 31, 2014 and 2015 were as follows. Type of Warrant Number of Shares Exercise Price Expiration Common stock 82,780 $ 9.06 9/29/21 Common stock 1 $ 23,894.34 7/13/16 In November 2013, the Company entered into an agreement with Pharmstandard under which Pharmstandard purchased additional shares of the Company’s series E preferred stock. Upon the closing of the Company’s initial public offering, all of the outstanding shares of redeemable convertible preferred stock automatically converted into 13,188,251 shares of the Company’s common stock. Under this agreement, the Company agreed to enter into a manufacturing rights agreement for the European market with Pharmstandard and that the manufacturing rights agreement would provide for the issuance of warrants to Pharmstandard to purchase 499,788 shares of the Company’s common stock at an exercise price of $5.82 per share. As of March 30, 2016, the Company had not entered into this manufacturing rights agreement or issued the warrants.</t>
  </si>
  <si>
    <t>Note 10 - Stock Options and Employee Stock Purchase Plan</t>
  </si>
  <si>
    <t>Disclosure of Compensation Related Costs, Share-based Payments [Text Block]</t>
  </si>
  <si>
    <t xml:space="preserve">10. Stock Options and Employee Stock Purchase Plan 2014 Stock Incentive Plan and 2014 Employee Stock Purchase Plan In January 2014, the Company’s board of directors and stockholders approved, effective upon the closing of the Company’s initial public offering, the 2014 Stock Incentive Plan (the “2014 Plan”). Under the 2014 Plan, the Company may grant incentive stock options, nonstatutory stock options, stock appreciation rights, restricted stock, restricted stock units and other stock-based awards for the purchase of that number of shares of Common Stock equal to the sum of 1,951,182 shares, plus such number of shares, up to 357,841 shares, as is equal to the sum of the number of shares reserved for issuance under the Company’s 2008 Stock Incentive Plan (the “2008 Plan”) that remained available for grant under the 2008 Plan immediately prior to the closing of the Company’s initial public offering on February 12, 2014 (381,250 shares) and the number of shares subject to outstanding awards under the 2008 Plan that expire, terminate or are otherwise surrendered, cancelled, forfeited or repurchased by the Company at their original issuance price pursuant to a contractual repurchase right, plus an annual increase, to be added on the first day of each fiscal year from January 1, 2015 through January 1, 2024, equal to the lowest of 2,309,023 shares of Common Stock, 4% of the number of the Company’s outstanding shares on the first day of each such fiscal year and an amount determined by the Company’s board of directors. Also in January 2014, the Company’s board of directors and stockholders approved, effective upon the closing of the Company’s initial public offering, a 2014 Employee Stock Purchase Plan (the “2014 ESPP”). Under the 2014 ESPP, on the offering commencement date of each plan period (the “Purchase Plan Period”), the Company will grant to each eligible employee who is then a participant in the 2014 ESPP an option to purchase shares of Common Stock. The employee may authorize up to a maximum of 10% of his or her base pay to be deducted by the Company during the Purchase Plan Period. Each employee who continues to be a participant in the 2014 ESPP on the last business day of the Purchase Plan Period is deemed to have exercised the option, to the extent of accumulated payroll deductions within the 2014 ESPP ownership limits. Under the terms of the 2014 ESPP, the option exercise price shall be determined by the Company’s board of directors for each Purchase Plan Period and the option exercise price will be at least 85% of the applicable closing price of the Common Stock. The option exercise price will be 85% of the lower of the Company’s closing stock price on the first and last business day of each Purchase Plan Period. The Company’s first Purchase Plan Period commenced on September 2, 2014 and ended on February 27, 2015. For the first Purchase Plan Period, 13,054 shares were purchased with employee withholdings at an option exercise price based upon 85% of the lower of the closing price at the beginning of the first Purchase Plan Period of $9.83 and the closing price on February 27, 2015 of $9.02, resulting in the recognition of a stock-based compensation expense of $54,508. The Company’s second Purchase Plan Period commenced on March 2, 2015 and ended on August 31, 2015. For the second Purchase Plan Period, 20,301 shares were purchased with employee withholdings at an option exercise price based upon 85% of the lower of the closing price at the beginning of the second Purchase Plan Period of $9.02 and the closing price on August 31, 2015 of $6.21, resulting in the recognition of a stock-based compensation expense of $72,800. The Company’s third Purchase Plan Period commenced on September 1, 2015 and will end on February 29, 2016. Based upon 85% of the lower of the closing price at the beginning of the third Purchase Plan Period of $6.24 and the closing price of $2.31 on December 31, 2015, stock-based compensation expense of $209,931 was recognized. Upon the exercise of stock options, vesting of other awards and purchase of shares through the 2014 ESPP or under the 2014 Plan, the Company issues new shares of common stock to the Company’s employees. All awards granted under the 2014 Plan that are canceled prior to vesting or expire unexercised are returned to the approved pool of reserved shares under the 2014 Plan and made available for future grants. As of December 31, 2015, there were 4,005,611 shares of common stock remaining available for future issuance under the 2014 Plan and 312,998 shares of common stock remaining available for future issuance under the 2014 ESPP. The Company recorded the following stock-based compensation expense: Year Ended December 31, 2013 2014 2015 Research and development $ 524,495 $ 1,604,215 $ 2,104,401 General and administrative 528,668 1,409,068 1,910,537 Total stock-based compensation expense $ 1,053,163 $ 3,013,283 $ 4,014,938 Allocations to research and development and general and administrative expense are based upon the department to which the associated employee reported. No related tax benefits of the stock-based compensation expense have been recognized. Stock-based payments issued to nonemployees are recorded at their fair values, and are periodically revalued as the equity instruments vest and are recognized as expense over the related service period. Valuation Assumptions for Stock Option Plans The employee stock-based compensation expense recognized was determined using the Black-Scholes option valuation model. Option valuation models require the input of subjective assumptions and these assumptions can vary over time. The weighted average assumptions used were as follows: 2013 2014 2015 Risk-free interest rate 2.12 % 2.26 % 2.05 % Expected dividend yield 0 % 0 % 0 % Expected option term (in years) 7 7 7 Expected volatility 94 % 96 % 87 % The risk-free interest rate is based on the U.S. Treasury yield curve in effect on the date of grant. The dividend yield percentage is zero because the Company neither currently pays dividends nor intends to do so during the expected option term. The Company’s historical share option exercise experience does not provide a reasonable basis upon which to estimate an expected term because of a lack of sufficient data. Therefore the Company estimates the expected term by using the simplified method allowed by the SEC. Expected stock price volatility is based on an average of several peer public companies. For purposes of identifying peer companies, the Company considered characteristics such as industry, length of trading history, similar vesting terms and in the-money option status. Upon the adoption of ASC 718, the Company was also required to estimate the level of forfeitures expected to occur and record compensation expense only for those awards that ultimately expect to vest. The Company performed a historical analysis of option awards that were forfeited prior to vesting and recorded total stock option expense that reflected this estimated forfeiture rate. The following table summarizes the Company’s stock option activity during the year ended December 31, 2015: Number of Weighted Weighted Aggregate Outstanding as of December 31, 2014 2,847,097 $ 5.89 Granted 755,950 $ 7.50 Exercised (44,548 ) $ 4.53 Cancelled (239,958 ) $ 6.40 Outstanding as of December 31, 2015 3,318,541 $ 6.24 8.03 $ — Exercisable as of December 31, 2015 1,453,656 $ 5.60 7.23 $ — Vested and expected to vest as of December 31, 2015 3,182,369 $ 6.21 8.00 $ — The aggregate intrinsic value of stock options in the table above represents the difference between the $2.31 closing price of the Company’s common stock as of December 31, 2015 and the exercise price of outstanding, exercisable, and vested and expected to vest in-the-money stock options. Included in amounts in the table above, the Company granted performance-based options to four executives to purchase a total of 145,200 shares of the Company’s common stock at an exercise price of $6.09 per share in July 2014. These options vest based on the successful completion of various performance requirements of each of the four executives at various times through December 31, 2018. The following table summarizes information about the Company’s stock options as of December 31, 2015: Exercise Price or Range of Exercise Price Options Outstanding Weighted Average Options Exercisable $3.88 to $4.27 545,572 5.88 509,183 $5.35 to $6.68 1,999,512 8.21 813,210 $7.05 to $7.98 602,858 9.17 96,093 $8.25 to $11.09 169,328 8.88 33,899 $35.30 to $36.66 1,271 5.70 1,271 3,318,541 8.03 1,453,656 Stock options with a fair value of $0.8 million, $2.3 million and $3.4 million completed vesting in the years ended December 31, 2013, 2014 and 2015, respectively. As of December 31, 2015, the Company had a total of $8,719,350 in unrecognized compensation expense from unvested stock option awards, of which $3,679,987 is expected to be recognized in 2016, $3,198,816 in 2017, $1,469,680 in 2018, and $370,867 in 2019. </t>
  </si>
  <si>
    <t>Note 11 - License Agreement</t>
  </si>
  <si>
    <t>Intangible Assets Disclosure [Text Block]</t>
  </si>
  <si>
    <t>11. License Agreement In July 2011, the Company entered into an agreement with Celldex Therapeutics, Inc. (“Celldex”), pursuant to which Celldex granted the Company a nonexclusive license to specified patents and patent applications regarding actions necessary or helpful for processing dendritic cells. Upon the execution of the agreement, the Company paid Celldex $50,000 of a $100,000 up front license fee. The Company paid the balance of this fee on January 31, 2012. Under this agreement, the Company is required to pay: • a $75,000 annual license fee; • a specified milestone payment based on the achievement of a specified regulatory milestone; and • a specified dollar amount per dose of AGS-003 the Company sells. The agreement will terminate on a country-by-country basis upon the expiration of the last to expire of the patent rights licensed under the agreement in a country. The latest date of expiration of the licensed Celldex patents is April 2016.</t>
  </si>
  <si>
    <t>Note 12 - Collaboration Agreements</t>
  </si>
  <si>
    <t>Long-term Contracts or Programs Disclosure [Text Block]</t>
  </si>
  <si>
    <t>12. Collaboration Agreements Pharmstandard License Agreement In August 2013, Pharmstandard International S.A. ("Pharmstandard"), purchased shares of the Company’s series E preferred stock. Concurrently with such purchase, the Company entered into an exclusive royalty-bearing license agreement with Pharmstandard. Under this license agreement, the Company granted Pharmstandard and its affiliates a license, with the right to sublicense, develop, manufacture and commercialize AGS-003 and other products for the treatment of human diseases, which are developed by Pharmstandard using the Company’s individualized immunotherapy platform, in the Russian Federation, Armenia, Azerbaijan, Belarus, Georgia, Kazakhstan, Kyrgyzstan, Moldova, Tajikistan, Turkmenistan, Ukraine and Uzbekistan, which the Company refers to as the Pharmstandard Territory. The Company also provided Pharmstandard with a right of first negotiation for development and commercialization rights in the Pharmstandard Territory to specified additional products the Company may develop. Under the terms of the license agreement, Pharmstandard licensed the Company rights to clinical data generated by Pharmstandard under the agreement and granted the Company an option to obtain an exclusive license outside of the Pharmstandard Territory to develop and commercialize improvements to the Company’s Arcelis technology generated by Pharmstandard under the agreement, a non-exclusive worldwide royalty-free license to Pharmstandard improvements to manufacture products using the Company’s Arcelis technology and a license to specified follow-on licensed products generated by Pharmstandard outside of the Pharmstandard Territory, each on terms to be negotiated upon the Company’s request for a license. In addition, Pharmstandard agreed to pay the Company pass-through royalties on net sales of all licensed products in the low single digits until it has generated a specified amount of aggregate net sales. Once the net sales threshold is achieved, Pharmstandard will pay the Company royalties on net sales of specified licensed products, including AGS-003, in the low double digits below 20%. These royalty obligations last until the later of the expiration of specified licensed patent rights in a country or the twelfth anniversary of the first commercial sale in such country on a country by country basis and no further royalties on specified other licensed products. After the net sales threshold is achieved, Pharmstandard has the right to offset a portion of the royalties Pharmstandard pays to third parties for licenses to necessary third party intellectual property against the royalties that Pharmstandard pays to the Company. The agreement will terminate upon expiration of the royalty term, upon which all licenses will become fully paid-up perpetual exclusive licenses. Either party may terminate the agreement for the other party’s uncured material breach or if specified conditions occur relating to the other party’s insolvency or bankruptcy and the Company may terminate the agreement if Pharmstandard challenges or assists a third party in challenging specified patent rights of ours. If Pharmstandard terminates the agreement upon the Company’s material breach or bankruptcy, Pharmstandard is entitled to terminate the Company’s licenses to improvements generated by Pharmstandard, upon which the Company may come to rely for the development and commercialization of AGS-003 and other licensed products outside of the Pharmstandard Territory, and to retain its licenses from the Company and to pay the Company substantially reduced royalty payments following such termination. In November 2013, the Company entered into an agreement with Pharmstandard under which Pharmstandard purchased additional shares of the Company’s series E preferred stock. Under this agreement, the Company agreed to enter into a manufacturing rights agreement for the European market with Pharmstandard and that the manufacturing rights agreement would provide for the issuance of warrants to Pharmstandard to purchase 499,788 shares of the Company’s common stock at an exercise price of $5.82 per share. The Company has not entered into this manufacturing rights agreement or issued the warrants. All outstanding shares of the Company’s preferred stock converted into shares of the Company’s common stock upon the closing of its initial public offering in February 2014. Green Cross License Agreement In July 2013, the Company entered into an exclusive royalty-bearing license agreement with Green Cross Corp. ("Green Cross"). Under this agreement, the Company granted Green Cross a license to develop, manufacture and commercialize AGS-003 for mRCC in South Korea. The Company also provided Green Cross with a right of first negotiation for development and commercialization rights in South Korea to specified additional products the Company may develop. Under the terms of the license, Green Cross has agreed to pay the Company $500,000 upon the initial submission of an application for regulatory approval of a licensed product in South Korea, $500,000 upon the initial regulatory approval of a licensed product in South Korea and royalties ranging from the mid-single digits to low double digits below 20% on net sales until the fifteenth anniversary of the first commercial sale in South Korea. In addition, Green Cross has granted the Company an exclusive royalty free license to develop and commercialize all Green Cross improvements to the Company’s licensed intellectual property in the rest of the world, excluding South Korea, except that, as to such improvements for which Green Cross makes a significant financial investment and that generate significant commercial benefit in the rest of the world, the Company is required to negotiate in good faith a reasonable royalty that the Company will be obligated to pay to Green Cross for such license. Under the terms of the agreement, the Company is required to continue to develop and to use commercially reasonable efforts to obtain regulatory approval for AGS-003 in the United States. The agreement will terminate upon expiration of the royalty term, which is 15 years from the first commercial sale, upon which all licenses will become fully paid up perpetual non-exclusive licenses. Either party may terminate the agreement for the other party’s uncured material breach or if specified conditions occur relating to the other party’s insolvency or bankruptcy and the Company may terminate the agreement if Green Cross challenges or assists a third party in challenging specified patent rights of ours. If Green Cross terminates the agreement upon the Company’s material breach or bankruptcy, Green Cross is entitled to terminate the Company’s licenses to improvements and retain its licenses from the Company and to pay the Company substantially reduced milestone and royalty payments following such termination. Medinet License Agreement In December 2013, the Company entered into a license agreement with Medinet Co., Ltd. This agreement was subsequently novated, amended and restated between the Company, Medinet Co., Ltd. and MEDcell Co., Ltd. in October 2014. Pursuant to the novation, Medinet Co., Ltd. assigned and transferred all of its rights and obligations under the original license agreement, including the rights to receive payments under the $9.0 million Medinet note, to MEDcell Co., Ltd. without any substantive change in the underlying rights or obligations. Medinet Co., Ltd. and MEDcell Co., Ltd. together are referred to herein as “Medinet.” Under this agreement, the Company granted Medinet an exclusive, royalty-free license to manufacture in Japan AGS-003 and other products using the Company’s Arcelis technology solely for the purpose of the development and commercialization of AGS-003 and these other products for the treatment of mRCC. The Company refers to this license as the manufacturing license. In addition, under this agreement, the Company granted Medinet an option to acquire a nonexclusive, royalty-bearing license under the Company’s Arcelis technology to sell in Japan AGS-003 and other products for the treatment of mRCC. The Company refers to the option as the sale option and the license as the sale license. Under the manufacturing license, if Medinet does not exercise the sale option, Medinet may only manufacture AGS-003 and these other products for the Company or its designee. If Medinet does not exercise the sale option, the Company and Medinet have agreed to negotiate in good faith a supply agreement under which Medinet would supply the Company or its designee with AGS-003 and these other products for development and sale for the treatment of mRCC in Japan. If Medinet exercises the sale option, it may only manufacture AGS-003 and these other products for itself, its related parties and its sublicensees. During the term of the manufacturing license, the Company may not manufacture AGS-003 or these other products for the Company or any designee for development or sale for the treatment of mRCC in Japan. The Medinet option expires on March 31, 2016. In consideration for the manufacturing license, Medinet paid the Company $1.0 million. Medinet also loaned the Company $9.0 million in connection with the Company entering into the agreement. The Company has agreed to use these funds in the development and manufacturing of AGS-003 and the other products. Medinet also agreed to pay the Company milestone payments of up to a total of $9.0 million upon the achievement of developmental and regulatory milestones and $5.0 million upon the achievement of a sales milestone related to AGS-003 and these products. The first milestone with a $1.0 million payment was achieved in July 2015 (see Notes 5 and 10). If Medinet exercises the sale option, it will pay the Company $1.0 million, as well as royalties on net sales at a rate to be negotiated until the later of the expiration of the licensed patent rights in Japan and the twelfth anniversary of the first commercial sale in Japan. If the Company and Medinet cannot agree on the royalty rate, the Company and Medinet have agreed to submit the matter to arbitration. In December 2013, in connection with the manufacturing license agreement with Medinet, the Company borrowed $9.0 million pursuant to an unsecured promissory note that bears interest at a rate of 3.0% per annum. The principal and interest under the note are due and payable on December 31, 2018. Under the terms of the note and the manufacturing license agreement, any milestone payments related to the developmental and regulatory milestones that become due will be applied first to the repayment of the loan. The Company has the right to prepay the loan at any time. If the Company has not repaid the loan by December 31, 2018, then the Company has agreed to grant to Medinet a non-exclusive, royalty-bearing license to make and sell Arcelis products in Japan for the treatment of cancer. In such event, the amounts owing under the loan as of December 18, 2018 may constitute pre-paid royalties under the license or would be due and payable. Royalties under this license would be paid until the expiration of the licensed patent rights in Japan at a rate to be negotiated. If the Company and Medinet cannot agree on the royalty rate, the Company and Medinet have agreed to submit the matter to arbitration. The Company recorded the $1.0 million payment from Medinet as a deferred liability. In addition, because the $9.0 million promissory note was issued at a below market interest rate, the Company allocated the proceeds of the loan between the manufacturing license agreement and the debt at the time of issuance. Accordingly, as of December 31, 2013, the date of borrowing, the Company recorded $6.9 million to notes payable, based upon an effective interest rate of 8.0%, and $2.1 million as a deferred liability. During the year ended December 31, 2015, the Company recognized a $1.0 million milestone payment as deferred revenue under this license agreement and reduced the related note payable by $0.8 million and the deferred liability by $0.2 million. As of December 31, 2015, the amount of the note payable was $7.5 million, including $1.3 million accrued interest. As of December 31, 2015, the total deferred liability associated with the Medinet note was $3.8 million. The agreement will terminate upon expiration of the royalty term, upon which all licenses will become fully paid up, perpetual non-exclusive licenses. Either party may terminate the agreement for the other party’s uncured material breach or if specified conditions occur relating to the other party’s insolvency or bankruptcy, and the Company may terminate the agreement if Medinet challenges or assists a third party in challenging specified patent rights of the Company. If Medinet terminates the agreement upon the Company’s material breach or bankruptcy, Medinet is entitled to terminate the Company’s licenses to improvements and retain its royalty-bearing licenses from the Company. Lummy License Agreement On April 7, 2015, the Company and Lummy HK, a wholly owned subsidiary of Chongqing Lummy Pharmaceutical Co. Ltd., entered into a license agreement (the “License Agreement”) whereby the Company granted to Lummy HK an exclusive license under the Arcelis technology, including patents, know-how and improvements to manufacture, develop and commercialize products for the treatment of cancer (“Licensed Product”) in China, Hong Kong, Taiwan and Macau (the “Territory”). Lummy HK also has a right of first negotiation with respect to a license under the Arcelis technology for the treatment of infectious diseases in the Territory. Under the terms of the License Agreement, the parties will share relevant data, and the Company will have a right to reference Lummy HK data for purposes of its development programs under the Arcelis technology. In addition, Lummy HK has granted to the Company an exclusive, royalty-free license under and to any and all Lummy HK improvements to the Arcelis technology conceived or reduced to practice by Lummy HK (“Lummy HK Improvements”) and Lummy HK data to develop and/or commercialize products (“Arcelis-Based Products”) outside the Territory, an exclusive, royalty-free license under and to any and all investigational new drug applications ("INDs") and other regulatory approvals and Lummy HK trademarks used for an Arcelis-Based Product to develop and/or commercialize an Arcelis-Based Product outside the Territory and a non-exclusive, worldwide, royalty-free license under any Lummy HK Improvements and Lummy HK data to manufacture Arcelis-Based Products anywhere in the world. Lummy HK has the right to reference Company’s data, INDs and other regulatory filings and submissions for the purpose of developing and obtaining regulatory approval of Licensed Products in the Territory. Pursuant to the License Agreement, Lummy HK will pay the Company royalties on net sales and up to an aggregate of $20.0 million upon the achievement of manufacturing, regulatory and commercial milestones. The License Agreement will terminate upon expiration of the last to expire royalty term for all Arcelis-Based Products, with each royalty term being the longer of the expiration of the last valid patent claim covering the applicable Arcelis-Based Product and 10 years from the first commercial sale of such Arcelis-Based Product. Either party may terminate the License Agreement for the other party’s uncured material breach or if specified conditions occur relating to the other party’s insolvency or bankruptcy. The Company may terminate the License Agreement if Lummy HK challenges or assists a third party in challenging specified patent rights of the Company. If Lummy HK terminates the License Agreement upon the Company’s material breach or bankruptcy, Lummy HK is entitled to terminate the licenses it granted to the Company and retain its licenses from the Company with respect to Arcelis-Based Products then in development or being commercialized, subject to Lummy HK’s continued obligation to pay royalties and milestones with respect to such Arcelis-Based Products. See Note 8 for a description of issuances by the Company of the Company’s common stock in connection with the License Agreement.</t>
  </si>
  <si>
    <t>Note 13 - Commitments</t>
  </si>
  <si>
    <t>Commitments Disclosure [Text Block]</t>
  </si>
  <si>
    <t>13. Commitments The Company rents laboratory and office space and equipment under operating leases that expire in various years through 2017. Future minimum lease payments under noncancelable operating leases as of December 31, 2015 are as follows: 2016 $ 435,359 2017 79,689 Total minimum lease payments $ 515,048 Rent expense related to operating leases for the years ended December 31, 2013, 2014 and 2015 was $348,191, $447,918 and $536,932, respectively. The Company has entered into various licensing agreements with universities and other research institutions under which the Company receives substantially all rights of the inventors or co-assignee to produce and market technology protected by certain patents and patent applications. The Company also entered into various assignment agreements with a scientist under which the Company receives exclusive rights to produce and market technology protected by certain patents and patent applications. The Company is generally required to make royalty payments ranging from 1% to 4% of future sales of products employing the technology or falling under claims of a patent. If future sales require the use of technology licensed from multiple different sources, the total royalty rates could be higher. As royalty payments are directly related to future sales volume, future commitments cannot be determined. No accrual for future payments under these agreements has been recorded, as the Company cannot estimate if, when or in what amount payments may become due.</t>
  </si>
  <si>
    <t>Note 14 - Employee Benefit Plan</t>
  </si>
  <si>
    <t>Pension and Other Postretirement Benefits Disclosure [Text Block]</t>
  </si>
  <si>
    <t>14. Employee Benefit Plan The Company provides a retirement plan qualified under section 401(k) of the Internal Revenue Code of 1986, as amended (“IRC”). Participants may elect to contribute a portion of their annual compensation to the plan, after complying with certain limitations set by the IRC. All employees are eligible to participate in the plan after attaining the age of 21. The Company matched 25% of the first 6% contributed by eligible participants in the plan during the years ended December 31, 2013, 2014 and 2015, or $101,700, $121,399 and $334,487, respectively.</t>
  </si>
  <si>
    <t>Note 15 - Net Loss Per Share</t>
  </si>
  <si>
    <t>Earnings Per Share [Text Block]</t>
  </si>
  <si>
    <t xml:space="preserve">15. Net Loss Per Share The following table presents the computation of basic and diluted net loss per share of common stock: Year Ended December 31, 2013 2014 2015 Net loss $ (23,921,563 ) $ (53,305,938 ) $ (74,788,521 ) Accretion of redeemable convertible preferred stock (884,647 ) (863,226 ) — Reverse prior accretion on redeemable preferred stock due to reduction in liquidation value of Series A, B, and C 5,657,638 — — Preferred stock dividend due to exchanges of preferred shares (14,726,088 ) — — Net loss attributable to common stockholders $ (33,874,660 ) $ (54,169,164 ) $ (74,788,521 ) Weighted average common shares outstanding, basic and diluted 229,865 17,367,665 20,457,245 Net loss per share attributable to common stockholders, basic and diluted $ (147.37 ) $ (3.12 ) $ (3.66 ) The following potentially dilutive securities have been excluded from the computation of diluted weighted average shares outstanding, as they would be antidilutive: Year Ended December 31, 2013 2014 2015 Redeemable convertible preferred stock 6,322,747 — — Stock options outstanding 767,510 2,847,097 3,149,010 Warrants outstanding 424,961 82,781 82,781 </t>
  </si>
  <si>
    <t>Note 16 - Selected Quarterly Data (Unaudited)</t>
  </si>
  <si>
    <t>Quarterly Financial Information [Text Block]</t>
  </si>
  <si>
    <t xml:space="preserve">16. Selected Quarterly Data (unaudited) Quarter Ended March 31, June 30, September 30, December 31, Revenue $ 178,771 $ 107,391 $ 158,349 $ 73,818 Operating expenses: Research and development 14,766,982 16,084,834 17,227,405 13,975,602 General and administrative 2,371,201 2,909,358 2,689,398 3,041,054 Operating loss (16,959,412 ) (18,886,801 ) (19,758,454 ) (16,942,838 ) Other income (expense), net (586,803 ) (718,017 ) (320,114 ) (616,082 ) Net loss attributable to common stockholders $ (17,546,215 ) $ (19,604,818 ) $ (20,078,568 ) $ (17,558,920 ) Net loss attributable to common stockholders per share, basic and diluted $ (0.89 ) $ (0.95 ) $ (0.97 ) $ (0.84 ) Weighted average shares outstanding, basic and diluted 19,674,245 20,622,326 20,704,163 20,823,456 Quarter Ended March 31, June 30, September 30, December 31, Revenue $ 798,788 $ 473,163 $ 398,615 $ 303,453 Operating expenses: Research and development 8,472,195 10,569,134 12,998,409 13,459,178 General and administrative 1,933,476 1,865,822 2,320,036 2,480,025 Operating loss (9,606,883 ) (11,961,793 ) (14,919,830 ) (15,635,750 ) Other income (expense), net (394,097 ) (21,738 ) (181,187 ) (584,660 ) Net loss (10,000,980 ) (11,983,531 ) (15,101,017 ) (16,220,410 ) Accretion of redeemable convertible preferred stock (863,226 ) — — — Net loss attributable to common stockholders $ (10,864,206 ) $ (11,983,531 ) $ (15,101,017 ) $ (16,220,410 ) Net loss attributable to common stockholders per share, basic and diluted $ (1.05 ) $ (0.61 ) $ (0.77 ) $ (0.83 ) Weighted average shares outstanding, basic and diluted 10,376,561 19,655,187 19,655,561 19,656,209 </t>
  </si>
  <si>
    <t>Note 17 - Subsequent Events</t>
  </si>
  <si>
    <t>Subsequent Events [Text Block]</t>
  </si>
  <si>
    <t>17. Subsequent Events PIPE Financing On March 4, 2016, the Company entered into a securities purchase agreement (the “Securities Purchase Agreement”) with certain investors (the “Investors”), pursuant to which the Company will issue and sell an aggregate of up to $60 million of the Company’s common stock, par value $0.001 per share (the “Shares”) and warrants to purchase shares of common stock (the “Warrants”) in a private placement (the “Financing”). Investors participating in the Financing include Pharmstandard, Forargos B.V., Tianyi Lummy International Holdings Group Ltd. (“Tianyi Lummy”), China BioPharma Capital I, L.P. (“China BioPharma”), TVM V Life Science Ventures GmbH &amp; Co. KG and Wasatch Funds Trust. Alexey Vinogradov, Andrei Petrov, Hubert Birner and Sander van Deventer (collectively, the “Investor Directors”), who are members of the Company’s board of directors, are affiliated with certain of the Investors. The Financing will take place in up to three tranches. Under the Securities Purchase Agreement, at the initial closing, which occurred on March 14, 2016, the Company sold and the Investors purchased for a total purchase price of $19,882,915 a total of 3,652,430 Shares and Warrants to purchase a total of 2,739,323 shares of common stock (0.75 shares of common stock for each Share purchased), based on a purchase price per Share and accompanying Warrant equal to $5.44375 (the “Purchase Price”). At the second closing, which must occur no later than September 30, 2016, the Company has agreed to sell and the Investors have agreed to purchase for an additional purchase price of $29,824,520 a total of 5,478,672 Shares and Warrants to purchase a total of 4,109,005 shares of common stock (0.75 shares of common stock for each Share purchased), based on a purchase price per Share and accompanying Warrant equal to the Purchase Price. The second closing is subject to a recommendation by the Independent Data Monitoring Committee (the “IDMC”) for the Company’s ongoing pivotal Phase 3 clinical trial of AGS-003 (the “ADAPT Study”) at or following the IDMC’s next regular meeting following the initial closing (currently scheduled for June 2016) (the “First IDMC Meeting”) that the Company (a) continue the ADAPT Study or (b) discontinue the ADAPT Study based on favorable efficacy data. The Warrants will have an exercise price of $5.35 per share, expire on the fifth anniversary of the date of issuance and have other terms described below under “Warrants.” Under the Securities Purchase Agreement, Pharmstandard has agreed that, at the Company’s option following the satisfaction of certain conditions, but no later than February 28, 2017, it shall purchase at the third closing up to $10,292,563 of Shares (without Warrants) at a price per Share equal to the lesser of (i) $5.35 and (ii) the fair market value of the Company’s common stock at the time the Company exercises its option (but not lower than $1.50 per Share). If the price per Share is less than $5.35, the Company may elect to proceed with the third closing only if it has received stockholder approval to proceed with the third closing or stockholder approval is not otherwise required under Nasdaq rules. Pharmstandard’s obligation to purchase shares at the third closing is subject to the IDMC having held its next regular meeting after the First IDMC Meeting (currently anticipated to be held in November or December 2016) (the “Second IDMC Meeting”) and having made a recommendation at or following the Second IDMC Meeting for the ADAPT Study that the Company (a) continue the ADAPT Study or (b) discontinue the ADAPT Study based on favorable efficacy data, and the Company’s cash position at such time. The dollar amount of Shares to be purchased by Pharmstandard at the third closing is subject to reduction on a dollar-for-dollar basis for certain cash amounts raised by the Company after the initial closing through equity or debt financings or collaborations. Under the Securities Purchase Agreement, Pharmstandard has also agreed that: • if the Company determines to seek stockholder approval in connection with the sale and issuance of the Shares to be sold in the third closing, Pharmstandard will vote, and cause its affiliates to vote, all shares of the Company’s voting securities held by Pharmstandard or its affiliates in favor of such proposal, subject to certain limitations; and • to the extent that and for so long as the total voting power of voting securities of the Company beneficially owned by Pharmstandard and its affiliates and any other Persons whose beneficial ownership of the Company’s common stock would be aggregated with Pharmstandard for purposes of Section 13(d) of the Securities Exchange Act of 1934, as amended, exceeds 33% of the voting power of the total number of voting securities of the Company then outstanding, in any election of directors and in any other matter submitted to a general vote of the stockholders of the Company (whether taken at an annual or special meeting of stockholders or by written action) Pharmstandard shall and shall cause its affiliates and such other persons whose beneficial ownership of the Company’s common stock would be aggregated with Pharmstandard for purposes of Section 13(d) of the Securities Exchange Act of 1934, as amended, to vote such number of voting securities of the Company which exceed 33% of the voting power of the total number of voting securities of the Company then outstanding in the same manner as and in the same proportion to the votes cast on the matter by the other holders of voting securities of the Company. Under the Securities Purchase Agreement, the Company has agreed it will use the net proceeds from the Financing in accordance with a budget approved by the Company’s board of directors, as it may be modified from time to time by the Company’s board of directors, including a majority of the Investor Directors. The Company has agreed to pay at each closing the legal expenses of the Investors and the legal expenses of the Investors incurred in connection with the resale registration obligations of the Company set forth in the Registration Rights Agreement; provided, however, that the Company shall have no obligation to pay more than a total of $140,000 with respect to such expenses. The second and third closings will be subject to the satisfaction of certain customary closing conditions. The Company has granted the Investors, and the Investors have granted the Company, indemnification rights with respect to its or their representations, warranties, covenants and agreements under the Securities Purchase Agreement. Warrants The Warrants issued at the first closing and to be issued at the second closing, are and will be exercisable for shares of the Company’s common stock at an exercise price of $5.35 per share on or prior to the fifth anniversary of the date of issuance, will be immediately exercisable, and will be exercisable for cash or by cashless exercise in certain limited circumstances. The number of shares that may be exercised by certain Investors may be limited to ensure that, following such exercise, the number of shares of the Company’s common stock beneficially owned by such Investor does not exceed 4.999% of the number of shares of the Company’s common stock then issued and outstanding, which limitation is subject to modification by such Investors in accordance with requirements specified in the Warrants. Registration Rights Agreement On March 4, 2016, in connection with entering into the Securities Purchase Agreement, the Company entered into a registration rights agreement (the “Registration Rights Agreement”) with the Investors, pursuant to which the Company has agreed to register for resale the Shares and the shares of the Company’s common stock issued upon exercise of the Warrants (the “Warrant Shares,” and together with the Shares, the “Registrable Securities”). Under the Registration Rights Agreement, the Company has agreed to use its best efforts to file a registration statement after each closing covering the Shares and the Warrant Shares underlying the Warrants sold at such closing, as applicable, and to use its best efforts to keep such registration statement effective until the date the Shares and Warrant Shares covered by such registration statement have been sold or may be sold pursuant to Rule 144 without restriction. In the event a registration statement has not been filed by within 60 days of the initial closing and within 30 days of each of the second and third closings (in each case subject to extension under certain circumstances), then the Company has agreed to make pro rata payments to each Investor that participated in such closing as liquidated damages in an amount equal to 1% of the aggregate amount invested by each such Investor in such closing per 30-day period or pro rata for any portion thereof during which no such registration statement is filed with respect to the applicable Registrable Securities. Moreover, in the event (i) a registration statement covering Registrable Securities issued at a certain closing is not declared effective by the Securities and Exchange Commission (the “SEC”) by the 120 th th The Company has granted the Investors, and the Investors have granted to the Company, customary indemnification rights in connection with the registration statements.</t>
  </si>
  <si>
    <t>Schedule II - Valuation and Qualifying Accounts</t>
  </si>
  <si>
    <t>Schedule of Valuation and Qualifying Accounts Disclosure [Text Block]</t>
  </si>
  <si>
    <t>Schedule II—Valuation and Qualifying Accounts Deferred Tax Asset Valuation Allowance Information presented below is in thousands: Additions Balance at Charged to Charged to Increases Balance at Year Ended December 31, 2015 $ 68,197 $ 16,706 $ — $ — $ 84,903 Year Ended December 31, 2014 $ 47,945 $ 20,252 $ — $ — $ 68,197 Year Ended December 31, 2013 $ 39,134 $ 8,811 $ — $ — $ 47,945 (a) – Impact of providing full valuation allowance against all deferred tax assets since the Company could not assert that it was more likely than not that these deferred tax assets would be realized.</t>
  </si>
  <si>
    <t>Significant Accounting Policies (Policies)</t>
  </si>
  <si>
    <t>Accounting Policies [Abstract]</t>
  </si>
  <si>
    <t>Basis of Accounting, Policy [Policy Text Block]</t>
  </si>
  <si>
    <t>1. Organization and Accounting Policies Argos Therapeutics, Inc. (the “Company”), was incorporated in the State of Delaware on May 8, 1997. The Company is an immuno-oncology company focused on the development and commercialization of fully individualized immunotherapies for the treatment of cancer using its Arcelis technology platform. The Company’s most advanced product candidate, AGS-003, is being evaluated in the pivotal ADAPT Phase 3 clinical trial (the “ADAPT trial”) for the treatment of metastatic renal cell carcinoma (“mRCC”). The Company is also developing a separate Arcelis-based product candidate, AGS-004, for the treatment of HIV, which is currently being evaluated in a Phase 2 clinical trial aimed at HIV eradication in adult patients. The Company’s consolidated financial statements have been prepared assuming that the Company will continue as a going concern, which contemplates the realization of assets and the settlement of liabilities and commitments in the normal course of business. The Company has incurred losses in each year since inception and as of December 31, 2015, had an accumulated deficit of $279.0 million. Also, as of December 31, 2015, the Company’s current assets totaled $8.8 million compared with current liabilities of $8.2 million, and the Company had cash, cash equivalents and short-term investments of $7.2 million. These factors raise substantial doubt about its ability to continue as a going concern. The financial statements for the year ended December 31, 2015 do not include any adjustments to reflect the possible future effects on the recoverability and classification of assets or the amounts and classification of liabilities that may result from uncertainty related to the Company’s ability to continue as a going concern. Until such time, if ever, as the Company can generate substantial product revenues, it expects to seek to raise additional funds through a combination of equity offerings, debt financings, government contracts, government and other third party grants or other third party funding, marketing and distribution arrangements and other collaborations, strategic alliances and licensing arrangements. There can be no assurance that the Company will be able to generate funds in these manners, on terms acceptable to the Company, on a timely basis or at all. The failure of the Company to obtain sufficient funds on acceptable terms when needed could have a material adverse effect on the Company’s business, results of operations and financial condition and the Company could be forced to delay, reduce, terminate or eliminate its product development programs. In connection with the Company’s initial public offering in February 2014, the Company effected a one–for-six reverse split of its common stock. All references to shares of common stock outstanding, average number of shares outstanding and per share amounts in these consolidated financial statements and notes to consolidated financial statements have been restated to reflect the reverse split on a retroactive basis. The Company prepares consolidated financial statements in conformity with accounting principles generally accepted in the United States (“GAAP”). The Company also applies the following accounting policies when preparing its consolidated financial statements:</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onsolidation, Policy [Policy Text Block]</t>
  </si>
  <si>
    <t>Principles of Consolidation The condensed consolidated financial statements include the accounts of the Company and DC Bio Corp., the Company’s Canadian wholly-owned subsidiary, an unlimited liability corporation incorporated in the Province of Nova Scotia. Significant intercompany transactions and accounts have been eliminated.</t>
  </si>
  <si>
    <t>Earnings Per Share, Policy [Policy Text Block]</t>
  </si>
  <si>
    <t>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and, therefore, basic and diluted net loss per share were the same for all periods presented.</t>
  </si>
  <si>
    <t>Cash and Cash Equivalents, Policy [Policy Text Block]</t>
  </si>
  <si>
    <t>Cash and Cash Equivalents The Company considers all highly liquid investments with an original maturity of three months or less as of the date of purchase to be cash equivalents. Cash deposits are all in financial institutions in the United States of America, Canada and the European Union. The Company maintains cash in accounts which are in excess of federally insured limits. As of December 31, 2014 and 2015, $36,973,590 and $5,913,144, respectively, in cash and cash equivalents was uninsured.</t>
  </si>
  <si>
    <t>Marketable Securities, Policy [Policy Text Block]</t>
  </si>
  <si>
    <t>Short-Term Investments All investments with original maturities less than one year from the balance sheet date are considered short-term investments. All short-term investments are classified as available-for-sale and therefore carried at fair value. Generally, the fair value of short-term investments approximates amortized cost. The Company primarily invests in high-quality marketable debt securities issued by high quality financial and industrial companies.</t>
  </si>
  <si>
    <t>Concentration Risk, Credit Risk, Policy [Policy Text Block]</t>
  </si>
  <si>
    <t>Credit Risk Financial instruments which potentially subject the Company to concentrations of credit risk consist principally of cash and cash equivalents and short-term investments.</t>
  </si>
  <si>
    <t>Property, Plant and Equipment, Policy [Policy Text Block]</t>
  </si>
  <si>
    <t>Property and Equipment Property and equipment are recorded at cost and depreciated over their estimated useful lives using the straight-line method. Property and equipment held under capital leases an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credited or charged to income. Repairs and maintenance costs are expensed as incurred.</t>
  </si>
  <si>
    <t>Impairment or Disposal of Long-Lived Assets, Including Intangible Assets, Policy [Policy Text Block]</t>
  </si>
  <si>
    <t xml:space="preserve">Impairment of Long-Lived Assets The Company periodically assesses the impairment of long lived assets . </t>
  </si>
  <si>
    <t>Revenue Recognition, Policy [Policy Text Block]</t>
  </si>
  <si>
    <t>Revenue Recognition The Company recognizes revenue in accordance with the Financial Accounting Standards Board (“FASB”) Accounting Standards Codification (“ASC”) 605, Revenue Recognition, or ASC 605. The Company recognizes revenue when the following criteria are met: persuasive evidence of an arrangement exists, services have been rendered, the price is fixed or determinable, and collectability is reasonably assured. The Company has entered into license agreements with collaborators. The terms of these agreements have included nonrefundable signing and licensing fees, as well as milestone payments and royalties on any future product sales developed by the collaborators under such licenses. The Company assesses these multiple elements in accordance with ASC 605, to determine whether particular components of the arrangement represent separate units of accounting. These collaboration agreements will be accounted for in accordance with Accounting Standards Update (“ASU”) No. 2009-13, Topic 605 – Multiple-Deliverable Revenue Arrangements, or ASU 2009-13. This guidance requires the application of the “relative selling price” method when allocating revenue in a multiple deliverable arrangement. The selling price for each deliverable shall be determined using vendor specific objective evidence of selling price, if it exists; otherwise, third-party evidence of selling price shall be used. If neither exists for a deliverable, the vendor shall use its best estimate of the selling price for that deliverable. The Company recognizes upfront license payments as revenue upon delivery of the license only if the license has standalone value and the fair value of the undelivered performance obligations can be determined. If the fair value of the undelivered performance obligations can be determined, such obligations are accounted for separately as the obligations are fulfilled. If the license is considered to either not have stand-alone value or have stand-alone value but the fair value of any of the undelivered performance obligations cannot be determined, the arrangement is accounted for as a single unit of accounting and the license payments and payments for performance obligations are recognized as revenue over the estimated period of when the performance obligations are performed. When the Company determines that an arrangement should be accounted for as a single unit of accounting, the Company must determine the period over which the performance obligations will be performed and revenue will be recognized, to the extent this is determinable. If the timing and the level of effort to complete performance obligations under the arrangement is not estimable, then the Company recognizes revenue under the arrangement on a straight-line basis over the period that the Company expects to complete such performance obligations. The Company’s license agreements with Pharmstandard International S.A. (“Pharmstandard”), Medinet Co., Ltd. (“Medinet”), Green Cross Corp. (“Green Cross”) and Lummy (Hong Kong) Co. Ltd. (“Lummy HK”) contain, and any future license agreements it enters into may also contain, milestone payments. Revenues from milestones, if they are non-refundable and considered substantive, are recognized upon successful accomplishment of the milestones. If not considered substantive, milestones are initially deferred and recognized over the remaining performance obligation. Pharmstandard is considered a related party based on Pharmstandard’s ownership of stock of the Company. The Company’s current license agreements with Pharmstandard, Medinet, Green Cross and Lummy HK provide for, and any future license agreements the Company may enter into may provide for royalty payments. Royalty revenue is recognized upon the sale of the related products, provided there are no remaining performance obligations under the arrangement. To date, the Company has not received any royalty payments. In September 2006, the Company entered into a multi-year research contract with the National Institutes of Health (“NIH”) and the National Institute of Allergy and Infectious Diseases (“NIAID”) to design, develop and clinically test an autologous HIV immunotherapy capable of eliciting therapeutic immune responses. The Company is using funds from this contract to develop AGS-004. Under this contract, as amended, the NIH and NIAID have committed to fund up to a total of $39.8 million, including reimbursement of direct expenses and allocated overhead and general and administrative expenses of up to $38.4 million and payment of other specified amounts totaling up to $1.4 million upon the Company’s achievement of specified development milestones. Since September 2010, the Company has received reimbursement of its allocated overhead and general and administrative expenses at provisional indirect cost rates equal to negotiated provisional indirect cost rates agreed to with the NIH and NIAID in September 2010. These provisional indirect cost rates are subject to adjustment based on the Company’s actual costs pursuant to the agreement with the NIH and NIAID. This commitment originally extended until May 2013. The Company agreed to an additional modification of the Company’s contract with the NIH and NIAID under which the NIH and NIAID agreed to increase their funding commitment to the Company by an additional $5.4 million in connection with the extension of the contract from May 2013 to September 2015. Additionally, a contract modification for a $0.5 million increase was agreed to by the NIH on September 18, 2014 to cover a portion of the manufacturing costs of the planned Phase 2 clinical trial of AGS-004 for long-term viral control in pediatric patients. This modification extended the NIH and NIAID’s commitment under the contract to July 2016. The Company has agreed to a statement of work under the contract, and is obligated to furnish all the services, qualified personnel, material, equipment, and facilities, not otherwise provided by the U.S. government, needed to perform the statement of work. The Company recognizes revenue from reimbursements earned in connection with the contract as reimbursable costs are incurred and revenues from the achievement of milestones under the NIH and NIAID contract upon the accomplishment of any such milestone. For the years ended December 31, 2013, 2014 and 2015, the Company recorded revenue under this agreement of $4,421,689, $1,797,054 and $448,273, respectively. The Company has recorded total revenue of $37.3 million through December 31, 2015 under the NIH and NIAID agreement. As of December 31, 2015, there was up to $2.5 million of potential revenue remaining to be earned under the agreement with the NIH and NIAID. As of December 31, 2014 and 2015, the Company recorded a receivable from the NIH and NIAID of $129,019 and $73,818, respectively. The concentration of credit risk is equal to the outstanding accounts receivable and such risk is subject to the credit worthiness of the NIH and NIAID. There have been no credit losses under this arrangement.</t>
  </si>
  <si>
    <t>Income Tax, Policy [Policy Text Block]</t>
  </si>
  <si>
    <t>Income Taxes The Company provides for income taxes using the asset and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t>
  </si>
  <si>
    <t>Segment Reporting, Policy [Policy Text Block]</t>
  </si>
  <si>
    <t>Segment and Geographic Information Operating segments are defined as components of an enterprise engaging in business activities from which it may earn revenues and incur expenses, for which discrete financial information is available and whose operating results are regularly reviewed by the chief operating decision maker in deciding how to allocate resources and in assessing performance. The Company views its operations and manages its business in one operating segment and all of the Company operations are in North America.</t>
  </si>
  <si>
    <t>Research and Development Expense, Policy [Policy Text Block]</t>
  </si>
  <si>
    <t>Research and Development Research and development costs include all direct costs related to the development of the Company’s technology, including salaries and related benefits of research and development (“R&amp;D”) personnel, depreciation of laboratory equipment, fees paid to consultants and contract research organizations, stock-based compensation for R&amp;D personnel, sponsored research payments and license fees. R&amp;D costs are expensed as incurred.</t>
  </si>
  <si>
    <t>Stockholders' Equity Note, Redeemable Preferred Stock, Issue, Policy [Policy Text Block]</t>
  </si>
  <si>
    <t>Redeemable Convertible Preferred Stock The carrying value of redeemable convertible preferred stock was increased by periodic accretions so that the carrying amount would equal the redemption amount as of the redemption date. These increases were recorded through charges against additional paid-in capital, to the extent it was available, or the accumulated deficit.</t>
  </si>
  <si>
    <t>Share-based Compensation, Option and Incentive Plans Policy [Policy Text Block]</t>
  </si>
  <si>
    <t>Stock-Based Compensation The Company estimates the grant date fair value of its share-based awards and amortizes this fair value to compensation expense over the requisite service period or vesting term (see Note 10).</t>
  </si>
  <si>
    <t>Investment Tax Credits [Policy Text Block]</t>
  </si>
  <si>
    <t>Investment Tax Credits Other income of $0, $140,556 and $0 was recognized during the years ended December 31, 2013, 2014 and 2015, respectively, for scientific research and experimental development (“SR&amp;ED”) investment tax credits in Canada. Under Canadian and Ontario law, the Company’s Canadian subsidiary is entitled to SR&amp;ED. Because these credits are subject to a claims review, the Company recognizes such credits when received.</t>
  </si>
  <si>
    <t>Comprehensive Income, Policy [Policy Text Block]</t>
  </si>
  <si>
    <t xml:space="preserve">Comprehensive Income (Loss) ASC 220, Comprehensive Income, </t>
  </si>
  <si>
    <t>Foreign Currency Transactions and Translations Policy [Policy Text Block]</t>
  </si>
  <si>
    <t>Foreign Currency Translation Gains and losses from foreign currency transactions are reflected in income currently. The Company has identified the functional currency of its subsidiaries with foreign operations as the applicable local currency. The translation from the applicable local currency to United States dollars is performed using the exchange rate in effect as of the balance sheet date. Revenue and expense accounts are translated using the average exchange rate experienced during the period. Adjustments resulting from the translation of the Company’s subsidiaries’ financial statements from its functional currency to the United States dollar are not included in determining net loss, but are reported as accumulated other comprehensive gain (loss), a separate component of stockholders’ equity (deficit).</t>
  </si>
  <si>
    <t>Interest Expense, Policy [Policy Text Block]</t>
  </si>
  <si>
    <t>Interest Expense During the years ended December 31, 2014 and 2015, interest expense primarily resulted from accrued interest on our note payable to Medinet, which was issued in December 2013, and interest from a venture loan and security agreement entered into in September 2014 with two financial institutions (see Note 5).</t>
  </si>
  <si>
    <t>New Accounting Pronouncements, Policy [Policy Text Block]</t>
  </si>
  <si>
    <t>Recently Issued Accounting Pronouncements In February 2016, the FASB issued ASU 2016-02, Leases (Topic 842) Leases In November 2015, the FASB issued ASU No. 2015-17, Income Taxes (Topic 740): Balance Sheet Classification of Deferred Taxes. The new standard requires that deferred tax assets and liabilitie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 period. The amendments in this ASU may be applied either prospectively to all deferred tax assets and liabilities or retrospectively to all periods presented. We adopted this standard as of December 31, 2015 with prospective application. As a result, we reclassified our deferred tax assets classified as current to noncurrent and our deferred tax liabilities classified as current to noncurrent in our December 31, 2015 consolidated balance sheet. Prior balance sheets were not retrospectively adjusted. In May 2015, the FASB issued a new standard which removes the requirement to categorize the investments for which fair value is measured using net asset value per share as a practical expedient for fair value within the fair value hierarchy. This standard is effective for the Company for reporting periods beginning after December 15, 2015 and is to be applied retrospectively; early adoption is permitted. The adoption of this standard is not expected to have a material impact on the consolidated financial statements. In April 2015, the FASB issued a new standard update which requires debt issuance costs to be presented in the balance sheet as a direct deduction from the associated debt liability. This standard is effective for the Company beginning January 1, 2016. The new guidance will be applied on a retrospective basis. The adoption of this standard is not expected to have a material impact on the consolidated financial statements. In August 2014, the FASB issued a new standard update that specifies the responsibility that an entity’s management has to evaluate whether there is substantial doubt about the entity’s ability to continue as a going concern. The standard is effective for interim and annual periods beginning after December 15, 2016, and is not expected to have an effect on the Company’s consolidated financial statements. In May 2014, the FASB issued a new accounting standard update pertaining to accounting for revenue from contracts with customers. The new guidance clarifies the principles for recognizing revenue and develops a common revenue standard for U.S. GAAP. The standard outlines a single comprehensive model for entities to use in accounting for revenue arising from contracts with customers and supersedes the most current revenue recognition guidance. In July 2015, the FASB finalized a one year delay in the effective date of this standard, which will now be effective for the Company beginning January 1, 2018, however early adoption is permitted any time after the original effective date, which for the Company is January 1, 2017. The Company is currently evaluating the impact that the implementation of this standard will have on the Company’s consolidated financial statements.</t>
  </si>
  <si>
    <t>Note 2 - Fair Value of Financial Instruments (Tables)</t>
  </si>
  <si>
    <t>Notes Tables</t>
  </si>
  <si>
    <t>Fair Value, Assets Measured on Recurring Basis [Table Text Block]</t>
  </si>
  <si>
    <t xml:space="preserve"> Quoted Prices Significant Significant Balance as of Assets Money-market funds $ 35,541,595 $ — $ — $ 35,541,595 Corporate debt securities – short-term — 20,266,243 — 20,266,243 Restricted cash – long-term 1,325,000 1,325,000 Total assets at fair value $ 36,866,595 $ 20,266,243 $ — $ 57,132,838 Quoted Prices Significant Significant Balance as of Assets Money-market funds $ 5,589,684 $ — $ — $ 5,589,684 Corporate debt securities – short-term — 1,003,160 — 1,003,160 Restricted cash – long-term 740,000 740,000 Total assets at fair value $ 6,329,684 $ 1,003,160 $ — $ 7,332,844 </t>
  </si>
  <si>
    <t>Financial Instruments [Table Text Block]</t>
  </si>
  <si>
    <t xml:space="preserve"> As of December 31, 2014 Amortized Cost Gross Gross Aggregate Money-market funds $ 35,541,595 $ — $ — $ 35,541,595 Corporate debt securities – short term 20,278,171 67 (11,995 ) 20,266,243 Restricted cash – long-term 1,325,000 — — 1,325,000 $ 57,144,766 $ 67 $ (11,995 ) $ 57,132,838 As of December 31, 2015 Amortized Cost Gross Gross Aggregate Money-market funds $ 5,589,684 $ — $ — $ 5,589,684 Corporate debt securities – short term 1,003,431 — (271 ) 1,003,160 Restricted cash – short-term 740,000 — — 740,000 $ 7,333,115 $ — $ (271 ) $ 7,332,844 </t>
  </si>
  <si>
    <t>Note 3 - Property and Equipment (Tables)</t>
  </si>
  <si>
    <t>Depreciation and Amortization Expense [Member]</t>
  </si>
  <si>
    <t>Property, Plant and Equipment [Table Text Block]</t>
  </si>
  <si>
    <t xml:space="preserve"> Year ended December 31, 2013 $ 611,421 Year ended December 31, 2014 566,117 Year ended December 31, 2015 680,444 </t>
  </si>
  <si>
    <t xml:space="preserve"> Useful Life 2014 2015 Office furniture and equipment 7 $ 458,380 $ 681,954 Computer equipment 3 788,563 970,689 Computer software 3 629,948 629,948 Laboratory equipment 7 5,345,786 5,916,539 Leasehold improvements 5 2,646,891 2,664,669 Assets related to facility lease obligation 3,380,223 7,630,660 Construction-in-progress 500,093 12,656,260 Total property and equipment, net 13,749,884 31,150,719 Less: Accumulated depreciation and amortization (8,236,329 ) (8,844,335 ) Property and equipment, net $ 5,513,555 $ 22,306,384 </t>
  </si>
  <si>
    <t>Note 4 - Income Taxes (Tables)</t>
  </si>
  <si>
    <t>Schedule of Deferred Tax Assets and Liabilities [Table Text Block]</t>
  </si>
  <si>
    <t xml:space="preserve"> December 31, 2014 2015 U.S. federal and state net operating loss carryforwards $ 59,689,264 $ 74,268,811 Foreign net operating loss carryforwards 1,743,603 1,451,968 Contribution carryforwards 4,245 4,245 Research and development credits 5,253,055 6,748,213 Investment tax credits 35,108 29,433 Stock-based compensation 462,796 847,475 Patents and other intangibles 611 — Other accruals 125,614 710,248 Deferred revenue 372,040 365,896 Property and equipment 510,466 476,297 Total deferred tax assets 68,196,802 84,902,586 Valuation allowance for deferred assets (68,196,802 ) (84,902,586 ) Net deferred tax assets $ — $ — </t>
  </si>
  <si>
    <t>Schedule of Effective Income Tax Rate Reconciliation [Table Text Block]</t>
  </si>
  <si>
    <t xml:space="preserve"> 2013 2014 2015 Amount Percent of Pretax Earnings Amount Percent of Pretax Earnings Amount Percent of Pretax Earnings U.S. federal tax statutory rate $ (8,133,331 ) 34.0 % $ (18,124,019 ) 34.0 % $ (25,428,097 ) 34.0 % State taxes (net of federal benefit) (789,412 ) 3.3 % (1,707,912 ) 3.2 % (1,936,719 ) 2.6 % U.S. federal research and development tax credits (1,262,562 ) 5.3 % (1,701,727 ) 3.2 % (2,135,940 ) 2.9 % Nondeductible interest expense (132,546 ) 0.6 % — 0.0 % — 0.0 % Other nondeductible expenses 419,934 (1.8 %) 658,740 (1.1 %) 1,032,480 (1.4 %) Expiration of capital loss carryforward — (0.0 %) — 0.0 % — 0.0 % Increase in unrecognized tax benefits 378,769 (1.6 %) 510,516 (1.0 %) 640,782 (0.9 %) Change in effective state tax rate 1,349,062 (5.6 %) 1,685 (0.0 %) 1,190,519 (1.6 %) Expiration of NOL &amp; contribution carryforwards 6,630 (0.0 %) 77,391 (0.1 %) 9,590,101 (12.8 %) Change in valuation reserves 8,811,127 (36.8 %) 20,252,063 (38.1 %) 16,705,784 (22.3 %) Deferred tax asset true-ups (647,671 ) 2.6 % 33,263 (0.1 %) 341,090 (0.5 %) Provision for income taxes $ — 0.0 % $ — 0.0 % $ — 0.0 %</t>
  </si>
  <si>
    <t>Schedule of Unrecognized Tax Benefits Roll Forward [Table Text Block]</t>
  </si>
  <si>
    <t xml:space="preserve"> 2013 2014 2015 Beginning balance $ 1,265,700 $ 1,644,500 $ 2,155,000 Gross increase for tax positions related to current periods 378,800 474,300 640,800 Gross (decrease) increase for tax positions related to prior periods — 36,200 — Ending balance $ 1,644,500 $ 2,155,000 $ 2,795,800 </t>
  </si>
  <si>
    <t>Note 5 - Notes Payable (Tables)</t>
  </si>
  <si>
    <t>Schedule of Debt [Table Text Block]</t>
  </si>
  <si>
    <t xml:space="preserve"> 2014 2015 Notes payable under the venture loan and security agreement, including accrued interest $ 12,500,000 $ 25,265,451 Less related debt discount (373,756 ) (401,726 ) Notes payable under the venture loan and security agreement, net of debt discount 12,126,244 24,863,725 Promissory note payable to Medinet, including accrued interest 7,623,546 7,489,565 Other notes payable 77,640 46,755 Total notes payable 19,827,430 32,400,045 Less current portion (30,885 ) (1,578,284 ) Long-term portion of notes payable $ 19,796,545 $ 30,821,761 </t>
  </si>
  <si>
    <t>Note 7 - Facility Lease Obligation (Tables)</t>
  </si>
  <si>
    <t>Schedule of Future Minimum Rental Payments for Operating Leases [Table Text Block]</t>
  </si>
  <si>
    <t xml:space="preserve"> Year ending December 31: 2016 $ 569,334 2017 582,144 2018 595,242 2019 608,635 2020 622,329 Thereafter 2,976,440 Total future minimum lease payments $ 5,954,124 </t>
  </si>
  <si>
    <t>Note 9 - Warrants (Tables)</t>
  </si>
  <si>
    <t>Schedule of Stockholders' Equity Note, Warrants or Rights [Table Text Block]</t>
  </si>
  <si>
    <t xml:space="preserve"> Type of Warrant Number of Shares Exercise Price Expiration Common stock 82,780 $ 9.06 9/29/21 Common stock 1 $ 23,894.34 7/13/16 </t>
  </si>
  <si>
    <t>Note 10 - Stock Options and Employee Stock Purchase Plan (Tables)</t>
  </si>
  <si>
    <t>Schedule of Employee Service Share-based Compensation, Allocation of Recognized Period Costs [Table Text Block]</t>
  </si>
  <si>
    <t xml:space="preserve"> Year Ended December 31, 2013 2014 2015 Research and development $ 524,495 $ 1,604,215 $ 2,104,401 General and administrative 528,668 1,409,068 1,910,537 Total stock-based compensation expense $ 1,053,163 $ 3,013,283 $ 4,014,938 </t>
  </si>
  <si>
    <t>Schedule of Share-based Payment Award, Stock Options, Valuation Assumptions [Table Text Block]</t>
  </si>
  <si>
    <t xml:space="preserve"> 2013 2014 2015 Risk-free interest rate 2.12 % 2.26 % 2.05 % Expected dividend yield 0 % 0 % 0 % Expected option term (in years) 7 7 7 Expected volatility 94 % 96 % 87 %</t>
  </si>
  <si>
    <t>Schedule of Share-based Compensation, Stock Options, Activity [Table Text Block]</t>
  </si>
  <si>
    <t xml:space="preserve"> Number of Weighted Weighted Aggregate Outstanding as of December 31, 2014 2,847,097 $ 5.89 Granted 755,950 $ 7.50 Exercised (44,548 ) $ 4.53 Cancelled (239,958 ) $ 6.40 Outstanding as of December 31, 2015 3,318,541 $ 6.24 8.03 $ — Exercisable as of December 31, 2015 1,453,656 $ 5.60 7.23 $ — Vested and expected to vest as of December 31, 2015 3,182,369 $ 6.21 8.00 $ — </t>
  </si>
  <si>
    <t>Schedule of Share-based Compensation, Shares Authorized under Stock Option Plans, by Exercise Price Range [Table Text Block]</t>
  </si>
  <si>
    <t xml:space="preserve"> Exercise Price or Range of Exercise Price Options Outstanding Weighted Average Options Exercisable $3.88 to $4.27 545,572 5.88 509,183 $5.35 to $6.68 1,999,512 8.21 813,210 $7.05 to $7.98 602,858 9.17 96,093 $8.25 to $11.09 169,328 8.88 33,899 $35.30 to $36.66 1,271 5.70 1,271 3,318,541 8.03 1,453,656 </t>
  </si>
  <si>
    <t>Note 13 - Commitments (Tables)</t>
  </si>
  <si>
    <t>Laboratory and Office Space and Equipment [Member]</t>
  </si>
  <si>
    <t xml:space="preserve"> 2016 $ 435,359 2017 79,689 Total minimum lease payments $ 515,048 </t>
  </si>
  <si>
    <t>Note 15 - Net Loss Per Share (Tables)</t>
  </si>
  <si>
    <t>Schedule of Earnings Per Share, Basic and Diluted [Table Text Block]</t>
  </si>
  <si>
    <t xml:space="preserve"> Year Ended December 31, 2013 2014 2015 Net loss $ (23,921,563 ) $ (53,305,938 ) $ (74,788,521 ) Accretion of redeemable convertible preferred stock (884,647 ) (863,226 ) — Reverse prior accretion on redeemable preferred stock due to reduction in liquidation value of Series A, B, and C 5,657,638 — — Preferred stock dividend due to exchanges of preferred shares (14,726,088 ) — — Net loss attributable to common stockholders $ (33,874,660 ) $ (54,169,164 ) $ (74,788,521 ) Weighted average common shares outstanding, basic and diluted 229,865 17,367,665 20,457,245 Net loss per share attributable to common stockholders, basic and diluted $ (147.37 ) $ (3.12 ) $ (3.66 )</t>
  </si>
  <si>
    <t>Schedule of Antidilutive Securities Excluded from Computation of Earnings Per Share [Table Text Block]</t>
  </si>
  <si>
    <t xml:space="preserve"> Year Ended December 31, 2013 2014 2015 Redeemable convertible preferred stock 6,322,747 — — Stock options outstanding 767,510 2,847,097 3,149,010 Warrants outstanding 424,961 82,781 82,781 </t>
  </si>
  <si>
    <t>Note 16 - Selected Quarterly Data (Unaudited) (Tables)</t>
  </si>
  <si>
    <t>Schedule of Quarterly Financial Information [Table Text Block]</t>
  </si>
  <si>
    <t xml:space="preserve"> Quarter Ended March 31, June 30, September 30, December 31, Revenue $ 178,771 $ 107,391 $ 158,349 $ 73,818 Operating expenses: Research and development 14,766,982 16,084,834 17,227,405 13,975,602 General and administrative 2,371,201 2,909,358 2,689,398 3,041,054 Operating loss (16,959,412 ) (18,886,801 ) (19,758,454 ) (16,942,838 ) Other income (expense), net (586,803 ) (718,017 ) (320,114 ) (616,082 ) Net loss attributable to common stockholders $ (17,546,215 ) $ (19,604,818 ) $ (20,078,568 ) $ (17,558,920 ) Net loss attributable to common stockholders per share, basic and diluted $ (0.89 ) $ (0.95 ) $ (0.97 ) $ (0.84 ) Weighted average shares outstanding, basic and diluted 19,674,245 20,622,326 20,704,163 20,823,456 Quarter Ended March 31, June 30, September 30, December 31, Revenue $ 798,788 $ 473,163 $ 398,615 $ 303,453 Operating expenses: Research and development 8,472,195 10,569,134 12,998,409 13,459,178 General and administrative 1,933,476 1,865,822 2,320,036 2,480,025 Operating loss (9,606,883 ) (11,961,793 ) (14,919,830 ) (15,635,750 ) Other income (expense), net (394,097 ) (21,738 ) (181,187 ) (584,660 ) Net loss (10,000,980 ) (11,983,531 ) (15,101,017 ) (16,220,410 ) Accretion of redeemable convertible preferred stock (863,226 ) — — — Net loss attributable to common stockholders $ (10,864,206 ) $ (11,983,531 ) $ (15,101,017 ) $ (16,220,410 ) Net loss attributable to common stockholders per share, basic and diluted $ (1.05 ) $ (0.61 ) $ (0.77 ) $ (0.83 ) Weighted average shares outstanding, basic and diluted 10,376,561 19,655,187 19,655,561 19,656,209 </t>
  </si>
  <si>
    <t>Schedule II - Valuation and Qualifying Accounts (Tables)</t>
  </si>
  <si>
    <t>Summary of Valuation Allowance [Table Text Block]</t>
  </si>
  <si>
    <t xml:space="preserve"> Additions Balance at Charged to Charged to Increases Balance at Year Ended December 31, 2015 $ 68,197 $ 16,706 $ — $ — $ 84,903 Year Ended December 31, 2014 $ 47,945 $ 20,252 $ — $ — $ 68,197 Year Ended December 31, 2013 $ 39,134 $ 8,811 $ — $ — $ 47,945 </t>
  </si>
  <si>
    <t>Note 1 - Organization and Accounting Policies (Details Textual)</t>
  </si>
  <si>
    <t>1 Months Ended</t>
  </si>
  <si>
    <t>3 Months Ended</t>
  </si>
  <si>
    <t>112 Months Ended</t>
  </si>
  <si>
    <t>Feb. 28, 2014</t>
  </si>
  <si>
    <t>Dec. 31, 2015USD ($)</t>
  </si>
  <si>
    <t>Sep. 30, 2015USD ($)</t>
  </si>
  <si>
    <t>Jun. 30, 2015USD ($)</t>
  </si>
  <si>
    <t>Mar. 31, 2015USD ($)</t>
  </si>
  <si>
    <t>Dec. 31, 2014USD ($)</t>
  </si>
  <si>
    <t>Sep. 30, 2014USD ($)</t>
  </si>
  <si>
    <t>Jun. 30, 2014USD ($)</t>
  </si>
  <si>
    <t>Mar. 31, 2014USD ($)</t>
  </si>
  <si>
    <t>Dec. 31, 2013USD ($)</t>
  </si>
  <si>
    <t>Sep. 18, 2014USD ($)</t>
  </si>
  <si>
    <t>NIH &amp; NIAID [Member] | Operating Expense [Member] | Initial [Member]</t>
  </si>
  <si>
    <t>Unattained Funds, Contracted Commitment</t>
  </si>
  <si>
    <t>NIH &amp; NIAID [Member] | Other Specified [Member] | Initial [Member]</t>
  </si>
  <si>
    <t>NIH &amp; NIAID [Member] | Additional [Member]</t>
  </si>
  <si>
    <t>NIH &amp; NIAID [Member]</t>
  </si>
  <si>
    <t>Provision for Other Credit Losses</t>
  </si>
  <si>
    <t>Remaining Unattained Funds Contracted Commitment</t>
  </si>
  <si>
    <t>Accounts Receivable, Net, Current</t>
  </si>
  <si>
    <t>Reverse Stock Split [Member]</t>
  </si>
  <si>
    <t>Stockholders' Equity Note, Stock Split, Conversion Ratio</t>
  </si>
  <si>
    <t>Number of Operating Segments</t>
  </si>
  <si>
    <t>Royalty Revenue</t>
  </si>
  <si>
    <t>Impairment of Long-Lived Assets Held-for-use</t>
  </si>
  <si>
    <t>Assets, Current</t>
  </si>
  <si>
    <t>Liabilities, Current</t>
  </si>
  <si>
    <t>Cash, Cash Equivalents, and Short-term Investments</t>
  </si>
  <si>
    <t>Cash, Uninsured Amount</t>
  </si>
  <si>
    <t>Other Income</t>
  </si>
  <si>
    <t>Note 2 - Fair Value of Financial Instruments (Details Textual) - USD ($) $ in Millions</t>
  </si>
  <si>
    <t>Long-term Debt, Fair Value</t>
  </si>
  <si>
    <t>Long-term Debt</t>
  </si>
  <si>
    <t>Note 2 - Fair Value of Financial Instruments (Details) - Fair Value, Measurements, Recurring [Member] - USD ($)</t>
  </si>
  <si>
    <t>Money Market Funds [Member] | Fair Value, Inputs, Level 1 [Member]</t>
  </si>
  <si>
    <t>Assets at fair value</t>
  </si>
  <si>
    <t>Money Market Funds [Member] | Fair Value, Inputs, Level 2 [Member]</t>
  </si>
  <si>
    <t>Money Market Funds [Member] | Fair Value, Inputs, Level 3 [Member]</t>
  </si>
  <si>
    <t>Money Market Funds [Member]</t>
  </si>
  <si>
    <t>Corporate Debt Securities [Member] | Fair Value, Inputs, Level 1 [Member]</t>
  </si>
  <si>
    <t>Corporate Debt Securities [Member] | Fair Value, Inputs, Level 2 [Member]</t>
  </si>
  <si>
    <t>Corporate Debt Securities [Member] | Fair Value, Inputs, Level 3 [Member]</t>
  </si>
  <si>
    <t>Corporate Debt Securities [Member]</t>
  </si>
  <si>
    <t>Restricted Cash, Long-Term [Member] | Fair Value, Inputs, Level 1 [Member]</t>
  </si>
  <si>
    <t>Restricted Cash, Long-Term [Member] | Fair Value, Inputs, Level 2 [Member]</t>
  </si>
  <si>
    <t>Restricted Cash, Long-Term [Member] | Fair Value, Inputs, Level 3 [Member]</t>
  </si>
  <si>
    <t>Restricted Cash, Long-Term [Member]</t>
  </si>
  <si>
    <t>Fair Value, Inputs, Level 1 [Member]</t>
  </si>
  <si>
    <t>Fair Value, Inputs, Level 2 [Member]</t>
  </si>
  <si>
    <t>Fair Value, Inputs, Level 3 [Member]</t>
  </si>
  <si>
    <t>Note 2 - Financial Instruments (Details) - USD ($)</t>
  </si>
  <si>
    <t>Amortized Cost Basis</t>
  </si>
  <si>
    <t>Gross Unrealized Holding Gains</t>
  </si>
  <si>
    <t>Gross Unrealized Holding Losses</t>
  </si>
  <si>
    <t>Aggregate Fair Value</t>
  </si>
  <si>
    <t>Short-term Investments [Member] | Corporate Debt Securities [Member]</t>
  </si>
  <si>
    <t>Note 3 - Property and Equipment (Details Textual)</t>
  </si>
  <si>
    <t>Construction in Progress [Member]</t>
  </si>
  <si>
    <t>Accumulated Capitalized Interest Costs</t>
  </si>
  <si>
    <t>Note 3 - Property and Equipment (Details) - USD ($)</t>
  </si>
  <si>
    <t>Office Furniture and Equipment [Member]</t>
  </si>
  <si>
    <t>Useful Life</t>
  </si>
  <si>
    <t>7 years</t>
  </si>
  <si>
    <t>Property and equipment</t>
  </si>
  <si>
    <t>Computer Equipment [Member]</t>
  </si>
  <si>
    <t>3 years</t>
  </si>
  <si>
    <t>Computer Software [Member]</t>
  </si>
  <si>
    <t>Laboratory Equipment [Member]</t>
  </si>
  <si>
    <t>Leasehold Improvements [Member]</t>
  </si>
  <si>
    <t>5 years</t>
  </si>
  <si>
    <t>Assets Held under Capital Leases [Member]</t>
  </si>
  <si>
    <t>Construction-in-progress</t>
  </si>
  <si>
    <t>Less: Accumulated depreciation and amortization</t>
  </si>
  <si>
    <t>Note 3 - Depreciation and Amortization Expense (Details) - USD ($)</t>
  </si>
  <si>
    <t>Note 4 - Income Taxes (Details Textual) - USD ($)</t>
  </si>
  <si>
    <t>Sep. 18, 2015</t>
  </si>
  <si>
    <t>Jul. 23, 2013</t>
  </si>
  <si>
    <t>Dec. 31, 2012</t>
  </si>
  <si>
    <t>DC Bio [Member]</t>
  </si>
  <si>
    <t>Undistributed Earnings of Foreign Subsidiaries</t>
  </si>
  <si>
    <t>Domestic Tax Authority [Member]</t>
  </si>
  <si>
    <t>Operating Loss Carryforwards</t>
  </si>
  <si>
    <t>Tax Credit Carryforward, Amount</t>
  </si>
  <si>
    <t>State and Local Jurisdiction [Member]</t>
  </si>
  <si>
    <t>Foreign Tax Authority [Member] | Canada Revenue Agency [Member]</t>
  </si>
  <si>
    <t>Foreign Tax Authority [Member] | Canadian Provincial [Member]</t>
  </si>
  <si>
    <t>North Carolina Department of Revenue [Member] | Tax Year 2016 [Member]</t>
  </si>
  <si>
    <t>Effective Income Tax Rate Reconciliation, State and Local Income Taxes, Percent</t>
  </si>
  <si>
    <t>4.00%</t>
  </si>
  <si>
    <t>Tax Year 2013 [Member]</t>
  </si>
  <si>
    <t>Valuation Allowance, Deferred Tax Asset, Increase (Decrease), Amount</t>
  </si>
  <si>
    <t>Effective Income Tax Rate Reconciliation, Percent</t>
  </si>
  <si>
    <t>6.90%</t>
  </si>
  <si>
    <t>Tax Year 2014 [Member]</t>
  </si>
  <si>
    <t>6.00%</t>
  </si>
  <si>
    <t>Tax Year 2015 [Member]</t>
  </si>
  <si>
    <t>5.00%</t>
  </si>
  <si>
    <t>Income Tax Expense (Benefit)</t>
  </si>
  <si>
    <t>Effective Income Tax Rate Reconciliation, at Federal Statutory Income Tax Rate, Percent</t>
  </si>
  <si>
    <t>34.00%</t>
  </si>
  <si>
    <t>Unrecognized Tax Benefits, Income Tax Penalties and Interest Accrued</t>
  </si>
  <si>
    <t>0.00%</t>
  </si>
  <si>
    <t>2.60%</t>
  </si>
  <si>
    <t>3.20%</t>
  </si>
  <si>
    <t>3.30%</t>
  </si>
  <si>
    <t>Unrecognized Tax Benefits</t>
  </si>
  <si>
    <t>Note 4 - Significant Components of Deferred Tax Assets and Liabilities (Details) - USD ($)</t>
  </si>
  <si>
    <t>U.S. federal and state net operating loss carryforwards</t>
  </si>
  <si>
    <t>Foreign net operating loss carryforwards</t>
  </si>
  <si>
    <t>Contribution carryforwards</t>
  </si>
  <si>
    <t>Research and development credits</t>
  </si>
  <si>
    <t>Patents and other intangibles</t>
  </si>
  <si>
    <t>Other accruals</t>
  </si>
  <si>
    <t>Deferred revenue</t>
  </si>
  <si>
    <t>Total deferred tax assets</t>
  </si>
  <si>
    <t>Valuation allowance for deferred assets</t>
  </si>
  <si>
    <t>Net deferred tax assets</t>
  </si>
  <si>
    <t>Note 4 - Effective Income Tax Rate Reconciliation (Details) - USD ($)</t>
  </si>
  <si>
    <t>U.S. federal tax statutory rate</t>
  </si>
  <si>
    <t>State taxes (net of federal benefit)</t>
  </si>
  <si>
    <t>U.S. federal research and development tax credits</t>
  </si>
  <si>
    <t>2.90%</t>
  </si>
  <si>
    <t>5.30%</t>
  </si>
  <si>
    <t>Nondeductible interest expense</t>
  </si>
  <si>
    <t>0.60%</t>
  </si>
  <si>
    <t>Other nondeductible expenses</t>
  </si>
  <si>
    <t>(1.40%)</t>
  </si>
  <si>
    <t>(1.10%)</t>
  </si>
  <si>
    <t>(1.80%)</t>
  </si>
  <si>
    <t>Expiration of capital loss carryforward</t>
  </si>
  <si>
    <t>Increase in unrecognized tax benefits</t>
  </si>
  <si>
    <t>(0.90%)</t>
  </si>
  <si>
    <t>(1.00%)</t>
  </si>
  <si>
    <t>(1.60%)</t>
  </si>
  <si>
    <t>Change in effective state tax rate</t>
  </si>
  <si>
    <t>(5.60%)</t>
  </si>
  <si>
    <t>Expiration of NOL &amp; contribution carryforwards</t>
  </si>
  <si>
    <t>(12.80%)</t>
  </si>
  <si>
    <t>(0.10%)</t>
  </si>
  <si>
    <t>Change in valuation reserves</t>
  </si>
  <si>
    <t>(22.30%)</t>
  </si>
  <si>
    <t>(38.10%)</t>
  </si>
  <si>
    <t>(36.80%)</t>
  </si>
  <si>
    <t>Deferred tax asset true-ups</t>
  </si>
  <si>
    <t>(0.50%)</t>
  </si>
  <si>
    <t>Note 4 - Change in Gross Unrecognized Tax Position (Details) - USD ($)</t>
  </si>
  <si>
    <t>Beginning balance</t>
  </si>
  <si>
    <t>Gross increase for tax positions related to current periods</t>
  </si>
  <si>
    <t>Gross (decrease) increase for tax positions related to prior periods</t>
  </si>
  <si>
    <t>Ending balance</t>
  </si>
  <si>
    <t>Note 5 - Notes Payable (Details Textual) - USD ($)</t>
  </si>
  <si>
    <t>Sep. 29, 2014</t>
  </si>
  <si>
    <t>Nov. 30, 2013</t>
  </si>
  <si>
    <t>Feb. 07, 2019</t>
  </si>
  <si>
    <t>Sep. 30, 2018</t>
  </si>
  <si>
    <t>Jul. 31, 2012</t>
  </si>
  <si>
    <t>Venture Loan and Security Agreement [Member] | Primary Tranche [Member] | Scenario, Forecast [Member]</t>
  </si>
  <si>
    <t>Debt Instrument, Periodic Payment Terms, Balloon Payment to be Paid</t>
  </si>
  <si>
    <t>Venture Loan and Security Agreement [Member] | Primary Tranche [Member] | Primary Payment Period [Member]</t>
  </si>
  <si>
    <t>Debt Instrument, Term</t>
  </si>
  <si>
    <t>1 year 180 days</t>
  </si>
  <si>
    <t>Venture Loan and Security Agreement [Member] | Primary Tranche [Member] | Secondary Payment Period [Member]</t>
  </si>
  <si>
    <t>2 years</t>
  </si>
  <si>
    <t>Venture Loan and Security Agreement [Member] | Primary Tranche [Member]</t>
  </si>
  <si>
    <t>Debt Instrument Tranche Amount</t>
  </si>
  <si>
    <t>Proceeds from Loans</t>
  </si>
  <si>
    <t>Venture Loan and Security Agreement [Member] | Secondary Tranche [Member] | Subsequent Event [Member]</t>
  </si>
  <si>
    <t>Venture Loan and Security Agreement [Member] | LIBOR Rate In Excess of a Half a Percent [Member]</t>
  </si>
  <si>
    <t>Debt Instrument, Basis Spread on Variable Rate</t>
  </si>
  <si>
    <t>9.25%</t>
  </si>
  <si>
    <t>Venture Loan and Security Agreement [Member] | London Interbank Offered Rate (LIBOR) [Member]</t>
  </si>
  <si>
    <t>8.75%</t>
  </si>
  <si>
    <t>Venture Loan and Security Agreement [Member] | Prepayment on or Before Twenty Four Months of Funding Date [Member]</t>
  </si>
  <si>
    <t>Debt Instrument, Prepayment Penalty, Percentage of Balance</t>
  </si>
  <si>
    <t>3.00%</t>
  </si>
  <si>
    <t>Venture Loan and Security Agreement [Member] | Prepayment After Twenty Four Months But on or Before Thirty Six Months [Member]</t>
  </si>
  <si>
    <t>2.00%</t>
  </si>
  <si>
    <t>Venture Loan and Security Agreement [Member] | Prepayment After Thirty Six Months of Funding Date [Member]</t>
  </si>
  <si>
    <t>1.00%</t>
  </si>
  <si>
    <t>Venture Loan and Security Agreement [Member]</t>
  </si>
  <si>
    <t>Debt Instrument, Face Amount</t>
  </si>
  <si>
    <t>Loan Facility, Number of Tranches</t>
  </si>
  <si>
    <t>Debt Instrument, One-Month LIBOR Basis Rate</t>
  </si>
  <si>
    <t>0.50%</t>
  </si>
  <si>
    <t>Debt Instrument, Interest Rate, Stated Percentage Rate Range, Maximum</t>
  </si>
  <si>
    <t>10.75%</t>
  </si>
  <si>
    <t>Debt Related Commitment Fees and Debt Issuance Costs</t>
  </si>
  <si>
    <t>Debt Instrument, Interest Rate Increase on Default</t>
  </si>
  <si>
    <t>Class of Warrant or Right, Number of Securities Called by Warrants or Rights</t>
  </si>
  <si>
    <t>Class of Warrant or Right, Exercise Price of Warrants or Rights</t>
  </si>
  <si>
    <t>Debt Instrument, Unamortized Discount</t>
  </si>
  <si>
    <t>December 2013 Note [Member] | Manufacturing License [Member]</t>
  </si>
  <si>
    <t>December 2013 Note [Member]</t>
  </si>
  <si>
    <t>Proceeds from Notes Payable</t>
  </si>
  <si>
    <t>Debt Instrument, Interest Rate, Stated Percentage</t>
  </si>
  <si>
    <t>Notes Payable</t>
  </si>
  <si>
    <t>Debt Instrument, Interest Rate, Effective Percentage</t>
  </si>
  <si>
    <t>8.00%</t>
  </si>
  <si>
    <t>Debt Instrument, Increase, Accrued Interest</t>
  </si>
  <si>
    <t>July 2012 Note [Member]</t>
  </si>
  <si>
    <t>0.98%</t>
  </si>
  <si>
    <t>Line of Credit Facility, Maximum Borrowing Capacity</t>
  </si>
  <si>
    <t>Debt Instrument, Number of Payments</t>
  </si>
  <si>
    <t>November 2013 Note [Member]</t>
  </si>
  <si>
    <t>8.31%</t>
  </si>
  <si>
    <t>Medinet [Member]</t>
  </si>
  <si>
    <t>Reduction in Notes Payable</t>
  </si>
  <si>
    <t>Reduction in Deferred Liability</t>
  </si>
  <si>
    <t>Note 5 - Notes Payable (Details) - USD ($)</t>
  </si>
  <si>
    <t>Horizon And Fortress Lenders [Member]</t>
  </si>
  <si>
    <t>Less related debt discount</t>
  </si>
  <si>
    <t>Other notes payable</t>
  </si>
  <si>
    <t>Less current portion</t>
  </si>
  <si>
    <t>Note 6 - Manufacturing Research and Development Obligation (Details Textual) - USD ($)</t>
  </si>
  <si>
    <t>Oct. 29, 2014</t>
  </si>
  <si>
    <t>Invetech Pty Ltd [Member]</t>
  </si>
  <si>
    <t>Deferred Research and Development Manufacturing Service Costs Percentage</t>
  </si>
  <si>
    <t>30.00%</t>
  </si>
  <si>
    <t>Maximum Deferred Research and Development Manufacturing Service Costs</t>
  </si>
  <si>
    <t>Interest Rate on Deferred Research and Development Manufacturing Costs</t>
  </si>
  <si>
    <t>7.00%</t>
  </si>
  <si>
    <t>Period from Trigger Event for Repayment of Deferred Costs</t>
  </si>
  <si>
    <t>90 days</t>
  </si>
  <si>
    <t>Number of Installments for Repayment in One Year</t>
  </si>
  <si>
    <t>Number of Installments for Repayment in Two Years</t>
  </si>
  <si>
    <t>Bonus Payment Upon Successful Completion of Clinical Trials Percentage of Payment</t>
  </si>
  <si>
    <t>10.00%</t>
  </si>
  <si>
    <t>Research and Development Obligation Deferred Fees</t>
  </si>
  <si>
    <t>Research and Development Obligation Estimated Bonus Payment</t>
  </si>
  <si>
    <t>Research and Development Obligation Accrued Interest</t>
  </si>
  <si>
    <t>Contractual Obligation</t>
  </si>
  <si>
    <t>Note 7 - Facility Lease Obligation (Details Textual)</t>
  </si>
  <si>
    <t>Aug. 18, 2014aft²</t>
  </si>
  <si>
    <t>Dec. 01, 2015USD ($)</t>
  </si>
  <si>
    <t>Lease Agreement [Member] | Restricted Cash [Member]</t>
  </si>
  <si>
    <t>Lessee Leasing Arrangements, Operating Leases, Letter of Credit</t>
  </si>
  <si>
    <t>Lease Agreement [Member]</t>
  </si>
  <si>
    <t>Lessee Leasing Arrangements, Operating Leases, Number of Renewal Terms</t>
  </si>
  <si>
    <t>Lessee Leasing Arrangements, Operating Leases, Renewal Term</t>
  </si>
  <si>
    <t>Facility Lease Obligation Building Area | ft²</t>
  </si>
  <si>
    <t>Area of Real Estate Property | a</t>
  </si>
  <si>
    <t>Payments to Acquire Property, Plant, and Equipment</t>
  </si>
  <si>
    <t>Lessee Leasing Arrangements, Operating Leases, Term of Contract</t>
  </si>
  <si>
    <t>10 years</t>
  </si>
  <si>
    <t>Capital Lease, Future Monthly Payments</t>
  </si>
  <si>
    <t>Operating Leases, Rent Expense, Net</t>
  </si>
  <si>
    <t>Security Deposit</t>
  </si>
  <si>
    <t>Capital Leases, Balance Sheet, Assets by Major Class, Net</t>
  </si>
  <si>
    <t>Note 7 - Future Payments Under the Lease Agreement (Details)</t>
  </si>
  <si>
    <t>Facility Lease [Member]</t>
  </si>
  <si>
    <t>Thereafter</t>
  </si>
  <si>
    <t>Total minimum lease payments</t>
  </si>
  <si>
    <t>Note 8 - Common Stock, Preferred Stock and Redeemable Convertible Preferred Stock (Details Textual) - USD ($)</t>
  </si>
  <si>
    <t>Apr. 07, 2015</t>
  </si>
  <si>
    <t>Apr. 02, 2015</t>
  </si>
  <si>
    <t>Oct. 31, 2013</t>
  </si>
  <si>
    <t>Aug. 31, 2013</t>
  </si>
  <si>
    <t>Preferred Stock [Member]</t>
  </si>
  <si>
    <t>Proceeds from Issuance of Common Stock</t>
  </si>
  <si>
    <t>Royalty Arrangement [Member]</t>
  </si>
  <si>
    <t>Additional Shares the Purchasers Have Agreed to Purchase [Member]</t>
  </si>
  <si>
    <t>Master Process Development and Supply Agreement [Member] | Cellscript, LLC [Member]</t>
  </si>
  <si>
    <t>Development and Production Services Fees</t>
  </si>
  <si>
    <t>Stock Issued During Period, Value, Issued for Services</t>
  </si>
  <si>
    <t>Stock Issued During Period, Shares, Issued for Services</t>
  </si>
  <si>
    <t>Shares of Common Stock Issued Pursuant to the Specified Agreement, Lock-up Period</t>
  </si>
  <si>
    <t>180 days</t>
  </si>
  <si>
    <t>Additional Shares [Member]</t>
  </si>
  <si>
    <t>Underwriting Discounts and Commissions [Member]</t>
  </si>
  <si>
    <t>Payments of Stock Issuance Costs</t>
  </si>
  <si>
    <t>Other Offering Expenses [Member]</t>
  </si>
  <si>
    <t>Net of Discounts and Commissions [Member]</t>
  </si>
  <si>
    <t>Conversion of Redeemable Convertible Preferred Stock to Common Stock [Member]</t>
  </si>
  <si>
    <t>Conversion of Stock, Shares Issued</t>
  </si>
  <si>
    <t>Series E Redeemable Convertible Preferred Stock [Member]</t>
  </si>
  <si>
    <t>Temporary Equity, Shares Outstanding</t>
  </si>
  <si>
    <t>Share Price</t>
  </si>
  <si>
    <t>Share-based Compensation Arrangement by Share-based Payment Award, Purchase Price of Common Stock, Percent</t>
  </si>
  <si>
    <t>18.00%</t>
  </si>
  <si>
    <t>Purchase Agreement Aggregate Investment</t>
  </si>
  <si>
    <t>Note 9 - Warrants (Details Textual) - $ / shares</t>
  </si>
  <si>
    <t>Warrant Two [Member]</t>
  </si>
  <si>
    <t>Class of Warrant or Right, Outstanding</t>
  </si>
  <si>
    <t>Settlement of Warrants [Member]</t>
  </si>
  <si>
    <t>Warrant One [Member]</t>
  </si>
  <si>
    <t>Lenders and Affiliates [Member]</t>
  </si>
  <si>
    <t>Class of Warrant or Right, Number of Securities Called by Each Warrant or Right</t>
  </si>
  <si>
    <t>Pharmstandard [Member] | Scenario, Plan [Member]</t>
  </si>
  <si>
    <t>Pharmstandard [Member]</t>
  </si>
  <si>
    <t>Note 9 - Outstanding Warrants (Details)</t>
  </si>
  <si>
    <t>Dec. 31, 2015$ / sharesshares</t>
  </si>
  <si>
    <t>Common stock, Number of shares (in shares) | shares</t>
  </si>
  <si>
    <t>Common stock, Exercise price (in dollars per share) | $ / shares</t>
  </si>
  <si>
    <t>Common stock, Expiration Date(s)</t>
  </si>
  <si>
    <t>Sep. 29,
		2021</t>
  </si>
  <si>
    <t>Jul. 13,
		2016</t>
  </si>
  <si>
    <t>Note 10 - Stock Options and Employee Stock Purchase Plan (Details Textual) - USD ($)</t>
  </si>
  <si>
    <t>Aug. 31, 2015</t>
  </si>
  <si>
    <t>Jul. 28, 2014</t>
  </si>
  <si>
    <t>Feb. 27, 2015</t>
  </si>
  <si>
    <t>Dec. 31, 2019</t>
  </si>
  <si>
    <t>Dec. 31, 2018</t>
  </si>
  <si>
    <t>Dec. 31, 2017</t>
  </si>
  <si>
    <t>Dec. 31, 2016</t>
  </si>
  <si>
    <t>Sep. 01, 2015</t>
  </si>
  <si>
    <t>Mar. 02, 2015</t>
  </si>
  <si>
    <t>Sep. 02, 2014</t>
  </si>
  <si>
    <t>Feb. 12, 2014</t>
  </si>
  <si>
    <t>Jan. 31, 2014</t>
  </si>
  <si>
    <t>The 2014 ESPP [Member]</t>
  </si>
  <si>
    <t>Employee Service Share-based Compensation, Tax Benefit from Compensation Expense</t>
  </si>
  <si>
    <t>Share-based Compensation Arrangement by Share-based Payment Award, Maximum Employee Subscription Rate</t>
  </si>
  <si>
    <t>85.00%</t>
  </si>
  <si>
    <t>Employee Stock Purchase Plan (ESPP), Number of Shares Allocated</t>
  </si>
  <si>
    <t>Allocated Share-based Compensation Expense</t>
  </si>
  <si>
    <t>Common Stock, Capital Shares Reserved for Future Issuance</t>
  </si>
  <si>
    <t>The 2014 Plan [Member] | Initial Authorization [Member]</t>
  </si>
  <si>
    <t>Share-based Compensation Arrangement by Share-based Payment Award, Number of Shares Authorized</t>
  </si>
  <si>
    <t>The 2014 Plan [Member] | Additional Authorization [Member]</t>
  </si>
  <si>
    <t>The 2014 Plan [Member]</t>
  </si>
  <si>
    <t>Share-based Compensation Arrangement by Share-based Payment Award, Number of Shares Authorized, Percent of Shares Outstanding</t>
  </si>
  <si>
    <t>The 2008 Plan [Member]</t>
  </si>
  <si>
    <t>Share-based Compensation Arrangement by Share-based Payment Award, Number of Shares Available for Grant</t>
  </si>
  <si>
    <t>Employee Stock Option [Member] | Scenario, Forecast [Member]</t>
  </si>
  <si>
    <t>Employee Stock Option [Member]</t>
  </si>
  <si>
    <t>Employee Service Share-based Compensation, Nonvested Awards, Compensation Cost Not yet Recognized</t>
  </si>
  <si>
    <t>Employees and Non-employee Directors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Dividend Rate</t>
  </si>
  <si>
    <t>Share-based Compensation Arrangement by Share-based Payment Award, Options, Grants in Period, Weighted Average Grant Date Fair Value</t>
  </si>
  <si>
    <t>Share-based Compensation Arrangement by Share-based Payment Award, Options, Vested in Period, Fair Value</t>
  </si>
  <si>
    <t>Note 10 - Stock-based Compensation Expense (Details) - USD ($)</t>
  </si>
  <si>
    <t>Research and Development Expense [Member]</t>
  </si>
  <si>
    <t>General and Administrative Expense [Member]</t>
  </si>
  <si>
    <t>Note 10 - Stock Option Valuation Assumptions (Details)</t>
  </si>
  <si>
    <t>Stock Option Plans [Member]</t>
  </si>
  <si>
    <t>Risk-free interest rate</t>
  </si>
  <si>
    <t>2.26%</t>
  </si>
  <si>
    <t>2.12%</t>
  </si>
  <si>
    <t>Expected option term (in years)</t>
  </si>
  <si>
    <t>Employee Stock Purchase Plan [Member]</t>
  </si>
  <si>
    <t>2.05%</t>
  </si>
  <si>
    <t>Expected volatility</t>
  </si>
  <si>
    <t>87.00%</t>
  </si>
  <si>
    <t>96.00%</t>
  </si>
  <si>
    <t>94.00%</t>
  </si>
  <si>
    <t>Note 10 - Stock Option Activity (Details)</t>
  </si>
  <si>
    <t>Number of Shares Outstanding, Beginning Balance (in shares) | shares</t>
  </si>
  <si>
    <t>Weighted Average Exercise Price, Outstanding, Beginning Balance (in dollars per share) | $ / shares</t>
  </si>
  <si>
    <t>Share-based Compensation Arrangement by Share-based Payment Award, Options, Grants in Period, Gross | shares</t>
  </si>
  <si>
    <t>Share-based Compensation Arrangements by Share-based Payment Award, Options, Grants in Period, Weighted Average Exercise Price | $ / shares</t>
  </si>
  <si>
    <t>Number of Shares Exercised (in shares) | shares</t>
  </si>
  <si>
    <t>Weighted Average Exercise Price, Exercised (in dollars per share) | $ / shares</t>
  </si>
  <si>
    <t>Number of Shares Cancelled (in shares) | shares</t>
  </si>
  <si>
    <t>Weighted Average Exercise Price, Cancelled (in dollars per share) | $ / shares</t>
  </si>
  <si>
    <t>Number of Shares Outstanding, Ending Balance (in shares) | shares</t>
  </si>
  <si>
    <t>Weighted Average Exercise Price, Outstanding, Ending Balance (in dollars per share) | $ / shares</t>
  </si>
  <si>
    <t>Weighted Average Contractual Life</t>
  </si>
  <si>
    <t>8 years 10 days</t>
  </si>
  <si>
    <t>Options Exercisable (in shares) | shares</t>
  </si>
  <si>
    <t>Weighted Average Exercise Price, Exercisable (in dollars per share) | $ / shares</t>
  </si>
  <si>
    <t>Weighted Average Contractual Term, Exercisable</t>
  </si>
  <si>
    <t>7 years 83 days</t>
  </si>
  <si>
    <t>Number of Shares Vested and Expected to Vest (in shares) | shares</t>
  </si>
  <si>
    <t>Weighted Average Exercise Price, Vested and Expected to Vest (in dollars per share) | $ / shares</t>
  </si>
  <si>
    <t>Weighted Average Contractual Term, Vested and Expected to Vest</t>
  </si>
  <si>
    <t>8 years</t>
  </si>
  <si>
    <t>Note 10 - Summary of Stock Options (Details)</t>
  </si>
  <si>
    <t>Exercise Price Range 1 [Member]</t>
  </si>
  <si>
    <t>Exercise Price Range, Upper Limit (in dollars per share) | $ / shares</t>
  </si>
  <si>
    <t>Options Outstanding (in shares)</t>
  </si>
  <si>
    <t>5 years 321 days</t>
  </si>
  <si>
    <t>Options Exercisable (in shares)</t>
  </si>
  <si>
    <t>Exercise Price Range 2 [Member]</t>
  </si>
  <si>
    <t>8 years 76 days</t>
  </si>
  <si>
    <t>Exercise Price Range 3 [Member]</t>
  </si>
  <si>
    <t>9 years 62 days</t>
  </si>
  <si>
    <t>Exercise Price Range 4 [Member]</t>
  </si>
  <si>
    <t>8 years 321 days</t>
  </si>
  <si>
    <t>Exercise Price Range 5 [Member]</t>
  </si>
  <si>
    <t>5 years 255 days</t>
  </si>
  <si>
    <t>Exercise Price Range, Lower Limit (in dollars per share) | $ / shares</t>
  </si>
  <si>
    <t>Note 11 - License Agreement (Details Textual)</t>
  </si>
  <si>
    <t>Jul. 31, 2011USD ($)</t>
  </si>
  <si>
    <t>Up Front License Fee [Member]</t>
  </si>
  <si>
    <t>License Costs</t>
  </si>
  <si>
    <t>Total License Fee [Member]</t>
  </si>
  <si>
    <t>Annual License Fee [Member]</t>
  </si>
  <si>
    <t>Note 12 - Collaboration Agreements (Details Textual) - USD ($)</t>
  </si>
  <si>
    <t>Jul. 31, 2013</t>
  </si>
  <si>
    <t>Maximum [Member] | Pharmstandard [Member]</t>
  </si>
  <si>
    <t>Royalties Percent of Net Sales</t>
  </si>
  <si>
    <t>20.00%</t>
  </si>
  <si>
    <t>Maximum [Member] | Green Cross [Member]</t>
  </si>
  <si>
    <t>Maximum [Member] | Medinet [Member] | Developmental and Regulatory Milestones [Member]</t>
  </si>
  <si>
    <t>Royalty Guarantees, Commitments, Amount</t>
  </si>
  <si>
    <t>Maximum [Member]</t>
  </si>
  <si>
    <t>Green Cross [Member] | Initial Submission of Application for Regulatory Approval [Member]</t>
  </si>
  <si>
    <t>Green Cross [Member] | Initial Regulatory Approval [Member]</t>
  </si>
  <si>
    <t>Green Cross [Member]</t>
  </si>
  <si>
    <t>Royalty Contract Term</t>
  </si>
  <si>
    <t>15 years</t>
  </si>
  <si>
    <t>Medinet [Member] | Nonsoftware License Arrangement [Member]</t>
  </si>
  <si>
    <t>Medinet [Member] | Below Market Rate Adjustment [Member]</t>
  </si>
  <si>
    <t>Proceeds from License Fees Received</t>
  </si>
  <si>
    <t>Deferred Revenue</t>
  </si>
  <si>
    <t>Revenue Recognition Milestone Method, Maximum Revenue</t>
  </si>
  <si>
    <t>License Agreement Royalty Term</t>
  </si>
  <si>
    <t>Note 13 - Commitments (Details Textual) - USD ($)</t>
  </si>
  <si>
    <t>Minimum [Member]</t>
  </si>
  <si>
    <t>Note 13 - Future Minimum Lease Payments (Details)</t>
  </si>
  <si>
    <t>Note 14 - Employee Benefit Plan (Details Textual) - USD ($)</t>
  </si>
  <si>
    <t>Defined Contribution Plan, Employer Matching Contribution, Percent of Match</t>
  </si>
  <si>
    <t>25.00%</t>
  </si>
  <si>
    <t>Defined Contribution Plan, Employer Matching Contribution, Percent of Employees' Gross Pay</t>
  </si>
  <si>
    <t>Defined Contribution Plan, Employer Discretionary Contribution Amount</t>
  </si>
  <si>
    <t>Note 15 - Basic and Diluted Net Loss Per Share (Details) - USD ($)</t>
  </si>
  <si>
    <t>Accretion of redeemable convertible preferred stock</t>
  </si>
  <si>
    <t>Reverse prior accretion on redeemable preferred stock due to reduction in liquidation value of Series A, B, and C</t>
  </si>
  <si>
    <t>Preferred stock dividend due to exchanges of preferred shares</t>
  </si>
  <si>
    <t>Weighted average common shares outstanding, basic and diluted (in shares)</t>
  </si>
  <si>
    <t>Net loss per share attributable to common stockholders, basic and diluted (in dollars per share)</t>
  </si>
  <si>
    <t>Note 15 - Antidilutive Securities (Details) - shares</t>
  </si>
  <si>
    <t>Redeemable Convertible Preferred Stock [Member]</t>
  </si>
  <si>
    <t>Antidilutive Securities (in shares)</t>
  </si>
  <si>
    <t>Warrant [Member]</t>
  </si>
  <si>
    <t>Note 16 - Quarterly Data (Details) - USD ($)</t>
  </si>
  <si>
    <t>Sep. 30, 2015</t>
  </si>
  <si>
    <t>Mar. 31, 2015</t>
  </si>
  <si>
    <t>Sep. 30, 2014</t>
  </si>
  <si>
    <t>Jun. 30, 2014</t>
  </si>
  <si>
    <t>Mar. 31, 2014</t>
  </si>
  <si>
    <t>Note 17 - Subsequent Events (Details Textual) - USD ($)</t>
  </si>
  <si>
    <t>Mar. 14, 2016</t>
  </si>
  <si>
    <t>Sep. 30, 2016</t>
  </si>
  <si>
    <t>Feb. 28, 2017</t>
  </si>
  <si>
    <t>Mar. 04, 2016</t>
  </si>
  <si>
    <t>Subsequent Event [Member] | Investors [Member] | Private Placement [Member]</t>
  </si>
  <si>
    <t>Proceeds from Issuance or Sale of Equity</t>
  </si>
  <si>
    <t>Sale of Stock, Price Per Share</t>
  </si>
  <si>
    <t>Subsequent Event [Member] | Pharmstandard [Member] | Private Placement [Member]</t>
  </si>
  <si>
    <t>Securities Purchase Agreement, Beneficial Ownership Percentage, Voting Power Threshold</t>
  </si>
  <si>
    <t>33.00%</t>
  </si>
  <si>
    <t>Subsequent Event [Member] | Private Placement [Member]</t>
  </si>
  <si>
    <t>Investors [Member] | Private Placement [Member] | Scenario, Forecast [Member] | Maximum [Member]</t>
  </si>
  <si>
    <t>Investors [Member] | Private Placement [Member] | Scenario, Forecast [Member]</t>
  </si>
  <si>
    <t>Class of Warrant or Right, Term</t>
  </si>
  <si>
    <t>Class of Warrant or Right, Exercise Limitation, Beneficial Ownership Percentage, Maximum</t>
  </si>
  <si>
    <t>4.999%</t>
  </si>
  <si>
    <t>Registration Rights Agreement, Registration Statement Not Filed, Liquidated Damages Pro Rata Payments, Investment Percentage</t>
  </si>
  <si>
    <t>Registration Rights Agreement, Registration Not Available to Cover Sales of Registrable Securities, Liquidated Damages Pro Rata Payments, Investment Percentage</t>
  </si>
  <si>
    <t>Pharmstandard [Member] | Private Placement [Member] | Scenario, Forecast [Member] | Maximum [Member]</t>
  </si>
  <si>
    <t>Pharmstandard [Member] | Private Placement [Member] | Scenario, Forecast [Member] | Minimum [Member]</t>
  </si>
  <si>
    <t>Pharmstandard [Member] | Private Placement [Member] | Scenario, Forecast [Member]</t>
  </si>
  <si>
    <t>Schedule II - Deferred Tax Asset Valuation Allowance (Details) - Valuation Allowance of Deferred Tax Assets [Member] - USD ($)</t>
  </si>
  <si>
    <t>Balance at Beginning of Year</t>
  </si>
  <si>
    <t>Additions, Charged to Expenses</t>
  </si>
  <si>
    <t>[1]</t>
  </si>
  <si>
    <t>Balance at End of Year</t>
  </si>
  <si>
    <t>Impact of providing full valuation allowance against all deferred tax assets since the Company could not assert that it was more likely than not that these deferred tax assets would be realiz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105533</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25330229</v>
      </c>
    </row>
    <row spans="1:4" r="12">
      <c t="s" s="3" r="A12">
        <v>20</v>
      </c>
      <c t="n" s="6" r="D12">
        <v>65</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7" r="A3">
        <v>190</v>
      </c>
    </row>
    <row spans="1:2" r="4">
      <c t="s" s="3" r="A4">
        <v>197</v>
      </c>
      <c t="s" s="3"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9</v>
      </c>
      <c t="s" s="2" r="B1">
        <v>1</v>
      </c>
    </row>
    <row spans="1:2" r="2">
      <c t="s" s="2" r="B2">
        <v>2</v>
      </c>
    </row>
    <row spans="1:2" r="3">
      <c t="s" s="7" r="A3">
        <v>190</v>
      </c>
    </row>
    <row spans="1:2" r="4">
      <c t="s" s="3" r="A4">
        <v>200</v>
      </c>
      <c t="s" s="3"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7" r="A3">
        <v>190</v>
      </c>
    </row>
    <row spans="1:2" r="4">
      <c t="s" s="3" r="A4">
        <v>203</v>
      </c>
      <c t="s" s="3"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5</v>
      </c>
      <c t="s" s="2" r="B1">
        <v>1</v>
      </c>
    </row>
    <row spans="1:2" r="2">
      <c t="s" s="2" r="B2">
        <v>2</v>
      </c>
    </row>
    <row spans="1:2" r="3">
      <c t="s" s="7" r="A3">
        <v>190</v>
      </c>
    </row>
    <row spans="1:2" r="4">
      <c t="s" s="3" r="A4">
        <v>206</v>
      </c>
      <c t="s" s="3"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7" r="A3">
        <v>190</v>
      </c>
    </row>
    <row spans="1:2" r="4">
      <c t="s" s="3" r="A4">
        <v>209</v>
      </c>
      <c t="s" s="3"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7" r="A3">
        <v>190</v>
      </c>
    </row>
    <row spans="1:2" r="4">
      <c t="s" s="3" r="A4">
        <v>212</v>
      </c>
      <c t="s" s="3"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4</v>
      </c>
      <c t="s" s="2" r="B1">
        <v>1</v>
      </c>
    </row>
    <row spans="1:2" r="2">
      <c t="s" s="2" r="B2">
        <v>2</v>
      </c>
    </row>
    <row spans="1:2" r="3">
      <c t="s" s="7" r="A3">
        <v>190</v>
      </c>
    </row>
    <row spans="1:2" r="4">
      <c t="s" s="3" r="A4">
        <v>215</v>
      </c>
      <c t="s" s="3"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7</v>
      </c>
      <c t="s" s="2" r="B1">
        <v>1</v>
      </c>
    </row>
    <row spans="1:2" r="2">
      <c t="s" s="2" r="B2">
        <v>2</v>
      </c>
    </row>
    <row spans="1:2" r="3">
      <c t="s" s="7" r="A3">
        <v>190</v>
      </c>
    </row>
    <row spans="1:2" r="4">
      <c t="s" s="3" r="A4">
        <v>218</v>
      </c>
      <c t="s" s="3"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0</v>
      </c>
      <c t="s" s="2" r="B1">
        <v>1</v>
      </c>
    </row>
    <row spans="1:2" r="2">
      <c t="s" s="2" r="B2">
        <v>2</v>
      </c>
    </row>
    <row spans="1:2" r="3">
      <c t="s" s="7" r="A3">
        <v>190</v>
      </c>
    </row>
    <row spans="1:2" r="4">
      <c t="s" s="3" r="A4">
        <v>221</v>
      </c>
      <c t="s" s="3"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3</v>
      </c>
      <c t="s" s="2" r="B1">
        <v>1</v>
      </c>
    </row>
    <row spans="1:2" r="2">
      <c t="s" s="2" r="B2">
        <v>2</v>
      </c>
    </row>
    <row spans="1:2" r="3">
      <c t="s" s="7" r="A3">
        <v>190</v>
      </c>
    </row>
    <row spans="1:2" r="4">
      <c t="s" s="3" r="A4">
        <v>224</v>
      </c>
      <c t="s" s="3"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6163144</v>
      </c>
      <c t="n" s="6" r="C3">
        <v>37223590</v>
      </c>
    </row>
    <row spans="1:3" r="4">
      <c t="s" s="3" r="A4">
        <v>34</v>
      </c>
      <c t="n" s="5" r="B4">
        <v>1003160</v>
      </c>
      <c t="n" s="6" r="C4">
        <v>19016347</v>
      </c>
    </row>
    <row spans="1:3" r="5">
      <c t="s" s="3" r="A5">
        <v>35</v>
      </c>
      <c t="n" s="5" r="B5">
        <v>740000</v>
      </c>
      <c t="s" s="3" r="C5">
        <v>36</v>
      </c>
    </row>
    <row spans="1:3" r="6">
      <c t="s" s="3" r="A6">
        <v>37</v>
      </c>
      <c t="n" s="5" r="B6">
        <v>740173</v>
      </c>
      <c t="n" s="6" r="C6">
        <v>838420</v>
      </c>
    </row>
    <row spans="1:3" r="7">
      <c t="s" s="3" r="A7">
        <v>38</v>
      </c>
      <c t="n" s="5" r="B7">
        <v>93503</v>
      </c>
      <c t="n" s="5" r="C7">
        <v>309927</v>
      </c>
    </row>
    <row spans="1:3" r="8">
      <c t="s" s="3" r="A8">
        <v>39</v>
      </c>
      <c t="n" s="5" r="B8">
        <v>73818</v>
      </c>
      <c t="n" s="5" r="C8">
        <v>129019</v>
      </c>
    </row>
    <row spans="1:3" r="9">
      <c t="s" s="3" r="A9">
        <v>40</v>
      </c>
      <c t="n" s="5" r="B9">
        <v>8813798</v>
      </c>
      <c t="n" s="5" r="C9">
        <v>57517303</v>
      </c>
    </row>
    <row spans="1:3" r="10">
      <c t="s" s="3" r="A10">
        <v>41</v>
      </c>
      <c t="n" s="6" r="B10">
        <v>22306384</v>
      </c>
      <c t="n" s="5" r="C10">
        <v>5513555</v>
      </c>
    </row>
    <row spans="1:3" r="11">
      <c t="s" s="3" r="A11">
        <v>35</v>
      </c>
      <c t="s" s="3" r="B11">
        <v>36</v>
      </c>
      <c t="n" s="5" r="C11">
        <v>1325000</v>
      </c>
    </row>
    <row spans="1:3" r="12">
      <c t="s" s="3" r="A12">
        <v>42</v>
      </c>
      <c t="n" s="6" r="B12">
        <v>11020</v>
      </c>
      <c t="n" s="5" r="C12">
        <v>11020</v>
      </c>
    </row>
    <row spans="1:3" r="13">
      <c t="s" s="3" r="A13">
        <v>43</v>
      </c>
      <c t="n" s="5" r="B13">
        <v>31131202</v>
      </c>
      <c t="n" s="5" r="C13">
        <v>64366878</v>
      </c>
    </row>
    <row spans="1:3" r="14">
      <c t="s" s="7" r="A14">
        <v>44</v>
      </c>
    </row>
    <row spans="1:3" r="15">
      <c t="s" s="3" r="A15">
        <v>45</v>
      </c>
      <c t="n" s="5" r="B15">
        <v>2907683</v>
      </c>
      <c t="n" s="5" r="C15">
        <v>1860491</v>
      </c>
    </row>
    <row spans="1:3" r="16">
      <c t="s" s="3" r="A16">
        <v>46</v>
      </c>
      <c t="n" s="5" r="B16">
        <v>3676846</v>
      </c>
      <c t="n" s="5" r="C16">
        <v>1405378</v>
      </c>
    </row>
    <row spans="1:3" r="17">
      <c t="s" s="3" r="A17">
        <v>47</v>
      </c>
      <c t="n" s="5" r="B17">
        <v>1578284</v>
      </c>
      <c t="n" s="5" r="C17">
        <v>30885</v>
      </c>
    </row>
    <row spans="1:3" r="18">
      <c t="s" s="3" r="A18">
        <v>48</v>
      </c>
      <c t="n" s="5" r="B18">
        <v>8162813</v>
      </c>
      <c t="n" s="5" r="C18">
        <v>3296754</v>
      </c>
    </row>
    <row spans="1:3" r="19">
      <c t="s" s="3" r="A19">
        <v>49</v>
      </c>
      <c t="n" s="5" r="B19">
        <v>30821761</v>
      </c>
      <c t="n" s="5" r="C19">
        <v>19796545</v>
      </c>
    </row>
    <row spans="1:3" r="20">
      <c t="s" s="3" r="A20">
        <v>50</v>
      </c>
      <c t="n" s="5" r="B20">
        <v>7777436</v>
      </c>
      <c t="n" s="5" r="C20">
        <v>3475552</v>
      </c>
    </row>
    <row spans="1:3" r="21">
      <c t="s" s="3" r="A21">
        <v>51</v>
      </c>
      <c t="n" s="5" r="B21">
        <v>7249627</v>
      </c>
      <c t="n" s="5" r="C21">
        <v>3380223</v>
      </c>
    </row>
    <row spans="1:3" r="22">
      <c t="s" s="3" r="A22">
        <v>52</v>
      </c>
      <c t="n" s="6" r="B22">
        <v>5321000</v>
      </c>
      <c t="n" s="6" r="C22">
        <v>3066000</v>
      </c>
    </row>
    <row spans="1:3" r="23">
      <c t="s" s="3" r="A23">
        <v>53</v>
      </c>
      <c t="s" s="3" r="B23">
        <v>36</v>
      </c>
      <c t="s" s="3" r="C23">
        <v>36</v>
      </c>
    </row>
    <row spans="1:3" r="24">
      <c t="s" s="7" r="A24">
        <v>54</v>
      </c>
    </row>
    <row spans="1:3" r="25">
      <c t="s" s="3" r="A25">
        <v>55</v>
      </c>
      <c t="n" s="6" r="B25">
        <v>0</v>
      </c>
      <c t="n" s="6" r="C25">
        <v>0</v>
      </c>
    </row>
    <row spans="1:3" r="26">
      <c t="s" s="3" r="A26">
        <v>56</v>
      </c>
      <c t="n" s="5" r="B26">
        <v>21642</v>
      </c>
      <c t="n" s="5" r="C26">
        <v>19657</v>
      </c>
    </row>
    <row spans="1:3" r="27">
      <c t="s" s="3" r="A27">
        <v>57</v>
      </c>
      <c t="n" s="5" r="B27">
        <v>-138245</v>
      </c>
      <c t="n" s="5" r="C27">
        <v>-124841</v>
      </c>
    </row>
    <row spans="1:3" r="28">
      <c t="s" s="3" r="A28">
        <v>58</v>
      </c>
      <c t="n" s="5" r="B28">
        <v>250873875</v>
      </c>
      <c t="n" s="5" r="C28">
        <v>235627174</v>
      </c>
    </row>
    <row spans="1:3" r="29">
      <c t="s" s="3" r="A29">
        <v>59</v>
      </c>
      <c t="n" s="5" r="B29">
        <v>-278958707</v>
      </c>
      <c t="n" s="5" r="C29">
        <v>-204170186</v>
      </c>
    </row>
    <row spans="1:3" r="30">
      <c t="s" s="3" r="A30">
        <v>60</v>
      </c>
      <c t="n" s="5" r="B30">
        <v>-28201435</v>
      </c>
      <c t="n" s="5" r="C30">
        <v>31351804</v>
      </c>
    </row>
    <row spans="1:3" r="31">
      <c t="s" s="3" r="A31">
        <v>61</v>
      </c>
      <c t="n" s="6" r="B31">
        <v>31131202</v>
      </c>
      <c t="n" s="6" r="C31">
        <v>643668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6</v>
      </c>
      <c t="s" s="2" r="B1">
        <v>1</v>
      </c>
    </row>
    <row spans="1:2" r="2">
      <c t="s" s="2" r="B2">
        <v>2</v>
      </c>
    </row>
    <row spans="1:2" r="3">
      <c t="s" s="7" r="A3">
        <v>190</v>
      </c>
    </row>
    <row spans="1:2" r="4">
      <c t="s" s="3" r="A4">
        <v>227</v>
      </c>
      <c t="s" s="3"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9</v>
      </c>
      <c t="s" s="2" r="B1">
        <v>1</v>
      </c>
    </row>
    <row spans="1:2" r="2">
      <c t="s" s="2" r="B2">
        <v>2</v>
      </c>
    </row>
    <row spans="1:2" r="3">
      <c t="s" s="7" r="A3">
        <v>190</v>
      </c>
    </row>
    <row spans="1:2" r="4">
      <c t="s" s="3" r="A4">
        <v>230</v>
      </c>
      <c t="s" s="3"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2</v>
      </c>
      <c t="s" s="2" r="B1">
        <v>1</v>
      </c>
    </row>
    <row spans="1:2" r="2">
      <c t="s" s="2" r="B2">
        <v>2</v>
      </c>
    </row>
    <row spans="1:2" r="3">
      <c t="s" s="7" r="A3">
        <v>190</v>
      </c>
    </row>
    <row spans="1:2" r="4">
      <c t="s" s="3" r="A4">
        <v>233</v>
      </c>
      <c t="s" s="3"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5</v>
      </c>
      <c t="s" s="2" r="B1">
        <v>1</v>
      </c>
    </row>
    <row spans="1:2" r="2">
      <c t="s" s="2" r="B2">
        <v>2</v>
      </c>
    </row>
    <row spans="1:2" r="3">
      <c t="s" s="7" r="A3">
        <v>190</v>
      </c>
    </row>
    <row spans="1:2" r="4">
      <c t="s" s="3" r="A4">
        <v>236</v>
      </c>
      <c t="s" s="3"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8</v>
      </c>
      <c t="s" s="2" r="B1">
        <v>1</v>
      </c>
    </row>
    <row spans="1:2" r="2">
      <c t="s" s="2" r="B2">
        <v>2</v>
      </c>
    </row>
    <row spans="1:2" r="3">
      <c t="s" s="7" r="A3">
        <v>190</v>
      </c>
    </row>
    <row spans="1:2" r="4">
      <c t="s" s="3" r="A4">
        <v>239</v>
      </c>
      <c t="s" s="3"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1</v>
      </c>
      <c t="s" s="2" r="B1">
        <v>1</v>
      </c>
    </row>
    <row spans="1:2" r="2">
      <c t="s" s="2" r="B2">
        <v>2</v>
      </c>
    </row>
    <row spans="1:2" r="3">
      <c t="s" s="7" r="A3">
        <v>190</v>
      </c>
    </row>
    <row spans="1:2" r="4">
      <c t="s" s="3" r="A4">
        <v>242</v>
      </c>
      <c t="s" s="3"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7" r="A3">
        <v>245</v>
      </c>
    </row>
    <row spans="1:2" r="4">
      <c t="s" s="3" r="A4">
        <v>246</v>
      </c>
      <c t="s" s="3" r="B4">
        <v>247</v>
      </c>
    </row>
    <row spans="1:2" r="5">
      <c t="s" s="3" r="A5">
        <v>248</v>
      </c>
      <c t="s" s="3" r="B5">
        <v>249</v>
      </c>
    </row>
    <row spans="1:2" r="6">
      <c t="s" s="3" r="A6">
        <v>250</v>
      </c>
      <c t="s" s="3" r="B6">
        <v>251</v>
      </c>
    </row>
    <row spans="1:2" r="7">
      <c t="s" s="3" r="A7">
        <v>252</v>
      </c>
      <c t="s" s="3" r="B7">
        <v>253</v>
      </c>
    </row>
    <row spans="1:2" r="8">
      <c t="s" s="3" r="A8">
        <v>254</v>
      </c>
      <c t="s" s="3" r="B8">
        <v>255</v>
      </c>
    </row>
    <row spans="1:2" r="9">
      <c t="s" s="3" r="A9">
        <v>256</v>
      </c>
      <c t="s" s="3" r="B9">
        <v>257</v>
      </c>
    </row>
    <row spans="1:2" r="10">
      <c t="s" s="3" r="A10">
        <v>258</v>
      </c>
      <c t="s" s="3" r="B10">
        <v>259</v>
      </c>
    </row>
    <row spans="1:2" r="11">
      <c t="s" s="3" r="A11">
        <v>260</v>
      </c>
      <c t="s" s="3" r="B11">
        <v>261</v>
      </c>
    </row>
    <row spans="1:2" r="12">
      <c t="s" s="3" r="A12">
        <v>262</v>
      </c>
      <c t="s" s="3" r="B12">
        <v>263</v>
      </c>
    </row>
    <row spans="1:2" r="13">
      <c t="s" s="3" r="A13">
        <v>264</v>
      </c>
      <c t="s" s="3" r="B13">
        <v>265</v>
      </c>
    </row>
    <row spans="1:2" r="14">
      <c t="s" s="3" r="A14">
        <v>266</v>
      </c>
      <c t="s" s="3" r="B14">
        <v>267</v>
      </c>
    </row>
    <row spans="1:2" r="15">
      <c t="s" s="3" r="A15">
        <v>268</v>
      </c>
      <c t="s" s="3" r="B15">
        <v>269</v>
      </c>
    </row>
    <row spans="1:2" r="16">
      <c t="s" s="3" r="A16">
        <v>270</v>
      </c>
      <c t="s" s="3" r="B16">
        <v>271</v>
      </c>
    </row>
    <row spans="1:2" r="17">
      <c t="s" s="3" r="A17">
        <v>272</v>
      </c>
      <c t="s" s="3" r="B17">
        <v>273</v>
      </c>
    </row>
    <row spans="1:2" r="18">
      <c t="s" s="3" r="A18">
        <v>274</v>
      </c>
      <c t="s" s="3" r="B18">
        <v>275</v>
      </c>
    </row>
    <row spans="1:2" r="19">
      <c t="s" s="3" r="A19">
        <v>276</v>
      </c>
      <c t="s" s="3" r="B19">
        <v>277</v>
      </c>
    </row>
    <row spans="1:2" r="20">
      <c t="s" s="3" r="A20">
        <v>278</v>
      </c>
      <c t="s" s="3" r="B20">
        <v>279</v>
      </c>
    </row>
    <row spans="1:2" r="21">
      <c t="s" s="3" r="A21">
        <v>280</v>
      </c>
      <c t="s" s="3" r="B21">
        <v>281</v>
      </c>
    </row>
    <row spans="1:2" r="22">
      <c t="s" s="3" r="A22">
        <v>282</v>
      </c>
      <c t="s" s="3" r="B22">
        <v>283</v>
      </c>
    </row>
    <row spans="1:2" r="23">
      <c t="s" s="3" r="A23">
        <v>284</v>
      </c>
      <c t="s" s="3" r="B23">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86</v>
      </c>
      <c t="s" s="2" r="B1">
        <v>1</v>
      </c>
    </row>
    <row spans="1:2" r="2">
      <c t="s" s="2" r="B2">
        <v>2</v>
      </c>
    </row>
    <row spans="1:2" r="3">
      <c t="s" s="7" r="A3">
        <v>287</v>
      </c>
    </row>
    <row spans="1:2" r="4">
      <c t="s" s="3" r="A4">
        <v>288</v>
      </c>
      <c t="s" s="3" r="B4">
        <v>289</v>
      </c>
    </row>
    <row spans="1:2" r="5">
      <c t="s" s="3" r="A5">
        <v>290</v>
      </c>
      <c t="s" s="3" r="B5">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92</v>
      </c>
      <c t="s" s="2" r="B1">
        <v>1</v>
      </c>
    </row>
    <row spans="1:2" r="2">
      <c t="s" s="2" r="B2">
        <v>2</v>
      </c>
    </row>
    <row spans="1:2" r="3">
      <c t="s" s="3" r="A3">
        <v>293</v>
      </c>
    </row>
    <row spans="1:2" r="4">
      <c t="s" s="7" r="A4">
        <v>287</v>
      </c>
    </row>
    <row spans="1:2" r="5">
      <c t="s" s="3" r="A5">
        <v>294</v>
      </c>
      <c t="s" s="3" r="B5">
        <v>295</v>
      </c>
    </row>
    <row spans="1:2" r="6">
      <c t="s" s="3" r="A6">
        <v>294</v>
      </c>
      <c t="s" s="3" r="B6">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97</v>
      </c>
      <c t="s" s="2" r="B1">
        <v>1</v>
      </c>
    </row>
    <row spans="1:2" r="2">
      <c t="s" s="2" r="B2">
        <v>2</v>
      </c>
    </row>
    <row spans="1:2" r="3">
      <c t="s" s="7" r="A3">
        <v>287</v>
      </c>
    </row>
    <row spans="1:2" r="4">
      <c t="s" s="3" r="A4">
        <v>298</v>
      </c>
      <c t="s" s="3" r="B4">
        <v>299</v>
      </c>
    </row>
    <row spans="1:2" r="5">
      <c t="s" s="3" r="A5">
        <v>300</v>
      </c>
      <c t="s" s="3" r="B5">
        <v>301</v>
      </c>
    </row>
    <row spans="1:2" r="6">
      <c t="s" s="3" r="A6">
        <v>302</v>
      </c>
      <c t="s" s="3" r="B6">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2</v>
      </c>
      <c t="s" s="2" r="B1">
        <v>2</v>
      </c>
      <c t="s" s="2" r="C1">
        <v>31</v>
      </c>
    </row>
    <row spans="1:3" r="2">
      <c t="s" s="3" r="A2">
        <v>63</v>
      </c>
      <c t="n" s="8" r="B2">
        <v>0.001</v>
      </c>
      <c t="n" s="8" r="C2">
        <v>0.001</v>
      </c>
    </row>
    <row spans="1:3" r="3">
      <c t="s" s="3" r="A3">
        <v>64</v>
      </c>
      <c t="n" s="5" r="B3">
        <v>5000000</v>
      </c>
      <c t="n" s="5" r="C3">
        <v>5000000</v>
      </c>
    </row>
    <row spans="1:3" r="4">
      <c t="s" s="3" r="A4">
        <v>65</v>
      </c>
      <c t="n" s="5" r="B4">
        <v>0</v>
      </c>
      <c t="n" s="5" r="C4">
        <v>0</v>
      </c>
    </row>
    <row spans="1:3" r="5">
      <c t="s" s="3" r="A5">
        <v>66</v>
      </c>
      <c t="n" s="5" r="B5">
        <v>0</v>
      </c>
      <c t="n" s="5" r="C5">
        <v>0</v>
      </c>
    </row>
    <row spans="1:3" r="6">
      <c t="s" s="3" r="A6">
        <v>67</v>
      </c>
      <c t="n" s="8" r="B6">
        <v>0.001</v>
      </c>
      <c t="n" s="8" r="C6">
        <v>0.001</v>
      </c>
    </row>
    <row spans="1:3" r="7">
      <c t="s" s="3" r="A7">
        <v>68</v>
      </c>
      <c t="n" s="5" r="B7">
        <v>200000000</v>
      </c>
      <c t="n" s="5" r="C7">
        <v>200000000</v>
      </c>
    </row>
    <row spans="1:3" r="8">
      <c t="s" s="3" r="A8">
        <v>69</v>
      </c>
      <c t="n" s="5" r="B8">
        <v>21641509</v>
      </c>
      <c t="n" s="5" r="C8">
        <v>19657412</v>
      </c>
    </row>
    <row spans="1:3" r="9">
      <c t="s" s="3" r="A9">
        <v>70</v>
      </c>
      <c t="n" s="5" r="B9">
        <v>21641509</v>
      </c>
      <c t="n" s="5" r="C9">
        <v>196574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4</v>
      </c>
      <c t="s" s="2" r="B1">
        <v>1</v>
      </c>
    </row>
    <row spans="1:2" r="2">
      <c t="s" s="2" r="B2">
        <v>2</v>
      </c>
    </row>
    <row spans="1:2" r="3">
      <c t="s" s="7" r="A3">
        <v>287</v>
      </c>
    </row>
    <row spans="1:2" r="4">
      <c t="s" s="3" r="A4">
        <v>305</v>
      </c>
      <c t="s" s="3" r="B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7" r="A3">
        <v>287</v>
      </c>
    </row>
    <row spans="1:2" r="4">
      <c t="s" s="3" r="A4">
        <v>308</v>
      </c>
      <c t="s" s="3" r="B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0</v>
      </c>
      <c t="s" s="2" r="B1">
        <v>1</v>
      </c>
    </row>
    <row spans="1:2" r="2">
      <c t="s" s="2" r="B2">
        <v>2</v>
      </c>
    </row>
    <row spans="1:2" r="3">
      <c t="s" s="7" r="A3">
        <v>287</v>
      </c>
    </row>
    <row spans="1:2" r="4">
      <c t="s" s="3" r="A4">
        <v>311</v>
      </c>
      <c t="s" s="3" r="B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7" r="A3">
        <v>287</v>
      </c>
    </row>
    <row spans="1:2" r="4">
      <c t="s" s="3" r="A4">
        <v>314</v>
      </c>
      <c t="s" s="3" r="B4">
        <v>315</v>
      </c>
    </row>
    <row spans="1:2" r="5">
      <c t="s" s="3" r="A5">
        <v>316</v>
      </c>
      <c t="s" s="3" r="B5">
        <v>317</v>
      </c>
    </row>
    <row spans="1:2" r="6">
      <c t="s" s="3" r="A6">
        <v>318</v>
      </c>
      <c t="s" s="3" r="B6">
        <v>319</v>
      </c>
    </row>
    <row spans="1:2" r="7">
      <c t="s" s="3" r="A7">
        <v>320</v>
      </c>
      <c t="s" s="3" r="B7">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323</v>
      </c>
    </row>
    <row spans="1:2" r="4">
      <c t="s" s="7" r="A4">
        <v>287</v>
      </c>
    </row>
    <row spans="1:2" r="5">
      <c t="s" s="3" r="A5">
        <v>308</v>
      </c>
      <c t="s" s="3" r="B5">
        <v>324</v>
      </c>
    </row>
    <row spans="1:2" r="6">
      <c t="s" s="3" r="A6">
        <v>308</v>
      </c>
      <c t="s" s="3" r="B6">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7" r="A3">
        <v>287</v>
      </c>
    </row>
    <row spans="1:2" r="4">
      <c t="s" s="3" r="A4">
        <v>326</v>
      </c>
      <c t="s" s="3" r="B4">
        <v>327</v>
      </c>
    </row>
    <row spans="1:2" r="5">
      <c t="s" s="3" r="A5">
        <v>328</v>
      </c>
      <c t="s" s="3" r="B5">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30</v>
      </c>
      <c t="s" s="2" r="B1">
        <v>1</v>
      </c>
    </row>
    <row spans="1:2" r="2">
      <c t="s" s="2" r="B2">
        <v>2</v>
      </c>
    </row>
    <row spans="1:2" r="3">
      <c t="s" s="7" r="A3">
        <v>287</v>
      </c>
    </row>
    <row spans="1:2" r="4">
      <c t="s" s="3" r="A4">
        <v>331</v>
      </c>
      <c t="s" s="3" r="B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33</v>
      </c>
      <c t="s" s="2" r="B1">
        <v>1</v>
      </c>
    </row>
    <row spans="1:2" r="2">
      <c t="s" s="2" r="B2">
        <v>2</v>
      </c>
    </row>
    <row spans="1:2" r="3">
      <c t="s" s="7" r="A3">
        <v>287</v>
      </c>
    </row>
    <row spans="1:2" r="4">
      <c t="s" s="3" r="A4">
        <v>334</v>
      </c>
      <c t="s" s="3" r="B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69"/>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336</v>
      </c>
      <c t="s" s="2" r="B1">
        <v>337</v>
      </c>
      <c t="s" s="2" r="C1">
        <v>338</v>
      </c>
      <c t="s" s="2" r="K1">
        <v>1</v>
      </c>
      <c t="s" s="2" r="N1">
        <v>339</v>
      </c>
    </row>
    <row spans="1:15" r="2">
      <c t="s" s="2" r="B2">
        <v>340</v>
      </c>
      <c t="s" s="2" r="C2">
        <v>341</v>
      </c>
      <c t="s" s="2" r="D2">
        <v>342</v>
      </c>
      <c t="s" s="2" r="E2">
        <v>343</v>
      </c>
      <c t="s" s="2" r="F2">
        <v>344</v>
      </c>
      <c t="s" s="2" r="G2">
        <v>345</v>
      </c>
      <c t="s" s="2" r="H2">
        <v>346</v>
      </c>
      <c t="s" s="2" r="I2">
        <v>347</v>
      </c>
      <c t="s" s="2" r="J2">
        <v>348</v>
      </c>
      <c t="s" s="2" r="K2">
        <v>341</v>
      </c>
      <c t="s" s="2" r="L2">
        <v>345</v>
      </c>
      <c t="s" s="2" r="M2">
        <v>349</v>
      </c>
      <c t="s" s="2" r="N2">
        <v>341</v>
      </c>
      <c t="s" s="2" r="O2">
        <v>350</v>
      </c>
    </row>
    <row spans="1:15" r="3">
      <c t="s" s="3" r="A3">
        <v>351</v>
      </c>
    </row>
    <row spans="1:15" r="4">
      <c t="s" s="3" r="A4">
        <v>352</v>
      </c>
      <c t="n" s="6" r="C4">
        <v>38400000</v>
      </c>
      <c t="n" s="6" r="K4">
        <v>38400000</v>
      </c>
      <c t="n" s="6" r="N4">
        <v>38400000</v>
      </c>
    </row>
    <row spans="1:15" r="5">
      <c t="s" s="3" r="A5">
        <v>353</v>
      </c>
    </row>
    <row spans="1:15" r="6">
      <c t="s" s="3" r="A6">
        <v>352</v>
      </c>
      <c t="n" s="5" r="C6">
        <v>1400000</v>
      </c>
      <c t="n" s="5" r="K6">
        <v>1400000</v>
      </c>
      <c t="n" s="5" r="N6">
        <v>1400000</v>
      </c>
    </row>
    <row spans="1:15" r="7">
      <c t="s" s="3" r="A7">
        <v>354</v>
      </c>
    </row>
    <row spans="1:15" r="8">
      <c t="s" s="3" r="A8">
        <v>352</v>
      </c>
      <c t="n" s="5" r="C8">
        <v>5400000</v>
      </c>
      <c t="n" s="5" r="K8">
        <v>5400000</v>
      </c>
      <c t="n" s="5" r="N8">
        <v>5400000</v>
      </c>
      <c t="n" s="6" r="O8">
        <v>500000</v>
      </c>
    </row>
    <row spans="1:15" r="9">
      <c t="s" s="3" r="A9">
        <v>355</v>
      </c>
    </row>
    <row spans="1:15" r="10">
      <c t="s" s="3" r="A10">
        <v>356</v>
      </c>
      <c t="n" s="5" r="K10">
        <v>0</v>
      </c>
    </row>
    <row spans="1:15" r="11">
      <c t="s" s="3" r="A11">
        <v>352</v>
      </c>
      <c t="n" s="5" r="C11">
        <v>39800000</v>
      </c>
      <c t="n" s="5" r="K11">
        <v>39800000</v>
      </c>
      <c t="n" s="5" r="N11">
        <v>39800000</v>
      </c>
    </row>
    <row spans="1:15" r="12">
      <c t="s" s="3" r="A12">
        <v>73</v>
      </c>
      <c t="n" s="5" r="K12">
        <v>448273</v>
      </c>
      <c t="n" s="6" r="L12">
        <v>1797054</v>
      </c>
      <c t="n" s="6" r="M12">
        <v>4421689</v>
      </c>
      <c t="n" s="5" r="N12">
        <v>37300000</v>
      </c>
    </row>
    <row spans="1:15" r="13">
      <c t="s" s="3" r="A13">
        <v>357</v>
      </c>
      <c t="n" s="5" r="C13">
        <v>2500000</v>
      </c>
      <c t="n" s="5" r="K13">
        <v>2500000</v>
      </c>
      <c t="n" s="5" r="N13">
        <v>2500000</v>
      </c>
    </row>
    <row spans="1:15" r="14">
      <c t="s" s="3" r="A14">
        <v>358</v>
      </c>
      <c t="n" s="5" r="C14">
        <v>73818</v>
      </c>
      <c t="n" s="6" r="G14">
        <v>129019</v>
      </c>
      <c t="n" s="6" r="K14">
        <v>73818</v>
      </c>
      <c t="n" s="5" r="L14">
        <v>129019</v>
      </c>
      <c t="n" s="5" r="N14">
        <v>73818</v>
      </c>
    </row>
    <row spans="1:15" r="15">
      <c t="s" s="3" r="A15">
        <v>359</v>
      </c>
    </row>
    <row spans="1:15" r="16">
      <c t="s" s="3" r="A16">
        <v>360</v>
      </c>
      <c t="n" s="5" r="B16">
        <v>6</v>
      </c>
    </row>
    <row spans="1:15" r="17">
      <c t="s" s="3" r="A17">
        <v>361</v>
      </c>
      <c t="n" s="5" r="K17">
        <v>1</v>
      </c>
    </row>
    <row spans="1:15" r="18">
      <c t="s" s="3" r="A18">
        <v>362</v>
      </c>
      <c t="n" s="6" r="K18">
        <v>0</v>
      </c>
    </row>
    <row spans="1:15" r="19">
      <c t="s" s="3" r="A19">
        <v>363</v>
      </c>
      <c t="n" s="5" r="K19">
        <v>0</v>
      </c>
      <c t="n" s="5" r="L19">
        <v>0</v>
      </c>
      <c t="n" s="5" r="M19">
        <v>0</v>
      </c>
    </row>
    <row spans="1:15" r="20">
      <c t="s" s="3" r="A20">
        <v>59</v>
      </c>
      <c t="n" s="5" r="C20">
        <v>-278958707</v>
      </c>
      <c t="n" s="5" r="G20">
        <v>-204170186</v>
      </c>
      <c t="n" s="5" r="K20">
        <v>-278958707</v>
      </c>
      <c t="n" s="5" r="L20">
        <v>-204170186</v>
      </c>
      <c t="n" s="5" r="N20">
        <v>-278958707</v>
      </c>
    </row>
    <row spans="1:15" r="21">
      <c t="s" s="3" r="A21">
        <v>364</v>
      </c>
      <c t="n" s="5" r="C21">
        <v>8813798</v>
      </c>
      <c t="n" s="5" r="G21">
        <v>57517303</v>
      </c>
      <c t="n" s="5" r="K21">
        <v>8813798</v>
      </c>
      <c t="n" s="5" r="L21">
        <v>57517303</v>
      </c>
      <c t="n" s="5" r="N21">
        <v>8813798</v>
      </c>
    </row>
    <row spans="1:15" r="22">
      <c t="s" s="3" r="A22">
        <v>365</v>
      </c>
      <c t="n" s="5" r="C22">
        <v>8162813</v>
      </c>
      <c t="n" s="5" r="G22">
        <v>3296754</v>
      </c>
      <c t="n" s="5" r="K22">
        <v>8162813</v>
      </c>
      <c t="n" s="5" r="L22">
        <v>3296754</v>
      </c>
      <c t="n" s="5" r="N22">
        <v>8162813</v>
      </c>
    </row>
    <row spans="1:15" r="23">
      <c t="s" s="3" r="A23">
        <v>366</v>
      </c>
      <c t="n" s="5" r="C23">
        <v>7200000</v>
      </c>
      <c t="n" s="5" r="K23">
        <v>7200000</v>
      </c>
      <c t="n" s="5" r="N23">
        <v>7200000</v>
      </c>
    </row>
    <row spans="1:15" r="24">
      <c t="s" s="3" r="A24">
        <v>367</v>
      </c>
      <c t="n" s="5" r="C24">
        <v>5913144</v>
      </c>
      <c t="n" s="5" r="G24">
        <v>36973590</v>
      </c>
      <c t="n" s="5" r="K24">
        <v>5913144</v>
      </c>
      <c t="n" s="5" r="L24">
        <v>36973590</v>
      </c>
      <c t="n" s="6" r="N24">
        <v>5913144</v>
      </c>
    </row>
    <row spans="1:15" r="25">
      <c t="s" s="3" r="A25">
        <v>73</v>
      </c>
      <c t="n" s="6" r="C25">
        <v>73818</v>
      </c>
      <c t="n" s="6" r="D25">
        <v>158349</v>
      </c>
      <c t="n" s="6" r="E25">
        <v>107391</v>
      </c>
      <c t="n" s="6" r="F25">
        <v>178771</v>
      </c>
      <c t="n" s="6" r="G25">
        <v>303453</v>
      </c>
      <c t="n" s="6" r="H25">
        <v>398615</v>
      </c>
      <c t="n" s="6" r="I25">
        <v>473163</v>
      </c>
      <c t="n" s="6" r="J25">
        <v>798788</v>
      </c>
      <c t="n" s="5" r="K25">
        <v>518329</v>
      </c>
      <c t="n" s="5" r="L25">
        <v>1974019</v>
      </c>
      <c t="n" s="5" r="M25">
        <v>4421689</v>
      </c>
    </row>
    <row spans="1:15" r="26">
      <c t="s" s="3" r="A26">
        <v>368</v>
      </c>
      <c t="n" s="6" r="K26">
        <v>0</v>
      </c>
      <c t="n" s="6" r="L26">
        <v>140556</v>
      </c>
      <c t="n" s="6" r="M26">
        <v>0</v>
      </c>
    </row>
  </sheetData>
  <mergeCells count="3">
    <mergeCell ref="A1:A2"/>
    <mergeCell ref="C1:J1"/>
    <mergeCell ref="K1:M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31</v>
      </c>
    </row>
    <row spans="1:3" r="2">
      <c t="s" s="3" r="A2">
        <v>370</v>
      </c>
      <c t="n" s="6" r="B2">
        <v>32</v>
      </c>
      <c t="n" s="10" r="C2">
        <v>19.4</v>
      </c>
    </row>
    <row spans="1:3" r="3">
      <c t="s" s="3" r="A3">
        <v>371</v>
      </c>
      <c t="n" s="10" r="B3">
        <v>32.4</v>
      </c>
      <c t="n" s="10" r="C3">
        <v>1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1</v>
      </c>
      <c t="s" s="2" r="D2">
        <v>72</v>
      </c>
    </row>
    <row spans="1:4" r="3">
      <c t="s" s="3" r="A3">
        <v>73</v>
      </c>
      <c t="n" s="6" r="B3">
        <v>518329</v>
      </c>
      <c t="n" s="6" r="C3">
        <v>1974019</v>
      </c>
      <c t="n" s="6" r="D3">
        <v>4421689</v>
      </c>
    </row>
    <row spans="1:4" r="4">
      <c t="s" s="7" r="A4">
        <v>74</v>
      </c>
    </row>
    <row spans="1:4" r="5">
      <c t="s" s="3" r="A5">
        <v>75</v>
      </c>
      <c t="n" s="5" r="B5">
        <v>62054823</v>
      </c>
      <c t="n" s="5" r="C5">
        <v>45498916</v>
      </c>
      <c t="n" s="5" r="D5">
        <v>23991151</v>
      </c>
    </row>
    <row spans="1:4" r="6">
      <c t="s" s="3" r="A6">
        <v>76</v>
      </c>
      <c t="n" s="5" r="B6">
        <v>11011011</v>
      </c>
      <c t="n" s="5" r="C6">
        <v>8599359</v>
      </c>
      <c t="n" s="5" r="D6">
        <v>4662317</v>
      </c>
    </row>
    <row spans="1:4" r="7">
      <c t="s" s="3" r="A7">
        <v>77</v>
      </c>
      <c t="n" s="5" r="B7">
        <v>73065834</v>
      </c>
      <c t="n" s="5" r="C7">
        <v>54098275</v>
      </c>
      <c t="n" s="5" r="D7">
        <v>28653468</v>
      </c>
    </row>
    <row spans="1:4" r="8">
      <c t="s" s="3" r="A8">
        <v>78</v>
      </c>
      <c t="n" s="5" r="B8">
        <v>-72547505</v>
      </c>
      <c t="n" s="5" r="C8">
        <v>-52124256</v>
      </c>
      <c t="n" s="5" r="D8">
        <v>-24231779</v>
      </c>
    </row>
    <row spans="1:4" r="9">
      <c t="s" s="7" r="A9">
        <v>79</v>
      </c>
    </row>
    <row spans="1:4" r="10">
      <c t="s" s="3" r="A10">
        <v>80</v>
      </c>
      <c t="n" s="5" r="B10">
        <v>25382</v>
      </c>
      <c t="n" s="5" r="C10">
        <v>66580</v>
      </c>
      <c t="n" s="5" r="D10">
        <v>7184</v>
      </c>
    </row>
    <row spans="1:4" r="11">
      <c t="s" s="3" r="A11">
        <v>81</v>
      </c>
      <c t="n" s="6" r="B11">
        <v>-2263599</v>
      </c>
      <c t="n" s="6" r="C11">
        <v>-1123579</v>
      </c>
      <c t="n" s="5" r="D11">
        <v>-4705</v>
      </c>
    </row>
    <row spans="1:4" r="12">
      <c t="s" s="3" r="A12">
        <v>82</v>
      </c>
      <c t="s" s="3" r="B12">
        <v>36</v>
      </c>
      <c t="s" s="3" r="C12">
        <v>36</v>
      </c>
      <c t="n" s="6" r="D12">
        <v>355352</v>
      </c>
    </row>
    <row spans="1:4" r="13">
      <c t="s" s="3" r="A13">
        <v>83</v>
      </c>
      <c t="s" s="3" r="B13">
        <v>36</v>
      </c>
      <c t="n" s="6" r="C13">
        <v>140556</v>
      </c>
      <c t="s" s="3" r="D13">
        <v>36</v>
      </c>
    </row>
    <row spans="1:4" r="14">
      <c t="s" s="3" r="A14">
        <v>84</v>
      </c>
      <c t="n" s="6" r="B14">
        <v>-2799</v>
      </c>
      <c t="n" s="5" r="C14">
        <v>-265239</v>
      </c>
      <c t="n" s="6" r="D14">
        <v>-47615</v>
      </c>
    </row>
    <row spans="1:4" r="15">
      <c t="s" s="3" r="A15">
        <v>85</v>
      </c>
      <c t="n" s="5" r="B15">
        <v>-2241016</v>
      </c>
      <c t="n" s="5" r="C15">
        <v>-1181682</v>
      </c>
      <c t="n" s="5" r="D15">
        <v>310216</v>
      </c>
    </row>
    <row spans="1:4" r="16">
      <c t="s" s="3" r="A16">
        <v>86</v>
      </c>
      <c t="n" s="6" r="B16">
        <v>-74788521</v>
      </c>
      <c t="n" s="5" r="C16">
        <v>-53305938</v>
      </c>
      <c t="n" s="5" r="D16">
        <v>-23921563</v>
      </c>
    </row>
    <row spans="1:4" r="17">
      <c t="s" s="3" r="A17">
        <v>87</v>
      </c>
      <c t="s" s="3" r="B17">
        <v>36</v>
      </c>
      <c t="n" s="6" r="C17">
        <v>-863226</v>
      </c>
      <c t="n" s="5" r="D17">
        <v>4772991</v>
      </c>
    </row>
    <row spans="1:4" r="18">
      <c t="s" s="3" r="A18">
        <v>88</v>
      </c>
      <c t="s" s="3" r="B18">
        <v>36</v>
      </c>
      <c t="s" s="3" r="C18">
        <v>36</v>
      </c>
      <c t="n" s="5" r="D18">
        <v>-14726088</v>
      </c>
    </row>
    <row spans="1:4" r="19">
      <c t="s" s="3" r="A19">
        <v>89</v>
      </c>
      <c t="n" s="6" r="B19">
        <v>-74788521</v>
      </c>
      <c t="n" s="6" r="C19">
        <v>-54169164</v>
      </c>
      <c t="n" s="6" r="D19">
        <v>-33874660</v>
      </c>
    </row>
    <row spans="1:4" r="20">
      <c t="s" s="3" r="A20">
        <v>90</v>
      </c>
      <c t="n" s="9" r="B20">
        <v>-3.66</v>
      </c>
      <c t="n" s="9" r="C20">
        <v>-3.12</v>
      </c>
      <c t="n" s="9" r="D20">
        <v>-147.37</v>
      </c>
    </row>
    <row spans="1:4" r="21">
      <c t="s" s="3" r="A21">
        <v>91</v>
      </c>
      <c t="n" s="5" r="B21">
        <v>20457245</v>
      </c>
      <c t="n" s="5" r="C21">
        <v>17367665</v>
      </c>
      <c t="n" s="5" r="D21">
        <v>2298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31</v>
      </c>
    </row>
    <row spans="1:3" r="2">
      <c t="s" s="3" r="A2">
        <v>373</v>
      </c>
    </row>
    <row spans="1:3" r="3">
      <c t="s" s="3" r="A3">
        <v>374</v>
      </c>
      <c t="n" s="6" r="B3">
        <v>5589684</v>
      </c>
      <c t="n" s="6" r="C3">
        <v>35541595</v>
      </c>
    </row>
    <row spans="1:3" r="4">
      <c t="s" s="3" r="A4">
        <v>375</v>
      </c>
    </row>
    <row spans="1:3" r="5">
      <c t="s" s="3" r="A5">
        <v>374</v>
      </c>
      <c t="s" s="3" r="B5">
        <v>36</v>
      </c>
      <c t="s" s="3" r="C5">
        <v>36</v>
      </c>
    </row>
    <row spans="1:3" r="6">
      <c t="s" s="3" r="A6">
        <v>376</v>
      </c>
    </row>
    <row spans="1:3" r="7">
      <c t="s" s="3" r="A7">
        <v>374</v>
      </c>
      <c t="s" s="3" r="B7">
        <v>36</v>
      </c>
      <c t="s" s="3" r="C7">
        <v>36</v>
      </c>
    </row>
    <row spans="1:3" r="8">
      <c t="s" s="3" r="A8">
        <v>377</v>
      </c>
    </row>
    <row spans="1:3" r="9">
      <c t="s" s="3" r="A9">
        <v>374</v>
      </c>
      <c t="n" s="6" r="B9">
        <v>5589684</v>
      </c>
      <c t="n" s="6" r="C9">
        <v>35541595</v>
      </c>
    </row>
    <row spans="1:3" r="10">
      <c t="s" s="3" r="A10">
        <v>378</v>
      </c>
    </row>
    <row spans="1:3" r="11">
      <c t="s" s="3" r="A11">
        <v>374</v>
      </c>
      <c t="s" s="3" r="B11">
        <v>36</v>
      </c>
      <c t="s" s="3" r="C11">
        <v>36</v>
      </c>
    </row>
    <row spans="1:3" r="12">
      <c t="s" s="3" r="A12">
        <v>379</v>
      </c>
    </row>
    <row spans="1:3" r="13">
      <c t="s" s="3" r="A13">
        <v>374</v>
      </c>
      <c t="n" s="6" r="B13">
        <v>1003160</v>
      </c>
      <c t="n" s="6" r="C13">
        <v>20266243</v>
      </c>
    </row>
    <row spans="1:3" r="14">
      <c t="s" s="3" r="A14">
        <v>380</v>
      </c>
    </row>
    <row spans="1:3" r="15">
      <c t="s" s="3" r="A15">
        <v>374</v>
      </c>
      <c t="s" s="3" r="B15">
        <v>36</v>
      </c>
      <c t="s" s="3" r="C15">
        <v>36</v>
      </c>
    </row>
    <row spans="1:3" r="16">
      <c t="s" s="3" r="A16">
        <v>381</v>
      </c>
    </row>
    <row spans="1:3" r="17">
      <c t="s" s="3" r="A17">
        <v>374</v>
      </c>
      <c t="n" s="6" r="B17">
        <v>1003160</v>
      </c>
      <c t="n" s="6" r="C17">
        <v>20266243</v>
      </c>
    </row>
    <row spans="1:3" r="18">
      <c t="s" s="3" r="A18">
        <v>382</v>
      </c>
    </row>
    <row spans="1:3" r="19">
      <c t="s" s="3" r="A19">
        <v>374</v>
      </c>
      <c t="n" s="6" r="B19">
        <v>740000</v>
      </c>
      <c t="n" s="6" r="C19">
        <v>1325000</v>
      </c>
    </row>
    <row spans="1:3" r="20">
      <c t="s" s="3" r="A20">
        <v>383</v>
      </c>
    </row>
    <row spans="1:3" r="21">
      <c t="s" s="3" r="A21">
        <v>374</v>
      </c>
      <c t="s" s="3" r="B21">
        <v>36</v>
      </c>
      <c t="s" s="3" r="C21">
        <v>36</v>
      </c>
    </row>
    <row spans="1:3" r="22">
      <c t="s" s="3" r="A22">
        <v>384</v>
      </c>
    </row>
    <row spans="1:3" r="23">
      <c t="s" s="3" r="A23">
        <v>374</v>
      </c>
      <c t="s" s="3" r="B23">
        <v>36</v>
      </c>
      <c t="s" s="3" r="C23">
        <v>36</v>
      </c>
    </row>
    <row spans="1:3" r="24">
      <c t="s" s="3" r="A24">
        <v>385</v>
      </c>
    </row>
    <row spans="1:3" r="25">
      <c t="s" s="3" r="A25">
        <v>374</v>
      </c>
      <c t="n" s="6" r="B25">
        <v>740000</v>
      </c>
      <c t="n" s="6" r="C25">
        <v>1325000</v>
      </c>
    </row>
    <row spans="1:3" r="26">
      <c t="s" s="3" r="A26">
        <v>386</v>
      </c>
    </row>
    <row spans="1:3" r="27">
      <c t="s" s="3" r="A27">
        <v>374</v>
      </c>
      <c t="n" s="5" r="B27">
        <v>6329684</v>
      </c>
      <c t="n" s="5" r="C27">
        <v>36866595</v>
      </c>
    </row>
    <row spans="1:3" r="28">
      <c t="s" s="3" r="A28">
        <v>387</v>
      </c>
    </row>
    <row spans="1:3" r="29">
      <c t="s" s="3" r="A29">
        <v>374</v>
      </c>
      <c t="n" s="6" r="B29">
        <v>1003160</v>
      </c>
      <c t="n" s="6" r="C29">
        <v>20266243</v>
      </c>
    </row>
    <row spans="1:3" r="30">
      <c t="s" s="3" r="A30">
        <v>388</v>
      </c>
    </row>
    <row spans="1:3" r="31">
      <c t="s" s="3" r="A31">
        <v>374</v>
      </c>
      <c t="s" s="3" r="B31">
        <v>36</v>
      </c>
      <c t="s" s="3" r="C31">
        <v>36</v>
      </c>
    </row>
    <row spans="1:3" r="32">
      <c t="s" s="3" r="A32">
        <v>374</v>
      </c>
      <c t="n" s="6" r="B32">
        <v>7332844</v>
      </c>
      <c t="n" s="6" r="C32">
        <v>571328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89</v>
      </c>
      <c t="s" s="2" r="B1">
        <v>2</v>
      </c>
      <c t="s" s="2" r="C1">
        <v>31</v>
      </c>
    </row>
    <row spans="1:3" r="2">
      <c t="s" s="3" r="A2">
        <v>377</v>
      </c>
    </row>
    <row spans="1:3" r="3">
      <c t="s" s="3" r="A3">
        <v>390</v>
      </c>
      <c t="n" s="6" r="B3">
        <v>5589684</v>
      </c>
      <c t="n" s="6" r="C3">
        <v>35541595</v>
      </c>
    </row>
    <row spans="1:3" r="4">
      <c t="s" s="3" r="A4">
        <v>391</v>
      </c>
      <c t="s" s="3" r="B4">
        <v>36</v>
      </c>
      <c t="s" s="3" r="C4">
        <v>36</v>
      </c>
    </row>
    <row spans="1:3" r="5">
      <c t="s" s="3" r="A5">
        <v>392</v>
      </c>
      <c t="s" s="3" r="B5">
        <v>36</v>
      </c>
      <c t="s" s="3" r="C5">
        <v>36</v>
      </c>
    </row>
    <row spans="1:3" r="6">
      <c t="s" s="3" r="A6">
        <v>393</v>
      </c>
      <c t="n" s="6" r="B6">
        <v>5589684</v>
      </c>
      <c t="n" s="6" r="C6">
        <v>35541595</v>
      </c>
    </row>
    <row spans="1:3" r="7">
      <c t="s" s="3" r="A7">
        <v>394</v>
      </c>
    </row>
    <row spans="1:3" r="8">
      <c t="s" s="3" r="A8">
        <v>390</v>
      </c>
      <c t="n" s="6" r="B8">
        <v>1003431</v>
      </c>
      <c t="n" s="5" r="C8">
        <v>20278171</v>
      </c>
    </row>
    <row spans="1:3" r="9">
      <c t="s" s="3" r="A9">
        <v>391</v>
      </c>
      <c t="s" s="3" r="B9">
        <v>36</v>
      </c>
      <c t="n" s="5" r="C9">
        <v>67</v>
      </c>
    </row>
    <row spans="1:3" r="10">
      <c t="s" s="3" r="A10">
        <v>392</v>
      </c>
      <c t="n" s="6" r="B10">
        <v>-271</v>
      </c>
      <c t="n" s="5" r="C10">
        <v>-11995</v>
      </c>
    </row>
    <row spans="1:3" r="11">
      <c t="s" s="3" r="A11">
        <v>393</v>
      </c>
      <c t="n" s="5" r="B11">
        <v>1003160</v>
      </c>
      <c t="n" s="5" r="C11">
        <v>20266243</v>
      </c>
    </row>
    <row spans="1:3" r="12">
      <c t="s" s="3" r="A12">
        <v>385</v>
      </c>
    </row>
    <row spans="1:3" r="13">
      <c t="s" s="3" r="A13">
        <v>390</v>
      </c>
      <c t="n" s="6" r="B13">
        <v>740000</v>
      </c>
      <c t="n" s="6" r="C13">
        <v>1325000</v>
      </c>
    </row>
    <row spans="1:3" r="14">
      <c t="s" s="3" r="A14">
        <v>391</v>
      </c>
      <c t="s" s="3" r="B14">
        <v>36</v>
      </c>
      <c t="s" s="3" r="C14">
        <v>36</v>
      </c>
    </row>
    <row spans="1:3" r="15">
      <c t="s" s="3" r="A15">
        <v>392</v>
      </c>
      <c t="s" s="3" r="B15">
        <v>36</v>
      </c>
      <c t="s" s="3" r="C15">
        <v>36</v>
      </c>
    </row>
    <row spans="1:3" r="16">
      <c t="s" s="3" r="A16">
        <v>393</v>
      </c>
      <c t="n" s="6" r="B16">
        <v>740000</v>
      </c>
      <c t="n" s="6" r="C16">
        <v>1325000</v>
      </c>
    </row>
    <row spans="1:3" r="17">
      <c t="s" s="3" r="A17">
        <v>390</v>
      </c>
      <c t="n" s="6" r="B17">
        <v>7333115</v>
      </c>
      <c t="n" s="5" r="C17">
        <v>57144766</v>
      </c>
    </row>
    <row spans="1:3" r="18">
      <c t="s" s="3" r="A18">
        <v>391</v>
      </c>
      <c t="s" s="3" r="B18">
        <v>36</v>
      </c>
      <c t="n" s="5" r="C18">
        <v>67</v>
      </c>
    </row>
    <row spans="1:3" r="19">
      <c t="s" s="3" r="A19">
        <v>392</v>
      </c>
      <c t="n" s="6" r="B19">
        <v>-271</v>
      </c>
      <c t="n" s="5" r="C19">
        <v>-11995</v>
      </c>
    </row>
    <row spans="1:3" r="20">
      <c t="s" s="3" r="A20">
        <v>393</v>
      </c>
      <c t="n" s="6" r="B20">
        <v>7332844</v>
      </c>
      <c t="n" s="6" r="C20">
        <v>571328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t="s" s="1" r="A1">
        <v>395</v>
      </c>
      <c t="s" s="2" r="B1">
        <v>341</v>
      </c>
    </row>
    <row spans="1:2" r="2">
      <c t="s" s="3" r="A2">
        <v>396</v>
      </c>
    </row>
    <row spans="1:2" r="3">
      <c t="s" s="3" r="A3">
        <v>397</v>
      </c>
      <c t="n" s="6" r="B3">
        <v>8803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98</v>
      </c>
      <c t="s" s="2" r="B1">
        <v>1</v>
      </c>
    </row>
    <row spans="1:3" r="2">
      <c t="s" s="2" r="B2">
        <v>2</v>
      </c>
      <c t="s" s="2" r="C2">
        <v>31</v>
      </c>
    </row>
    <row spans="1:3" r="3">
      <c t="s" s="3" r="A3">
        <v>399</v>
      </c>
    </row>
    <row spans="1:3" r="4">
      <c t="s" s="3" r="A4">
        <v>400</v>
      </c>
      <c t="s" s="3" r="B4">
        <v>401</v>
      </c>
    </row>
    <row spans="1:3" r="5">
      <c t="s" s="3" r="A5">
        <v>402</v>
      </c>
      <c t="n" s="6" r="B5">
        <v>681954</v>
      </c>
      <c t="n" s="6" r="C5">
        <v>458380</v>
      </c>
    </row>
    <row spans="1:3" r="6">
      <c t="s" s="3" r="A6">
        <v>403</v>
      </c>
    </row>
    <row spans="1:3" r="7">
      <c t="s" s="3" r="A7">
        <v>400</v>
      </c>
      <c t="s" s="3" r="B7">
        <v>404</v>
      </c>
    </row>
    <row spans="1:3" r="8">
      <c t="s" s="3" r="A8">
        <v>402</v>
      </c>
      <c t="n" s="6" r="B8">
        <v>970689</v>
      </c>
      <c t="n" s="5" r="C8">
        <v>788563</v>
      </c>
    </row>
    <row spans="1:3" r="9">
      <c t="s" s="3" r="A9">
        <v>405</v>
      </c>
    </row>
    <row spans="1:3" r="10">
      <c t="s" s="3" r="A10">
        <v>400</v>
      </c>
      <c t="s" s="3" r="B10">
        <v>404</v>
      </c>
    </row>
    <row spans="1:3" r="11">
      <c t="s" s="3" r="A11">
        <v>402</v>
      </c>
      <c t="n" s="6" r="B11">
        <v>629948</v>
      </c>
      <c t="n" s="5" r="C11">
        <v>629948</v>
      </c>
    </row>
    <row spans="1:3" r="12">
      <c t="s" s="3" r="A12">
        <v>406</v>
      </c>
    </row>
    <row spans="1:3" r="13">
      <c t="s" s="3" r="A13">
        <v>400</v>
      </c>
      <c t="s" s="3" r="B13">
        <v>401</v>
      </c>
    </row>
    <row spans="1:3" r="14">
      <c t="s" s="3" r="A14">
        <v>402</v>
      </c>
      <c t="n" s="6" r="B14">
        <v>5916539</v>
      </c>
      <c t="n" s="5" r="C14">
        <v>5345786</v>
      </c>
    </row>
    <row spans="1:3" r="15">
      <c t="s" s="3" r="A15">
        <v>407</v>
      </c>
    </row>
    <row spans="1:3" r="16">
      <c t="s" s="3" r="A16">
        <v>400</v>
      </c>
      <c t="s" s="3" r="B16">
        <v>408</v>
      </c>
    </row>
    <row spans="1:3" r="17">
      <c t="s" s="3" r="A17">
        <v>402</v>
      </c>
      <c t="n" s="6" r="B17">
        <v>2664669</v>
      </c>
      <c t="n" s="5" r="C17">
        <v>2646891</v>
      </c>
    </row>
    <row spans="1:3" r="18">
      <c t="s" s="3" r="A18">
        <v>409</v>
      </c>
    </row>
    <row spans="1:3" r="19">
      <c t="s" s="3" r="A19">
        <v>402</v>
      </c>
      <c t="n" s="5" r="B19">
        <v>7630660</v>
      </c>
      <c t="n" s="5" r="C19">
        <v>3380223</v>
      </c>
    </row>
    <row spans="1:3" r="20">
      <c t="s" s="3" r="A20">
        <v>402</v>
      </c>
      <c t="n" s="5" r="B20">
        <v>31150719</v>
      </c>
      <c t="n" s="5" r="C20">
        <v>13749884</v>
      </c>
    </row>
    <row spans="1:3" r="21">
      <c t="s" s="3" r="A21">
        <v>410</v>
      </c>
      <c t="n" s="5" r="B21">
        <v>12656260</v>
      </c>
      <c t="n" s="5" r="C21">
        <v>500093</v>
      </c>
    </row>
    <row spans="1:3" r="22">
      <c t="s" s="3" r="A22">
        <v>411</v>
      </c>
      <c t="n" s="5" r="B22">
        <v>-8844335</v>
      </c>
      <c t="n" s="5" r="C22">
        <v>-8236329</v>
      </c>
    </row>
    <row spans="1:3" r="23">
      <c t="s" s="3" r="A23">
        <v>41</v>
      </c>
      <c t="n" s="6" r="B23">
        <v>22306384</v>
      </c>
      <c t="n" s="6" r="C23">
        <v>55135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412</v>
      </c>
      <c t="s" s="2" r="B1">
        <v>1</v>
      </c>
    </row>
    <row spans="1:4" r="2">
      <c t="s" s="2" r="B2">
        <v>2</v>
      </c>
      <c t="s" s="2" r="C2">
        <v>31</v>
      </c>
      <c t="s" s="2" r="D2">
        <v>72</v>
      </c>
    </row>
    <row spans="1:4" r="3">
      <c t="s" s="3" r="A3">
        <v>143</v>
      </c>
      <c t="n" s="6" r="B3">
        <v>680444</v>
      </c>
      <c t="n" s="6" r="C3">
        <v>566117</v>
      </c>
      <c t="n" s="6" r="D3">
        <v>6114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13</v>
      </c>
      <c t="s" s="2" r="B1">
        <v>414</v>
      </c>
      <c t="s" s="2" r="C1">
        <v>415</v>
      </c>
      <c t="s" s="2" r="D1">
        <v>2</v>
      </c>
      <c t="s" s="2" r="E1">
        <v>31</v>
      </c>
      <c t="s" s="2" r="F1">
        <v>72</v>
      </c>
      <c t="s" s="2" r="G1">
        <v>2</v>
      </c>
      <c t="s" s="2" r="H1">
        <v>416</v>
      </c>
    </row>
    <row spans="1:8" r="2">
      <c t="s" s="3" r="A2">
        <v>417</v>
      </c>
    </row>
    <row spans="1:8" r="3">
      <c t="s" s="3" r="A3">
        <v>418</v>
      </c>
      <c t="n" s="6" r="D3">
        <v>0</v>
      </c>
      <c t="n" s="6" r="G3">
        <v>0</v>
      </c>
    </row>
    <row spans="1:8" r="4">
      <c t="s" s="3" r="A4">
        <v>419</v>
      </c>
    </row>
    <row spans="1:8" r="5">
      <c t="s" s="3" r="A5">
        <v>420</v>
      </c>
      <c t="n" s="5" r="D5">
        <v>199443200</v>
      </c>
      <c t="n" s="5" r="G5">
        <v>199443200</v>
      </c>
    </row>
    <row spans="1:8" r="6">
      <c t="s" s="3" r="A6">
        <v>421</v>
      </c>
      <c t="n" s="5" r="D6">
        <v>9319400</v>
      </c>
      <c t="n" s="5" r="G6">
        <v>9319400</v>
      </c>
    </row>
    <row spans="1:8" r="7">
      <c t="s" s="3" r="A7">
        <v>422</v>
      </c>
    </row>
    <row spans="1:8" r="8">
      <c t="s" s="3" r="A8">
        <v>420</v>
      </c>
      <c t="n" s="5" r="D8">
        <v>244608100</v>
      </c>
      <c t="n" s="5" r="G8">
        <v>244608100</v>
      </c>
    </row>
    <row spans="1:8" r="9">
      <c t="s" s="3" r="A9">
        <v>421</v>
      </c>
      <c t="n" s="5" r="D9">
        <v>340400</v>
      </c>
      <c t="n" s="5" r="G9">
        <v>340400</v>
      </c>
    </row>
    <row spans="1:8" r="10">
      <c t="s" s="3" r="A10">
        <v>423</v>
      </c>
    </row>
    <row spans="1:8" r="11">
      <c t="s" s="3" r="A11">
        <v>420</v>
      </c>
      <c t="n" s="5" r="D11">
        <v>5479100</v>
      </c>
      <c t="n" s="5" r="G11">
        <v>5479100</v>
      </c>
    </row>
    <row spans="1:8" r="12">
      <c t="s" s="3" r="A12">
        <v>421</v>
      </c>
      <c t="n" s="5" r="D12">
        <v>29400</v>
      </c>
      <c t="n" s="5" r="G12">
        <v>29400</v>
      </c>
    </row>
    <row spans="1:8" r="13">
      <c t="s" s="3" r="A13">
        <v>424</v>
      </c>
    </row>
    <row spans="1:8" r="14">
      <c t="s" s="3" r="A14">
        <v>420</v>
      </c>
      <c t="n" s="6" r="D14">
        <v>5479100</v>
      </c>
      <c t="n" s="5" r="G14">
        <v>5479100</v>
      </c>
    </row>
    <row spans="1:8" r="15">
      <c t="s" s="3" r="A15">
        <v>425</v>
      </c>
    </row>
    <row spans="1:8" r="16">
      <c t="s" s="3" r="A16">
        <v>426</v>
      </c>
      <c t="s" s="3" r="B16">
        <v>427</v>
      </c>
    </row>
    <row spans="1:8" r="17">
      <c t="s" s="3" r="A17">
        <v>428</v>
      </c>
    </row>
    <row spans="1:8" r="18">
      <c t="s" s="3" r="A18">
        <v>429</v>
      </c>
      <c t="n" s="6" r="C18">
        <v>-1349062</v>
      </c>
    </row>
    <row spans="1:8" r="19">
      <c t="s" s="3" r="A19">
        <v>430</v>
      </c>
      <c t="s" s="3" r="C19">
        <v>431</v>
      </c>
    </row>
    <row spans="1:8" r="20">
      <c t="s" s="3" r="A20">
        <v>432</v>
      </c>
    </row>
    <row spans="1:8" r="21">
      <c t="s" s="3" r="A21">
        <v>430</v>
      </c>
      <c t="s" s="3" r="C21">
        <v>433</v>
      </c>
    </row>
    <row spans="1:8" r="22">
      <c t="s" s="3" r="A22">
        <v>434</v>
      </c>
    </row>
    <row spans="1:8" r="23">
      <c t="s" s="3" r="A23">
        <v>429</v>
      </c>
      <c t="n" s="6" r="B23">
        <v>-1190519</v>
      </c>
    </row>
    <row spans="1:8" r="24">
      <c t="s" s="3" r="A24">
        <v>430</v>
      </c>
      <c t="s" s="3" r="C24">
        <v>435</v>
      </c>
    </row>
    <row spans="1:8" r="25">
      <c t="s" s="3" r="A25">
        <v>436</v>
      </c>
      <c t="s" s="3" r="D25">
        <v>36</v>
      </c>
      <c t="s" s="3" r="E25">
        <v>36</v>
      </c>
      <c t="s" s="3" r="F25">
        <v>36</v>
      </c>
      <c t="n" s="5" r="G25">
        <v>0</v>
      </c>
    </row>
    <row spans="1:8" r="26">
      <c t="s" s="3" r="A26">
        <v>437</v>
      </c>
      <c t="s" s="3" r="D26">
        <v>438</v>
      </c>
      <c t="s" s="3" r="E26">
        <v>438</v>
      </c>
      <c t="s" s="3" r="F26">
        <v>438</v>
      </c>
    </row>
    <row spans="1:8" r="27">
      <c t="s" s="3" r="A27">
        <v>439</v>
      </c>
      <c t="n" s="6" r="D27">
        <v>0</v>
      </c>
      <c t="n" s="6" r="E27">
        <v>0</v>
      </c>
      <c t="n" s="5" r="G27">
        <v>0</v>
      </c>
    </row>
    <row spans="1:8" r="28">
      <c t="s" s="3" r="A28">
        <v>429</v>
      </c>
      <c t="n" s="6" r="D28">
        <v>16705784</v>
      </c>
    </row>
    <row spans="1:8" r="29">
      <c t="s" s="3" r="A29">
        <v>430</v>
      </c>
      <c t="s" s="3" r="D29">
        <v>440</v>
      </c>
      <c t="s" s="3" r="E29">
        <v>440</v>
      </c>
      <c t="s" s="3" r="F29">
        <v>440</v>
      </c>
    </row>
    <row spans="1:8" r="30">
      <c t="s" s="3" r="A30">
        <v>426</v>
      </c>
      <c t="s" s="3" r="D30">
        <v>441</v>
      </c>
      <c t="s" s="3" r="E30">
        <v>442</v>
      </c>
      <c t="s" s="3" r="F30">
        <v>443</v>
      </c>
    </row>
    <row spans="1:8" r="31">
      <c t="s" s="3" r="A31">
        <v>444</v>
      </c>
      <c t="n" s="6" r="D31">
        <v>2795800</v>
      </c>
      <c t="n" s="6" r="E31">
        <v>2155000</v>
      </c>
      <c t="n" s="6" r="F31">
        <v>1644500</v>
      </c>
      <c t="n" s="6" r="G31">
        <v>2795800</v>
      </c>
      <c t="n" s="6" r="H31">
        <v>1265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31</v>
      </c>
    </row>
    <row spans="1:3" r="2">
      <c t="s" s="3" r="A2">
        <v>446</v>
      </c>
      <c t="n" s="6" r="B2">
        <v>74268811</v>
      </c>
      <c t="n" s="6" r="C2">
        <v>59689264</v>
      </c>
    </row>
    <row spans="1:3" r="3">
      <c t="s" s="3" r="A3">
        <v>447</v>
      </c>
      <c t="n" s="5" r="B3">
        <v>1451968</v>
      </c>
      <c t="n" s="5" r="C3">
        <v>1743603</v>
      </c>
    </row>
    <row spans="1:3" r="4">
      <c t="s" s="3" r="A4">
        <v>448</v>
      </c>
      <c t="n" s="5" r="B4">
        <v>4245</v>
      </c>
      <c t="n" s="5" r="C4">
        <v>4245</v>
      </c>
    </row>
    <row spans="1:3" r="5">
      <c t="s" s="3" r="A5">
        <v>449</v>
      </c>
      <c t="n" s="5" r="B5">
        <v>6748213</v>
      </c>
      <c t="n" s="5" r="C5">
        <v>5253055</v>
      </c>
    </row>
    <row spans="1:3" r="6">
      <c t="s" s="3" r="A6">
        <v>83</v>
      </c>
      <c t="n" s="5" r="B6">
        <v>29433</v>
      </c>
      <c t="n" s="5" r="C6">
        <v>35108</v>
      </c>
    </row>
    <row spans="1:3" r="7">
      <c t="s" s="3" r="A7">
        <v>118</v>
      </c>
      <c t="n" s="6" r="B7">
        <v>847475</v>
      </c>
      <c t="n" s="5" r="C7">
        <v>462796</v>
      </c>
    </row>
    <row spans="1:3" r="8">
      <c t="s" s="3" r="A8">
        <v>450</v>
      </c>
      <c t="s" s="3" r="B8">
        <v>36</v>
      </c>
      <c t="n" s="5" r="C8">
        <v>611</v>
      </c>
    </row>
    <row spans="1:3" r="9">
      <c t="s" s="3" r="A9">
        <v>451</v>
      </c>
      <c t="n" s="6" r="B9">
        <v>710248</v>
      </c>
      <c t="n" s="5" r="C9">
        <v>125614</v>
      </c>
    </row>
    <row spans="1:3" r="10">
      <c t="s" s="3" r="A10">
        <v>452</v>
      </c>
      <c t="n" s="5" r="B10">
        <v>365896</v>
      </c>
      <c t="n" s="5" r="C10">
        <v>372040</v>
      </c>
    </row>
    <row spans="1:3" r="11">
      <c t="s" s="3" r="A11">
        <v>402</v>
      </c>
      <c t="n" s="5" r="B11">
        <v>476297</v>
      </c>
      <c t="n" s="5" r="C11">
        <v>510466</v>
      </c>
    </row>
    <row spans="1:3" r="12">
      <c t="s" s="3" r="A12">
        <v>453</v>
      </c>
      <c t="n" s="5" r="B12">
        <v>84902586</v>
      </c>
      <c t="n" s="5" r="C12">
        <v>68196802</v>
      </c>
    </row>
    <row spans="1:3" r="13">
      <c t="s" s="3" r="A13">
        <v>454</v>
      </c>
      <c t="n" s="5" r="B13">
        <v>-84902586</v>
      </c>
      <c t="n" s="5" r="C13">
        <v>-68196802</v>
      </c>
    </row>
    <row spans="1:3" r="14">
      <c t="s" s="3" r="A14">
        <v>455</v>
      </c>
      <c t="n" s="6" r="B14">
        <v>0</v>
      </c>
      <c t="n" s="6" r="C14">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6</v>
      </c>
      <c t="s" s="2" r="B1">
        <v>1</v>
      </c>
    </row>
    <row spans="1:4" r="2">
      <c t="s" s="2" r="B2">
        <v>2</v>
      </c>
      <c t="s" s="2" r="C2">
        <v>31</v>
      </c>
      <c t="s" s="2" r="D2">
        <v>72</v>
      </c>
    </row>
    <row spans="1:4" r="3">
      <c t="s" s="3" r="A3">
        <v>457</v>
      </c>
      <c t="n" s="6" r="B3">
        <v>-25428097</v>
      </c>
      <c t="n" s="6" r="C3">
        <v>-18124019</v>
      </c>
      <c t="n" s="6" r="D3">
        <v>-8133331</v>
      </c>
    </row>
    <row spans="1:4" r="4">
      <c t="s" s="3" r="A4">
        <v>437</v>
      </c>
      <c t="s" s="3" r="B4">
        <v>438</v>
      </c>
      <c t="s" s="3" r="C4">
        <v>438</v>
      </c>
      <c t="s" s="3" r="D4">
        <v>438</v>
      </c>
    </row>
    <row spans="1:4" r="5">
      <c t="s" s="3" r="A5">
        <v>458</v>
      </c>
      <c t="n" s="6" r="B5">
        <v>-1936719</v>
      </c>
      <c t="n" s="6" r="C5">
        <v>-1707912</v>
      </c>
      <c t="n" s="6" r="D5">
        <v>-789412</v>
      </c>
    </row>
    <row spans="1:4" r="6">
      <c t="s" s="3" r="A6">
        <v>426</v>
      </c>
      <c t="s" s="3" r="B6">
        <v>441</v>
      </c>
      <c t="s" s="3" r="C6">
        <v>442</v>
      </c>
      <c t="s" s="3" r="D6">
        <v>443</v>
      </c>
    </row>
    <row spans="1:4" r="7">
      <c t="s" s="3" r="A7">
        <v>459</v>
      </c>
      <c t="n" s="6" r="B7">
        <v>-2135940</v>
      </c>
      <c t="n" s="6" r="C7">
        <v>-1701727</v>
      </c>
      <c t="n" s="6" r="D7">
        <v>-1262562</v>
      </c>
    </row>
    <row spans="1:4" r="8">
      <c t="s" s="3" r="A8">
        <v>459</v>
      </c>
      <c t="s" s="3" r="B8">
        <v>460</v>
      </c>
      <c t="s" s="3" r="C8">
        <v>442</v>
      </c>
      <c t="s" s="3" r="D8">
        <v>461</v>
      </c>
    </row>
    <row spans="1:4" r="9">
      <c t="s" s="3" r="A9">
        <v>462</v>
      </c>
      <c t="s" s="3" r="B9">
        <v>36</v>
      </c>
      <c t="s" s="3" r="C9">
        <v>36</v>
      </c>
      <c t="n" s="6" r="D9">
        <v>-132546</v>
      </c>
    </row>
    <row spans="1:4" r="10">
      <c t="s" s="3" r="A10">
        <v>462</v>
      </c>
      <c t="s" s="3" r="B10">
        <v>440</v>
      </c>
      <c t="s" s="3" r="C10">
        <v>440</v>
      </c>
      <c t="s" s="3" r="D10">
        <v>463</v>
      </c>
    </row>
    <row spans="1:4" r="11">
      <c t="s" s="3" r="A11">
        <v>464</v>
      </c>
      <c t="n" s="6" r="B11">
        <v>1032480</v>
      </c>
      <c t="n" s="6" r="C11">
        <v>658740</v>
      </c>
      <c t="n" s="6" r="D11">
        <v>419934</v>
      </c>
    </row>
    <row spans="1:4" r="12">
      <c t="s" s="3" r="A12">
        <v>464</v>
      </c>
      <c t="s" s="3" r="B12">
        <v>465</v>
      </c>
      <c t="s" s="3" r="C12">
        <v>466</v>
      </c>
      <c t="s" s="3" r="D12">
        <v>467</v>
      </c>
    </row>
    <row spans="1:4" r="13">
      <c t="s" s="3" r="A13">
        <v>468</v>
      </c>
      <c t="s" s="3" r="B13">
        <v>36</v>
      </c>
      <c t="s" s="3" r="C13">
        <v>36</v>
      </c>
      <c t="s" s="3" r="D13">
        <v>36</v>
      </c>
    </row>
    <row spans="1:4" r="14">
      <c t="s" s="3" r="A14">
        <v>468</v>
      </c>
      <c t="s" s="3" r="B14">
        <v>440</v>
      </c>
      <c t="s" s="3" r="C14">
        <v>440</v>
      </c>
      <c t="s" s="3" r="D14">
        <v>440</v>
      </c>
    </row>
    <row spans="1:4" r="15">
      <c t="s" s="3" r="A15">
        <v>469</v>
      </c>
      <c t="n" s="6" r="B15">
        <v>640782</v>
      </c>
      <c t="n" s="6" r="C15">
        <v>510516</v>
      </c>
      <c t="n" s="6" r="D15">
        <v>378769</v>
      </c>
    </row>
    <row spans="1:4" r="16">
      <c t="s" s="3" r="A16">
        <v>469</v>
      </c>
      <c t="s" s="3" r="B16">
        <v>470</v>
      </c>
      <c t="s" s="3" r="C16">
        <v>471</v>
      </c>
      <c t="s" s="3" r="D16">
        <v>472</v>
      </c>
    </row>
    <row spans="1:4" r="17">
      <c t="s" s="3" r="A17">
        <v>473</v>
      </c>
      <c t="n" s="6" r="B17">
        <v>1190519</v>
      </c>
      <c t="n" s="6" r="C17">
        <v>1685</v>
      </c>
      <c t="n" s="6" r="D17">
        <v>1349062</v>
      </c>
    </row>
    <row spans="1:4" r="18">
      <c t="s" s="3" r="A18">
        <v>473</v>
      </c>
      <c t="s" s="3" r="B18">
        <v>472</v>
      </c>
      <c t="s" s="3" r="C18">
        <v>440</v>
      </c>
      <c t="s" s="3" r="D18">
        <v>474</v>
      </c>
    </row>
    <row spans="1:4" r="19">
      <c t="s" s="3" r="A19">
        <v>475</v>
      </c>
      <c t="n" s="6" r="B19">
        <v>9590101</v>
      </c>
      <c t="n" s="6" r="C19">
        <v>77391</v>
      </c>
      <c t="n" s="6" r="D19">
        <v>6630</v>
      </c>
    </row>
    <row spans="1:4" r="20">
      <c t="s" s="3" r="A20">
        <v>475</v>
      </c>
      <c t="s" s="3" r="B20">
        <v>476</v>
      </c>
      <c t="s" s="3" r="C20">
        <v>477</v>
      </c>
      <c t="s" s="3" r="D20">
        <v>440</v>
      </c>
    </row>
    <row spans="1:4" r="21">
      <c t="s" s="3" r="A21">
        <v>478</v>
      </c>
      <c t="n" s="6" r="B21">
        <v>16705784</v>
      </c>
      <c t="n" s="6" r="C21">
        <v>20252063</v>
      </c>
      <c t="n" s="6" r="D21">
        <v>8811127</v>
      </c>
    </row>
    <row spans="1:4" r="22">
      <c t="s" s="3" r="A22">
        <v>478</v>
      </c>
      <c t="s" s="3" r="B22">
        <v>479</v>
      </c>
      <c t="s" s="3" r="C22">
        <v>480</v>
      </c>
      <c t="s" s="3" r="D22">
        <v>481</v>
      </c>
    </row>
    <row spans="1:4" r="23">
      <c t="s" s="3" r="A23">
        <v>482</v>
      </c>
      <c t="n" s="6" r="B23">
        <v>341090</v>
      </c>
      <c t="n" s="6" r="C23">
        <v>33263</v>
      </c>
      <c t="n" s="6" r="D23">
        <v>-647671</v>
      </c>
    </row>
    <row spans="1:4" r="24">
      <c t="s" s="3" r="A24">
        <v>482</v>
      </c>
      <c t="s" s="3" r="B24">
        <v>483</v>
      </c>
      <c t="s" s="3" r="C24">
        <v>477</v>
      </c>
      <c t="s" s="3" r="D24">
        <v>441</v>
      </c>
    </row>
    <row spans="1:4" r="25">
      <c t="s" s="3" r="A25">
        <v>436</v>
      </c>
      <c t="s" s="3" r="B25">
        <v>36</v>
      </c>
      <c t="s" s="3" r="C25">
        <v>36</v>
      </c>
      <c t="s" s="3" r="D25">
        <v>36</v>
      </c>
    </row>
    <row spans="1:4" r="26">
      <c t="s" s="3" r="A26">
        <v>430</v>
      </c>
      <c t="s" s="3" r="B26">
        <v>440</v>
      </c>
      <c t="s" s="3" r="C26">
        <v>440</v>
      </c>
      <c t="s" s="3" r="D26">
        <v>4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484</v>
      </c>
      <c t="s" s="2" r="B1">
        <v>1</v>
      </c>
    </row>
    <row spans="1:4" r="2">
      <c t="s" s="2" r="B2">
        <v>2</v>
      </c>
      <c t="s" s="2" r="C2">
        <v>31</v>
      </c>
      <c t="s" s="2" r="D2">
        <v>72</v>
      </c>
    </row>
    <row spans="1:4" r="3">
      <c t="s" s="3" r="A3">
        <v>485</v>
      </c>
      <c t="n" s="6" r="B3">
        <v>2155000</v>
      </c>
      <c t="n" s="6" r="C3">
        <v>1644500</v>
      </c>
      <c t="n" s="6" r="D3">
        <v>1265700</v>
      </c>
    </row>
    <row spans="1:4" r="4">
      <c t="s" s="3" r="A4">
        <v>486</v>
      </c>
      <c t="n" s="6" r="B4">
        <v>640800</v>
      </c>
      <c t="n" s="5" r="C4">
        <v>474300</v>
      </c>
      <c t="n" s="6" r="D4">
        <v>378800</v>
      </c>
    </row>
    <row spans="1:4" r="5">
      <c t="s" s="3" r="A5">
        <v>487</v>
      </c>
      <c t="s" s="3" r="B5">
        <v>36</v>
      </c>
      <c t="n" s="5" r="C5">
        <v>36200</v>
      </c>
      <c t="s" s="3" r="D5">
        <v>36</v>
      </c>
    </row>
    <row spans="1:4" r="6">
      <c t="s" s="3" r="A6">
        <v>488</v>
      </c>
      <c t="n" s="6" r="B6">
        <v>2795800</v>
      </c>
      <c t="n" s="6" r="C6">
        <v>2155000</v>
      </c>
      <c t="n" s="6" r="D6">
        <v>1644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spans="1:11" r="1">
      <c t="s" s="1" r="A1">
        <v>489</v>
      </c>
      <c t="s" s="2" r="B1">
        <v>490</v>
      </c>
      <c t="s" s="2" r="C1">
        <v>72</v>
      </c>
      <c t="s" s="2" r="D1">
        <v>491</v>
      </c>
      <c t="s" s="2" r="E1">
        <v>2</v>
      </c>
      <c t="s" s="2" r="F1">
        <v>72</v>
      </c>
      <c t="s" s="2" r="G1">
        <v>2</v>
      </c>
      <c t="s" s="2" r="H1">
        <v>492</v>
      </c>
      <c t="s" s="2" r="I1">
        <v>493</v>
      </c>
      <c t="s" s="2" r="J1">
        <v>31</v>
      </c>
      <c t="s" s="2" r="K1">
        <v>494</v>
      </c>
    </row>
    <row spans="1:11" r="2">
      <c t="s" s="3" r="A2">
        <v>495</v>
      </c>
    </row>
    <row spans="1:11" r="3">
      <c t="s" s="3" r="A3">
        <v>496</v>
      </c>
      <c t="n" s="6" r="I3">
        <v>625000</v>
      </c>
    </row>
    <row spans="1:11" r="4">
      <c t="s" s="3" r="A4">
        <v>497</v>
      </c>
    </row>
    <row spans="1:11" r="5">
      <c t="s" s="3" r="A5">
        <v>498</v>
      </c>
      <c t="s" s="3" r="E5">
        <v>499</v>
      </c>
    </row>
    <row spans="1:11" r="6">
      <c t="s" s="3" r="A6">
        <v>500</v>
      </c>
    </row>
    <row spans="1:11" r="7">
      <c t="s" s="3" r="A7">
        <v>498</v>
      </c>
      <c t="s" s="3" r="E7">
        <v>501</v>
      </c>
    </row>
    <row spans="1:11" r="8">
      <c t="s" s="3" r="A8">
        <v>502</v>
      </c>
    </row>
    <row spans="1:11" r="9">
      <c t="s" s="3" r="A9">
        <v>503</v>
      </c>
      <c t="n" s="6" r="B9">
        <v>12500000</v>
      </c>
    </row>
    <row spans="1:11" r="10">
      <c t="s" s="3" r="A10">
        <v>504</v>
      </c>
      <c t="n" s="6" r="B10">
        <v>12500000</v>
      </c>
    </row>
    <row spans="1:11" r="11">
      <c t="s" s="3" r="A11">
        <v>505</v>
      </c>
    </row>
    <row spans="1:11" r="12">
      <c t="s" s="3" r="A12">
        <v>496</v>
      </c>
      <c t="n" s="6" r="H12">
        <v>625000</v>
      </c>
    </row>
    <row spans="1:11" r="13">
      <c t="s" s="3" r="A13">
        <v>506</v>
      </c>
    </row>
    <row spans="1:11" r="14">
      <c t="s" s="3" r="A14">
        <v>507</v>
      </c>
      <c t="s" s="3" r="B14">
        <v>508</v>
      </c>
    </row>
    <row spans="1:11" r="15">
      <c t="s" s="3" r="A15">
        <v>509</v>
      </c>
    </row>
    <row spans="1:11" r="16">
      <c t="s" s="3" r="A16">
        <v>507</v>
      </c>
      <c t="s" s="3" r="B16">
        <v>510</v>
      </c>
    </row>
    <row spans="1:11" r="17">
      <c t="s" s="3" r="A17">
        <v>511</v>
      </c>
    </row>
    <row spans="1:11" r="18">
      <c t="s" s="3" r="A18">
        <v>512</v>
      </c>
      <c t="s" s="3" r="E18">
        <v>513</v>
      </c>
      <c t="s" s="3" r="G18">
        <v>513</v>
      </c>
    </row>
    <row spans="1:11" r="19">
      <c t="s" s="3" r="A19">
        <v>514</v>
      </c>
    </row>
    <row spans="1:11" r="20">
      <c t="s" s="3" r="A20">
        <v>512</v>
      </c>
      <c t="s" s="3" r="E20">
        <v>515</v>
      </c>
      <c t="s" s="3" r="G20">
        <v>515</v>
      </c>
    </row>
    <row spans="1:11" r="21">
      <c t="s" s="3" r="A21">
        <v>516</v>
      </c>
    </row>
    <row spans="1:11" r="22">
      <c t="s" s="3" r="A22">
        <v>512</v>
      </c>
      <c t="s" s="3" r="E22">
        <v>517</v>
      </c>
      <c t="s" s="3" r="G22">
        <v>517</v>
      </c>
    </row>
    <row spans="1:11" r="23">
      <c t="s" s="3" r="A23">
        <v>518</v>
      </c>
    </row>
    <row spans="1:11" r="24">
      <c t="s" s="3" r="A24">
        <v>519</v>
      </c>
      <c t="n" s="6" r="B24">
        <v>25000000</v>
      </c>
    </row>
    <row spans="1:11" r="25">
      <c t="s" s="3" r="A25">
        <v>520</v>
      </c>
      <c t="n" s="5" r="B25">
        <v>2</v>
      </c>
    </row>
    <row spans="1:11" r="26">
      <c t="s" s="3" r="A26">
        <v>521</v>
      </c>
      <c t="s" s="3" r="B26">
        <v>522</v>
      </c>
    </row>
    <row spans="1:11" r="27">
      <c t="s" s="3" r="A27">
        <v>523</v>
      </c>
      <c t="s" s="3" r="B27">
        <v>524</v>
      </c>
    </row>
    <row spans="1:11" r="28">
      <c t="s" s="3" r="A28">
        <v>525</v>
      </c>
      <c t="n" s="6" r="B28">
        <v>449796</v>
      </c>
    </row>
    <row spans="1:11" r="29">
      <c t="s" s="3" r="A29">
        <v>526</v>
      </c>
      <c t="s" s="3" r="E29">
        <v>435</v>
      </c>
      <c t="s" s="3" r="G29">
        <v>435</v>
      </c>
    </row>
    <row spans="1:11" r="30">
      <c t="s" s="3" r="A30">
        <v>527</v>
      </c>
      <c t="n" s="5" r="B30">
        <v>82780</v>
      </c>
    </row>
    <row spans="1:11" r="31">
      <c t="s" s="3" r="A31">
        <v>528</v>
      </c>
      <c t="n" s="9" r="B31">
        <v>9.06</v>
      </c>
    </row>
    <row spans="1:11" r="32">
      <c t="s" s="3" r="A32">
        <v>529</v>
      </c>
      <c t="n" s="6" r="B32">
        <v>338673</v>
      </c>
    </row>
    <row spans="1:11" r="33">
      <c t="s" s="3" r="A33">
        <v>530</v>
      </c>
    </row>
    <row spans="1:11" r="34">
      <c t="s" s="3" r="A34">
        <v>52</v>
      </c>
      <c t="n" s="6" r="E34">
        <v>1000000</v>
      </c>
      <c t="n" s="6" r="G34">
        <v>1000000</v>
      </c>
    </row>
    <row spans="1:11" r="35">
      <c t="s" s="3" r="A35">
        <v>531</v>
      </c>
    </row>
    <row spans="1:11" r="36">
      <c t="s" s="3" r="A36">
        <v>519</v>
      </c>
      <c t="n" s="6" r="C36">
        <v>9000000</v>
      </c>
      <c t="n" s="6" r="F36">
        <v>9000000</v>
      </c>
    </row>
    <row spans="1:11" r="37">
      <c t="s" s="3" r="A37">
        <v>532</v>
      </c>
      <c t="n" s="6" r="F37">
        <v>9000000</v>
      </c>
    </row>
    <row spans="1:11" r="38">
      <c t="s" s="3" r="A38">
        <v>533</v>
      </c>
      <c t="s" s="3" r="C38">
        <v>513</v>
      </c>
      <c t="s" s="3" r="F38">
        <v>513</v>
      </c>
    </row>
    <row spans="1:11" r="39">
      <c t="s" s="3" r="A39">
        <v>534</v>
      </c>
      <c t="n" s="6" r="C39">
        <v>6900000</v>
      </c>
      <c t="n" s="5" r="E39">
        <v>7489565</v>
      </c>
      <c t="n" s="6" r="F39">
        <v>6900000</v>
      </c>
      <c t="n" s="5" r="G39">
        <v>7489565</v>
      </c>
      <c t="n" s="6" r="J39">
        <v>7623546</v>
      </c>
    </row>
    <row spans="1:11" r="40">
      <c t="s" s="3" r="A40">
        <v>535</v>
      </c>
      <c t="s" s="3" r="C40">
        <v>536</v>
      </c>
      <c t="s" s="3" r="F40">
        <v>536</v>
      </c>
    </row>
    <row spans="1:11" r="41">
      <c t="s" s="3" r="A41">
        <v>52</v>
      </c>
      <c t="n" s="6" r="C41">
        <v>2100000</v>
      </c>
      <c t="n" s="5" r="E41">
        <v>3800000</v>
      </c>
      <c t="n" s="6" r="F41">
        <v>2100000</v>
      </c>
      <c t="n" s="5" r="G41">
        <v>3800000</v>
      </c>
    </row>
    <row spans="1:11" r="42">
      <c t="s" s="3" r="A42">
        <v>537</v>
      </c>
      <c t="n" s="6" r="E42">
        <v>1300000</v>
      </c>
    </row>
    <row spans="1:11" r="43">
      <c t="s" s="3" r="A43">
        <v>538</v>
      </c>
    </row>
    <row spans="1:11" r="44">
      <c t="s" s="3" r="A44">
        <v>532</v>
      </c>
      <c t="n" s="6" r="G44">
        <v>95756</v>
      </c>
    </row>
    <row spans="1:11" r="45">
      <c t="s" s="3" r="A45">
        <v>533</v>
      </c>
      <c t="s" s="3" r="E45">
        <v>539</v>
      </c>
      <c t="s" s="3" r="G45">
        <v>539</v>
      </c>
    </row>
    <row spans="1:11" r="46">
      <c t="s" s="3" r="A46">
        <v>534</v>
      </c>
      <c t="n" s="6" r="E46">
        <v>0</v>
      </c>
      <c t="n" s="6" r="G46">
        <v>0</v>
      </c>
      <c t="n" s="5" r="J46">
        <v>16356</v>
      </c>
    </row>
    <row spans="1:11" r="47">
      <c t="s" s="3" r="A47">
        <v>540</v>
      </c>
      <c t="n" s="6" r="K47">
        <v>100000</v>
      </c>
    </row>
    <row spans="1:11" r="48">
      <c t="s" s="3" r="A48">
        <v>541</v>
      </c>
      <c t="n" s="5" r="E48">
        <v>36</v>
      </c>
      <c t="n" s="5" r="G48">
        <v>36</v>
      </c>
    </row>
    <row spans="1:11" r="49">
      <c t="s" s="3" r="A49">
        <v>542</v>
      </c>
    </row>
    <row spans="1:11" r="50">
      <c t="s" s="3" r="A50">
        <v>532</v>
      </c>
      <c t="n" s="6" r="D50">
        <v>77832</v>
      </c>
    </row>
    <row spans="1:11" r="51">
      <c t="s" s="3" r="A51">
        <v>533</v>
      </c>
      <c t="s" s="3" r="E51">
        <v>543</v>
      </c>
      <c t="s" s="3" r="G51">
        <v>543</v>
      </c>
    </row>
    <row spans="1:11" r="52">
      <c t="s" s="3" r="A52">
        <v>534</v>
      </c>
      <c t="n" s="6" r="E52">
        <v>46754</v>
      </c>
      <c t="n" s="6" r="G52">
        <v>46754</v>
      </c>
      <c t="n" s="5" r="J52">
        <v>61284</v>
      </c>
    </row>
    <row spans="1:11" r="53">
      <c t="s" s="3" r="A53">
        <v>541</v>
      </c>
      <c t="n" s="5" r="E53">
        <v>60</v>
      </c>
      <c t="n" s="5" r="G53">
        <v>60</v>
      </c>
    </row>
    <row spans="1:11" r="54">
      <c t="s" s="3" r="A54">
        <v>544</v>
      </c>
    </row>
    <row spans="1:11" r="55">
      <c t="s" s="3" r="A55">
        <v>532</v>
      </c>
      <c t="n" s="6" r="C55">
        <v>9000000</v>
      </c>
    </row>
    <row spans="1:11" r="56">
      <c t="s" s="3" r="A56">
        <v>533</v>
      </c>
      <c t="s" s="3" r="C56">
        <v>513</v>
      </c>
      <c t="s" s="3" r="F56">
        <v>513</v>
      </c>
    </row>
    <row spans="1:11" r="57">
      <c t="s" s="3" r="A57">
        <v>534</v>
      </c>
      <c t="n" s="6" r="C57">
        <v>6900000</v>
      </c>
      <c t="n" s="6" r="E57">
        <v>7500000</v>
      </c>
      <c t="n" s="6" r="F57">
        <v>6900000</v>
      </c>
      <c t="n" s="6" r="G57">
        <v>7500000</v>
      </c>
    </row>
    <row spans="1:11" r="58">
      <c t="s" s="3" r="A58">
        <v>535</v>
      </c>
      <c t="s" s="3" r="C58">
        <v>536</v>
      </c>
      <c t="s" s="3" r="F58">
        <v>536</v>
      </c>
    </row>
    <row spans="1:11" r="59">
      <c t="s" s="3" r="A59">
        <v>545</v>
      </c>
      <c t="n" s="5" r="E59">
        <v>800000</v>
      </c>
    </row>
    <row spans="1:11" r="60">
      <c t="s" s="3" r="A60">
        <v>546</v>
      </c>
      <c t="n" s="5" r="E60">
        <v>200000</v>
      </c>
    </row>
    <row spans="1:11" r="61">
      <c t="s" s="3" r="A61">
        <v>537</v>
      </c>
      <c t="n" s="5" r="E61">
        <v>1300000</v>
      </c>
    </row>
    <row spans="1:11" r="62">
      <c t="s" s="3" r="A62">
        <v>503</v>
      </c>
      <c t="n" s="5" r="E62">
        <v>25265451</v>
      </c>
      <c t="n" s="5" r="G62">
        <v>25265451</v>
      </c>
      <c t="n" s="6" r="J62">
        <v>12500000</v>
      </c>
    </row>
    <row spans="1:11" r="63">
      <c t="s" s="3" r="A63">
        <v>528</v>
      </c>
      <c t="n" s="9" r="C63">
        <v>6.6</v>
      </c>
      <c t="n" s="9" r="F63">
        <v>6.6</v>
      </c>
      <c t="n" s="9" r="J63">
        <v>6.6</v>
      </c>
    </row>
    <row spans="1:11" r="64">
      <c t="s" s="3" r="A64">
        <v>534</v>
      </c>
      <c t="n" s="5" r="E64">
        <v>32400045</v>
      </c>
      <c t="n" s="5" r="G64">
        <v>32400045</v>
      </c>
      <c t="n" s="6" r="J64">
        <v>19827430</v>
      </c>
    </row>
    <row spans="1:11" r="65">
      <c t="s" s="3" r="A65">
        <v>52</v>
      </c>
      <c t="n" s="6" r="E65">
        <v>5321000</v>
      </c>
      <c t="n" s="6" r="G65">
        <v>5321000</v>
      </c>
      <c t="n" s="6" r="J65">
        <v>306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92</v>
      </c>
      <c t="s" s="2" r="B1">
        <v>1</v>
      </c>
    </row>
    <row spans="1:4" r="2">
      <c t="s" s="2" r="B2">
        <v>2</v>
      </c>
      <c t="s" s="2" r="C2">
        <v>31</v>
      </c>
      <c t="s" s="2" r="D2">
        <v>72</v>
      </c>
    </row>
    <row spans="1:4" r="3">
      <c t="s" s="3" r="A3">
        <v>86</v>
      </c>
      <c t="n" s="6" r="B3">
        <v>-74788521</v>
      </c>
      <c t="n" s="6" r="C3">
        <v>-53305938</v>
      </c>
      <c t="n" s="6" r="D3">
        <v>-23921563</v>
      </c>
    </row>
    <row spans="1:4" r="4">
      <c t="s" s="7" r="A4">
        <v>93</v>
      </c>
    </row>
    <row spans="1:4" r="5">
      <c t="s" s="3" r="A5">
        <v>94</v>
      </c>
      <c t="n" s="5" r="B5">
        <v>-25061</v>
      </c>
      <c t="n" s="5" r="C5">
        <v>-10382</v>
      </c>
      <c t="n" s="6" r="D5">
        <v>-8264</v>
      </c>
    </row>
    <row spans="1:4" r="6">
      <c t="s" s="3" r="A6">
        <v>95</v>
      </c>
      <c t="n" s="5" r="B6">
        <v>11657</v>
      </c>
      <c t="n" s="5" r="C6">
        <v>-11928</v>
      </c>
      <c t="s" s="3" r="D6">
        <v>36</v>
      </c>
    </row>
    <row spans="1:4" r="7">
      <c t="s" s="3" r="A7">
        <v>96</v>
      </c>
      <c t="n" s="6" r="B7">
        <v>-74801925</v>
      </c>
      <c t="n" s="6" r="C7">
        <v>-53328248</v>
      </c>
      <c t="n" s="6" r="D7">
        <v>-239298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547</v>
      </c>
      <c t="s" s="2" r="B1">
        <v>2</v>
      </c>
      <c t="s" s="2" r="C1">
        <v>31</v>
      </c>
    </row>
    <row spans="1:3" r="2">
      <c t="s" s="3" r="A2">
        <v>548</v>
      </c>
    </row>
    <row spans="1:3" r="3">
      <c t="s" s="3" r="A3">
        <v>549</v>
      </c>
      <c t="n" s="6" r="B3">
        <v>-401726</v>
      </c>
      <c t="n" s="6" r="C3">
        <v>-373756</v>
      </c>
    </row>
    <row spans="1:3" r="4">
      <c t="s" s="3" r="A4">
        <v>534</v>
      </c>
      <c t="n" s="5" r="B4">
        <v>24863725</v>
      </c>
      <c t="n" s="5" r="C4">
        <v>12126244</v>
      </c>
    </row>
    <row spans="1:3" r="5">
      <c t="s" s="3" r="A5">
        <v>531</v>
      </c>
    </row>
    <row spans="1:3" r="6">
      <c t="s" s="3" r="A6">
        <v>534</v>
      </c>
      <c t="n" s="5" r="B6">
        <v>7489565</v>
      </c>
      <c t="n" s="5" r="C6">
        <v>7623546</v>
      </c>
    </row>
    <row spans="1:3" r="7">
      <c t="s" s="3" r="A7">
        <v>538</v>
      </c>
    </row>
    <row spans="1:3" r="8">
      <c t="s" s="3" r="A8">
        <v>534</v>
      </c>
      <c t="n" s="5" r="B8">
        <v>0</v>
      </c>
      <c t="n" s="5" r="C8">
        <v>16356</v>
      </c>
    </row>
    <row spans="1:3" r="9">
      <c t="s" s="3" r="A9">
        <v>550</v>
      </c>
      <c t="n" s="5" r="B9">
        <v>46755</v>
      </c>
      <c t="n" s="5" r="C9">
        <v>77640</v>
      </c>
    </row>
    <row spans="1:3" r="10">
      <c t="s" s="3" r="A10">
        <v>503</v>
      </c>
      <c t="n" s="5" r="B10">
        <v>25265451</v>
      </c>
      <c t="n" s="5" r="C10">
        <v>12500000</v>
      </c>
    </row>
    <row spans="1:3" r="11">
      <c t="s" s="3" r="A11">
        <v>534</v>
      </c>
      <c t="n" s="5" r="B11">
        <v>32400045</v>
      </c>
      <c t="n" s="5" r="C11">
        <v>19827430</v>
      </c>
    </row>
    <row spans="1:3" r="12">
      <c t="s" s="3" r="A12">
        <v>551</v>
      </c>
      <c t="n" s="5" r="B12">
        <v>-1578284</v>
      </c>
      <c t="n" s="5" r="C12">
        <v>-30885</v>
      </c>
    </row>
    <row spans="1:3" r="13">
      <c t="s" s="3" r="A13">
        <v>49</v>
      </c>
      <c t="n" s="6" r="B13">
        <v>30821761</v>
      </c>
      <c t="n" s="6" r="C13">
        <v>197965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2</v>
      </c>
      <c t="s" s="2" r="B1">
        <v>553</v>
      </c>
      <c t="s" s="2" r="C1">
        <v>2</v>
      </c>
      <c t="s" s="2" r="D1">
        <v>31</v>
      </c>
    </row>
    <row spans="1:4" r="2">
      <c t="s" s="3" r="A2">
        <v>554</v>
      </c>
    </row>
    <row spans="1:4" r="3">
      <c t="s" s="3" r="A3">
        <v>555</v>
      </c>
      <c t="s" s="3" r="B3">
        <v>556</v>
      </c>
    </row>
    <row spans="1:4" r="4">
      <c t="s" s="3" r="A4">
        <v>557</v>
      </c>
      <c t="n" s="6" r="B4">
        <v>5000000</v>
      </c>
    </row>
    <row spans="1:4" r="5">
      <c t="s" s="3" r="A5">
        <v>558</v>
      </c>
      <c t="s" s="3" r="B5">
        <v>559</v>
      </c>
    </row>
    <row spans="1:4" r="6">
      <c t="s" s="3" r="A6">
        <v>560</v>
      </c>
      <c t="s" s="3" r="B6">
        <v>561</v>
      </c>
    </row>
    <row spans="1:4" r="7">
      <c t="s" s="3" r="A7">
        <v>562</v>
      </c>
      <c t="n" s="5" r="B7">
        <v>4</v>
      </c>
    </row>
    <row spans="1:4" r="8">
      <c t="s" s="3" r="A8">
        <v>563</v>
      </c>
      <c t="n" s="5" r="B8">
        <v>8</v>
      </c>
    </row>
    <row spans="1:4" r="9">
      <c t="s" s="3" r="A9">
        <v>564</v>
      </c>
      <c t="s" s="3" r="B9">
        <v>565</v>
      </c>
    </row>
    <row spans="1:4" r="10">
      <c t="s" s="3" r="A10">
        <v>50</v>
      </c>
      <c t="n" s="6" r="C10">
        <v>7800000</v>
      </c>
      <c t="n" s="6" r="D10">
        <v>3500000</v>
      </c>
    </row>
    <row spans="1:4" r="11">
      <c t="s" s="3" r="A11">
        <v>566</v>
      </c>
      <c t="n" s="5" r="C11">
        <v>5200000</v>
      </c>
      <c t="n" s="5" r="D11">
        <v>2500000</v>
      </c>
    </row>
    <row spans="1:4" r="12">
      <c t="s" s="3" r="A12">
        <v>567</v>
      </c>
      <c t="n" s="5" r="C12">
        <v>2300000</v>
      </c>
      <c t="n" s="5" r="D12">
        <v>900000</v>
      </c>
    </row>
    <row spans="1:4" r="13">
      <c t="s" s="3" r="A13">
        <v>568</v>
      </c>
      <c t="n" s="5" r="C13">
        <v>300000</v>
      </c>
      <c t="n" s="5" r="D13">
        <v>34330</v>
      </c>
    </row>
    <row spans="1:4" r="14">
      <c t="s" s="3" r="A14">
        <v>569</v>
      </c>
      <c t="n" s="5" r="D14">
        <v>25000000</v>
      </c>
    </row>
    <row spans="1:4" r="15">
      <c t="s" s="3" r="A15">
        <v>50</v>
      </c>
      <c t="n" s="6" r="C15">
        <v>7777436</v>
      </c>
      <c t="n" s="6" r="D15">
        <v>34755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1"/>
    <col customWidth="1" max="2" min="2" width="18"/>
    <col customWidth="1" max="3" min="3" width="21"/>
    <col customWidth="1" max="4" min="4" width="21"/>
    <col customWidth="1" max="5" min="5" width="21"/>
    <col customWidth="1" max="6" min="6" width="21"/>
    <col customWidth="1" max="7" min="7" width="21"/>
  </cols>
  <sheetData>
    <row spans="1:7" r="1">
      <c t="s" s="1" r="A1">
        <v>570</v>
      </c>
      <c t="s" s="2" r="B1">
        <v>571</v>
      </c>
      <c t="s" s="2" r="C1">
        <v>342</v>
      </c>
      <c t="s" s="2" r="D1">
        <v>341</v>
      </c>
      <c t="s" s="2" r="E1">
        <v>345</v>
      </c>
      <c t="s" s="2" r="F1">
        <v>349</v>
      </c>
      <c t="s" s="2" r="G1">
        <v>572</v>
      </c>
    </row>
    <row spans="1:7" r="2">
      <c t="s" s="3" r="A2">
        <v>573</v>
      </c>
    </row>
    <row spans="1:7" r="3">
      <c t="s" s="3" r="A3">
        <v>574</v>
      </c>
      <c t="n" s="6" r="C3">
        <v>740000</v>
      </c>
    </row>
    <row spans="1:7" r="4">
      <c t="s" s="3" r="A4">
        <v>575</v>
      </c>
    </row>
    <row spans="1:7" r="5">
      <c t="s" s="3" r="A5">
        <v>576</v>
      </c>
      <c t="n" s="5" r="B5">
        <v>6</v>
      </c>
    </row>
    <row spans="1:7" r="6">
      <c t="s" s="3" r="A6">
        <v>577</v>
      </c>
      <c t="s" s="3" r="B6">
        <v>408</v>
      </c>
    </row>
    <row spans="1:7" r="7">
      <c t="s" s="3" r="A7">
        <v>578</v>
      </c>
      <c t="n" s="5" r="B7">
        <v>124000</v>
      </c>
    </row>
    <row spans="1:7" r="8">
      <c t="s" s="3" r="A8">
        <v>579</v>
      </c>
      <c t="n" s="5" r="B8">
        <v>11</v>
      </c>
    </row>
    <row spans="1:7" r="9">
      <c t="s" s="3" r="A9">
        <v>580</v>
      </c>
      <c t="n" s="6" r="C9">
        <v>1700000</v>
      </c>
    </row>
    <row spans="1:7" r="10">
      <c t="s" s="3" r="A10">
        <v>581</v>
      </c>
      <c t="s" s="3" r="B10">
        <v>582</v>
      </c>
    </row>
    <row spans="1:7" r="11">
      <c t="s" s="3" r="A11">
        <v>583</v>
      </c>
      <c t="n" s="6" r="D11">
        <v>46917</v>
      </c>
    </row>
    <row spans="1:7" r="12">
      <c t="s" s="3" r="A12">
        <v>584</v>
      </c>
      <c t="n" s="5" r="D12">
        <v>292095</v>
      </c>
    </row>
    <row spans="1:7" r="13">
      <c t="s" s="3" r="A13">
        <v>585</v>
      </c>
      <c t="n" s="5" r="D13">
        <v>1325000</v>
      </c>
    </row>
    <row spans="1:7" r="14">
      <c t="s" s="3" r="A14">
        <v>51</v>
      </c>
      <c t="n" s="5" r="D14">
        <v>7600000</v>
      </c>
      <c t="n" s="6" r="E14">
        <v>3400000</v>
      </c>
      <c t="n" s="6" r="G14">
        <v>7600000</v>
      </c>
    </row>
    <row spans="1:7" r="15">
      <c t="s" s="3" r="A15">
        <v>586</v>
      </c>
      <c t="n" s="5" r="D15">
        <v>7200000</v>
      </c>
      <c t="n" s="5" r="E15">
        <v>3400000</v>
      </c>
    </row>
    <row spans="1:7" r="16">
      <c t="s" s="3" r="A16">
        <v>580</v>
      </c>
      <c t="n" s="5" r="D16">
        <v>9686643</v>
      </c>
      <c t="n" s="5" r="E16">
        <v>1097798</v>
      </c>
      <c t="n" s="6" r="F16">
        <v>596455</v>
      </c>
    </row>
    <row spans="1:7" r="17">
      <c t="s" s="3" r="A17">
        <v>584</v>
      </c>
      <c t="n" s="5" r="D17">
        <v>536932</v>
      </c>
      <c t="n" s="5" r="E17">
        <v>447918</v>
      </c>
      <c t="n" s="6" r="F17">
        <v>348191</v>
      </c>
    </row>
    <row spans="1:7" r="18">
      <c t="s" s="3" r="A18">
        <v>51</v>
      </c>
      <c t="n" s="6" r="D18">
        <v>7249627</v>
      </c>
      <c t="n" s="6" r="E18">
        <v>33802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1"/>
  </cols>
  <sheetData>
    <row spans="1:2" r="1">
      <c t="s" s="1" r="A1">
        <v>587</v>
      </c>
      <c t="s" s="2" r="B1">
        <v>341</v>
      </c>
    </row>
    <row spans="1:2" r="2">
      <c t="s" s="3" r="A2">
        <v>588</v>
      </c>
    </row>
    <row spans="1:2" r="3">
      <c t="n" s="5" r="A3">
        <v>2016</v>
      </c>
      <c t="n" s="6" r="B3">
        <v>569334</v>
      </c>
    </row>
    <row spans="1:2" r="4">
      <c t="n" s="5" r="A4">
        <v>2017</v>
      </c>
      <c t="n" s="5" r="B4">
        <v>582144</v>
      </c>
    </row>
    <row spans="1:2" r="5">
      <c t="n" s="5" r="A5">
        <v>2018</v>
      </c>
      <c t="n" s="5" r="B5">
        <v>595242</v>
      </c>
    </row>
    <row spans="1:2" r="6">
      <c t="n" s="5" r="A6">
        <v>2019</v>
      </c>
      <c t="n" s="5" r="B6">
        <v>608635</v>
      </c>
    </row>
    <row spans="1:2" r="7">
      <c t="n" s="5" r="A7">
        <v>2020</v>
      </c>
      <c t="n" s="5" r="B7">
        <v>622329</v>
      </c>
    </row>
    <row spans="1:2" r="8">
      <c t="s" s="3" r="A8">
        <v>589</v>
      </c>
      <c t="n" s="5" r="B8">
        <v>2976440</v>
      </c>
    </row>
    <row spans="1:2" r="9">
      <c t="s" s="3" r="A9">
        <v>590</v>
      </c>
      <c t="n" s="5" r="B9">
        <v>5954124</v>
      </c>
    </row>
    <row spans="1:2" r="10">
      <c t="n" s="5" r="A10">
        <v>2016</v>
      </c>
      <c t="n" s="5" r="B10">
        <v>435359</v>
      </c>
    </row>
    <row spans="1:2" r="11">
      <c t="n" s="5" r="A11">
        <v>2017</v>
      </c>
      <c t="n" s="5" r="B11">
        <v>79689</v>
      </c>
    </row>
    <row spans="1:2" r="12">
      <c t="s" s="3" r="A12">
        <v>590</v>
      </c>
      <c t="n" s="6" r="B12">
        <v>5150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91</v>
      </c>
      <c t="s" s="2" r="B1">
        <v>592</v>
      </c>
      <c t="s" s="2" r="C1">
        <v>593</v>
      </c>
      <c t="s" s="2" r="D1">
        <v>340</v>
      </c>
      <c t="s" s="2" r="E1">
        <v>491</v>
      </c>
      <c t="s" s="2" r="F1">
        <v>594</v>
      </c>
      <c t="s" s="2" r="G1">
        <v>595</v>
      </c>
      <c t="s" s="2" r="H1">
        <v>2</v>
      </c>
      <c t="s" s="2" r="I1">
        <v>31</v>
      </c>
      <c t="s" s="2" r="J1">
        <v>72</v>
      </c>
    </row>
    <row spans="1:10" r="2">
      <c t="s" s="3" r="A2">
        <v>596</v>
      </c>
    </row>
    <row spans="1:10" r="3">
      <c t="s" s="3" r="A3">
        <v>65</v>
      </c>
      <c t="n" s="5" r="H3">
        <v>0</v>
      </c>
      <c t="n" s="5" r="I3">
        <v>0</v>
      </c>
    </row>
    <row spans="1:10" r="4">
      <c t="s" s="3" r="A4">
        <v>104</v>
      </c>
    </row>
    <row spans="1:10" r="5">
      <c t="s" s="3" r="A5">
        <v>597</v>
      </c>
      <c t="n" s="6" r="B5">
        <v>8570000</v>
      </c>
    </row>
    <row spans="1:10" r="6">
      <c t="s" s="3" r="A6">
        <v>129</v>
      </c>
      <c t="n" s="6" r="H6">
        <v>10679526</v>
      </c>
      <c t="n" s="6" r="I6">
        <v>49823571</v>
      </c>
    </row>
    <row spans="1:10" r="7">
      <c t="s" s="3" r="A7">
        <v>598</v>
      </c>
    </row>
    <row spans="1:10" r="8">
      <c t="s" s="3" r="A8">
        <v>597</v>
      </c>
      <c t="n" s="5" r="B8">
        <v>1540000</v>
      </c>
    </row>
    <row spans="1:10" r="9">
      <c t="s" s="3" r="A9">
        <v>599</v>
      </c>
    </row>
    <row spans="1:10" r="10">
      <c t="s" s="3" r="A10">
        <v>129</v>
      </c>
      <c t="n" s="6" r="B10">
        <v>10000000</v>
      </c>
    </row>
    <row spans="1:10" r="11">
      <c t="s" s="3" r="A11">
        <v>600</v>
      </c>
    </row>
    <row spans="1:10" r="12">
      <c t="s" s="3" r="A12">
        <v>601</v>
      </c>
      <c t="n" s="5" r="H12">
        <v>4600000</v>
      </c>
    </row>
    <row spans="1:10" r="13">
      <c t="s" s="3" r="A13">
        <v>602</v>
      </c>
      <c t="n" s="6" r="H13">
        <v>2111432</v>
      </c>
    </row>
    <row spans="1:10" r="14">
      <c t="s" s="3" r="A14">
        <v>603</v>
      </c>
      <c t="n" s="5" r="H14">
        <v>906194</v>
      </c>
    </row>
    <row spans="1:10" r="15">
      <c t="s" s="3" r="A15">
        <v>604</v>
      </c>
      <c t="s" s="3" r="H15">
        <v>605</v>
      </c>
    </row>
    <row spans="1:10" r="16">
      <c t="s" s="3" r="A16">
        <v>606</v>
      </c>
    </row>
    <row spans="1:10" r="17">
      <c t="s" s="3" r="A17">
        <v>125</v>
      </c>
      <c t="n" s="5" r="D17">
        <v>603725</v>
      </c>
    </row>
    <row spans="1:10" r="18">
      <c t="s" s="3" r="A18">
        <v>607</v>
      </c>
    </row>
    <row spans="1:10" r="19">
      <c t="s" s="3" r="A19">
        <v>608</v>
      </c>
      <c t="n" s="6" r="D19">
        <v>3500000</v>
      </c>
    </row>
    <row spans="1:10" r="20">
      <c t="s" s="3" r="A20">
        <v>609</v>
      </c>
    </row>
    <row spans="1:10" r="21">
      <c t="s" s="3" r="A21">
        <v>608</v>
      </c>
      <c t="n" s="5" r="D21">
        <v>2900000</v>
      </c>
    </row>
    <row spans="1:10" r="22">
      <c t="s" s="3" r="A22">
        <v>610</v>
      </c>
    </row>
    <row spans="1:10" r="23">
      <c t="s" s="3" r="A23">
        <v>165</v>
      </c>
      <c t="n" s="6" r="D23">
        <v>43400000</v>
      </c>
    </row>
    <row spans="1:10" r="24">
      <c t="s" s="3" r="A24">
        <v>611</v>
      </c>
    </row>
    <row spans="1:10" r="25">
      <c t="s" s="3" r="A25">
        <v>612</v>
      </c>
      <c t="n" s="5" r="D25">
        <v>13188251</v>
      </c>
    </row>
    <row spans="1:10" r="26">
      <c t="s" s="3" r="A26">
        <v>613</v>
      </c>
    </row>
    <row spans="1:10" r="27">
      <c t="s" s="3" r="A27">
        <v>125</v>
      </c>
      <c t="n" s="5" r="E27">
        <v>19037063</v>
      </c>
      <c t="n" s="5" r="F27">
        <v>921423</v>
      </c>
      <c t="n" s="5" r="G27">
        <v>16898436</v>
      </c>
    </row>
    <row spans="1:10" r="28">
      <c t="s" s="3" r="A28">
        <v>129</v>
      </c>
      <c t="n" s="6" r="E28">
        <v>24792595</v>
      </c>
      <c t="n" s="6" r="F28">
        <v>1200000</v>
      </c>
      <c t="n" s="6" r="G28">
        <v>22007404</v>
      </c>
    </row>
    <row spans="1:10" r="29">
      <c t="s" s="3" r="A29">
        <v>65</v>
      </c>
      <c t="n" s="5" r="H29">
        <v>0</v>
      </c>
      <c t="n" s="5" r="I29">
        <v>0</v>
      </c>
    </row>
    <row spans="1:10" r="30">
      <c t="s" s="3" r="A30">
        <v>614</v>
      </c>
      <c t="n" s="5" r="H30">
        <v>0</v>
      </c>
      <c t="n" s="5" r="I30">
        <v>0</v>
      </c>
    </row>
    <row spans="1:10" r="31">
      <c t="s" s="3" r="A31">
        <v>125</v>
      </c>
      <c t="n" s="5" r="C31">
        <v>1000000</v>
      </c>
      <c t="n" s="5" r="D31">
        <v>6228725</v>
      </c>
    </row>
    <row spans="1:10" r="32">
      <c t="s" s="3" r="A32">
        <v>615</v>
      </c>
      <c t="n" s="9" r="B32">
        <v>8.57</v>
      </c>
      <c t="n" s="9" r="C32">
        <v>10.11</v>
      </c>
      <c t="n" s="6" r="D32">
        <v>8</v>
      </c>
    </row>
    <row spans="1:10" r="33">
      <c t="s" s="3" r="A33">
        <v>616</v>
      </c>
      <c t="s" s="3" r="B33">
        <v>617</v>
      </c>
    </row>
    <row spans="1:10" r="34">
      <c t="s" s="3" r="A34">
        <v>597</v>
      </c>
      <c t="n" s="6" r="B34">
        <v>10110000</v>
      </c>
    </row>
    <row spans="1:10" r="35">
      <c t="s" s="3" r="A35">
        <v>618</v>
      </c>
      <c t="n" s="6" r="B35">
        <v>20000000</v>
      </c>
    </row>
    <row spans="1:10" r="36">
      <c t="s" s="3" r="A36">
        <v>165</v>
      </c>
      <c t="n" s="6" r="D36">
        <v>49800000</v>
      </c>
      <c t="n" s="6" r="H36">
        <v>8570000</v>
      </c>
      <c t="n" s="6" r="I36">
        <v>49829800</v>
      </c>
      <c t="s" s="3" r="J36">
        <v>36</v>
      </c>
    </row>
    <row spans="1:10" r="37">
      <c t="s" s="3" r="A37">
        <v>608</v>
      </c>
      <c t="s" s="3" r="H37">
        <v>36</v>
      </c>
      <c t="n" s="6" r="I37">
        <v>4875404</v>
      </c>
      <c t="n" s="6" r="J37">
        <v>15013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619</v>
      </c>
      <c t="s" s="2" r="B1">
        <v>337</v>
      </c>
      <c t="s" s="2" r="C1">
        <v>1</v>
      </c>
    </row>
    <row spans="1:6" r="2">
      <c t="s" s="2" r="B2">
        <v>491</v>
      </c>
      <c t="s" s="2" r="C2">
        <v>31</v>
      </c>
      <c t="s" s="2" r="D2">
        <v>2</v>
      </c>
      <c t="s" s="2" r="E2">
        <v>490</v>
      </c>
      <c t="s" s="2" r="F2">
        <v>72</v>
      </c>
    </row>
    <row spans="1:6" r="3">
      <c t="s" s="3" r="A3">
        <v>620</v>
      </c>
    </row>
    <row spans="1:6" r="4">
      <c t="s" s="3" r="A4">
        <v>621</v>
      </c>
      <c t="n" s="5" r="D4">
        <v>1</v>
      </c>
    </row>
    <row spans="1:6" r="5">
      <c t="s" s="3" r="A5">
        <v>528</v>
      </c>
      <c t="n" s="9" r="D5">
        <v>23894.34</v>
      </c>
    </row>
    <row spans="1:6" r="6">
      <c t="s" s="3" r="A6">
        <v>622</v>
      </c>
    </row>
    <row spans="1:6" r="7">
      <c t="s" s="3" r="A7">
        <v>612</v>
      </c>
      <c t="n" s="5" r="C7">
        <v>1679</v>
      </c>
    </row>
    <row spans="1:6" r="8">
      <c t="s" s="3" r="A8">
        <v>623</v>
      </c>
    </row>
    <row spans="1:6" r="9">
      <c t="s" s="3" r="A9">
        <v>621</v>
      </c>
      <c t="n" s="5" r="D9">
        <v>82780</v>
      </c>
    </row>
    <row spans="1:6" r="10">
      <c t="s" s="3" r="A10">
        <v>528</v>
      </c>
      <c t="n" s="9" r="D10">
        <v>9.06</v>
      </c>
      <c t="n" s="9" r="E10">
        <v>23894.34</v>
      </c>
    </row>
    <row spans="1:6" r="11">
      <c t="s" s="3" r="A11">
        <v>624</v>
      </c>
    </row>
    <row spans="1:6" r="12">
      <c t="s" s="3" r="A12">
        <v>528</v>
      </c>
      <c t="n" s="9" r="E12">
        <v>9.06</v>
      </c>
    </row>
    <row spans="1:6" r="13">
      <c t="s" s="3" r="A13">
        <v>625</v>
      </c>
      <c t="n" s="5" r="E13">
        <v>82780</v>
      </c>
    </row>
    <row spans="1:6" r="14">
      <c t="s" s="3" r="A14">
        <v>626</v>
      </c>
    </row>
    <row spans="1:6" r="15">
      <c t="s" s="3" r="A15">
        <v>528</v>
      </c>
      <c t="n" s="9" r="B15">
        <v>5.82</v>
      </c>
    </row>
    <row spans="1:6" r="16">
      <c t="s" s="3" r="A16">
        <v>527</v>
      </c>
      <c t="n" s="5" r="B16">
        <v>499788</v>
      </c>
    </row>
    <row spans="1:6" r="17">
      <c t="s" s="3" r="A17">
        <v>627</v>
      </c>
    </row>
    <row spans="1:6" r="18">
      <c t="s" s="3" r="A18">
        <v>528</v>
      </c>
      <c t="n" s="9" r="B18">
        <v>5.82</v>
      </c>
    </row>
    <row spans="1:6" r="19">
      <c t="s" s="3" r="A19">
        <v>612</v>
      </c>
      <c t="n" s="5" r="B19">
        <v>13188251</v>
      </c>
    </row>
    <row spans="1:6" r="20">
      <c t="s" s="3" r="A20">
        <v>621</v>
      </c>
      <c t="n" s="5" r="F20">
        <v>9598</v>
      </c>
    </row>
    <row spans="1:6" r="21">
      <c t="s" s="3" r="A21">
        <v>528</v>
      </c>
      <c t="n" s="9" r="C21">
        <v>6.6</v>
      </c>
      <c t="n" s="9" r="F21">
        <v>6.6</v>
      </c>
    </row>
    <row spans="1:6" r="22">
      <c t="s" s="3" r="A22">
        <v>625</v>
      </c>
      <c t="n" s="5" r="C22">
        <v>95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30"/>
  </cols>
  <sheetData>
    <row spans="1:2" r="1">
      <c t="s" s="1" r="A1">
        <v>628</v>
      </c>
      <c t="s" s="2" r="B1">
        <v>1</v>
      </c>
    </row>
    <row spans="1:2" r="2">
      <c t="s" s="2" r="B2">
        <v>629</v>
      </c>
    </row>
    <row spans="1:2" r="3">
      <c t="s" s="3" r="A3">
        <v>623</v>
      </c>
    </row>
    <row spans="1:2" r="4">
      <c t="s" s="3" r="A4">
        <v>630</v>
      </c>
      <c t="n" s="5" r="B4">
        <v>82780</v>
      </c>
    </row>
    <row spans="1:2" r="5">
      <c t="s" s="3" r="A5">
        <v>631</v>
      </c>
      <c t="n" s="9" r="B5">
        <v>9.06</v>
      </c>
    </row>
    <row spans="1:2" r="6">
      <c t="s" s="3" r="A6">
        <v>632</v>
      </c>
      <c t="s" s="3" r="B6">
        <v>633</v>
      </c>
    </row>
    <row spans="1:2" r="7">
      <c t="s" s="3" r="A7">
        <v>620</v>
      </c>
    </row>
    <row spans="1:2" r="8">
      <c t="s" s="3" r="A8">
        <v>630</v>
      </c>
      <c t="n" s="5" r="B8">
        <v>1</v>
      </c>
    </row>
    <row spans="1:2" r="9">
      <c t="s" s="3" r="A9">
        <v>631</v>
      </c>
      <c t="n" s="9" r="B9">
        <v>23894.34</v>
      </c>
    </row>
    <row spans="1:2" r="10">
      <c t="s" s="3" r="A10">
        <v>632</v>
      </c>
      <c t="s" s="3" r="B10">
        <v>6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S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635</v>
      </c>
      <c t="s" s="2" r="B1">
        <v>636</v>
      </c>
      <c t="s" s="2" r="C1">
        <v>592</v>
      </c>
      <c t="s" s="2" r="D1">
        <v>637</v>
      </c>
      <c t="s" s="2" r="E1">
        <v>638</v>
      </c>
      <c t="s" s="2" r="F1">
        <v>639</v>
      </c>
      <c t="s" s="2" r="G1">
        <v>640</v>
      </c>
      <c t="s" s="2" r="H1">
        <v>641</v>
      </c>
      <c t="s" s="2" r="I1">
        <v>642</v>
      </c>
      <c t="s" s="2" r="J1">
        <v>2</v>
      </c>
      <c t="s" s="2" r="K1">
        <v>31</v>
      </c>
      <c t="s" s="2" r="L1">
        <v>72</v>
      </c>
      <c t="s" s="2" r="M1">
        <v>643</v>
      </c>
      <c t="s" s="2" r="N1">
        <v>593</v>
      </c>
      <c t="s" s="2" r="O1">
        <v>644</v>
      </c>
      <c t="s" s="2" r="P1">
        <v>645</v>
      </c>
      <c t="s" s="2" r="Q1">
        <v>340</v>
      </c>
      <c t="s" s="2" r="R1">
        <v>646</v>
      </c>
      <c t="s" s="2" r="S1">
        <v>647</v>
      </c>
    </row>
    <row spans="1:19" r="2">
      <c t="s" s="3" r="A2">
        <v>648</v>
      </c>
    </row>
    <row spans="1:19" r="3">
      <c t="s" s="3" r="A3">
        <v>649</v>
      </c>
      <c t="n" s="6" r="J3">
        <v>0</v>
      </c>
    </row>
    <row spans="1:19" r="4">
      <c t="s" s="3" r="A4">
        <v>650</v>
      </c>
      <c t="s" s="3" r="J4">
        <v>565</v>
      </c>
    </row>
    <row spans="1:19" r="5">
      <c t="s" s="3" r="A5">
        <v>616</v>
      </c>
      <c t="s" s="3" r="J5">
        <v>651</v>
      </c>
    </row>
    <row spans="1:19" r="6">
      <c t="s" s="3" r="A6">
        <v>652</v>
      </c>
      <c t="n" s="5" r="B6">
        <v>20301</v>
      </c>
      <c t="n" s="5" r="E6">
        <v>13054</v>
      </c>
    </row>
    <row spans="1:19" r="7">
      <c t="s" s="3" r="A7">
        <v>615</v>
      </c>
      <c t="n" s="9" r="B7">
        <v>6.21</v>
      </c>
      <c t="n" s="9" r="E7">
        <v>9.02</v>
      </c>
      <c t="n" s="9" r="J7">
        <v>2.31</v>
      </c>
      <c t="n" s="9" r="M7">
        <v>6.24</v>
      </c>
      <c t="n" s="9" r="O7">
        <v>9.02</v>
      </c>
      <c t="n" s="9" r="P7">
        <v>9.83</v>
      </c>
    </row>
    <row spans="1:19" r="8">
      <c t="s" s="3" r="A8">
        <v>653</v>
      </c>
      <c t="n" s="6" r="B8">
        <v>72800</v>
      </c>
      <c t="n" s="6" r="E8">
        <v>54508</v>
      </c>
      <c t="n" s="6" r="J8">
        <v>209931</v>
      </c>
    </row>
    <row spans="1:19" r="9">
      <c t="s" s="3" r="A9">
        <v>654</v>
      </c>
      <c t="n" s="5" r="J9">
        <v>312998</v>
      </c>
    </row>
    <row spans="1:19" r="10">
      <c t="s" s="3" r="A10">
        <v>655</v>
      </c>
    </row>
    <row spans="1:19" r="11">
      <c t="s" s="3" r="A11">
        <v>656</v>
      </c>
      <c t="n" s="5" r="S11">
        <v>1951182</v>
      </c>
    </row>
    <row spans="1:19" r="12">
      <c t="s" s="3" r="A12">
        <v>657</v>
      </c>
    </row>
    <row spans="1:19" r="13">
      <c t="s" s="3" r="A13">
        <v>656</v>
      </c>
      <c t="n" s="5" r="S13">
        <v>357841</v>
      </c>
    </row>
    <row spans="1:19" r="14">
      <c t="s" s="3" r="A14">
        <v>658</v>
      </c>
    </row>
    <row spans="1:19" r="15">
      <c t="s" s="3" r="A15">
        <v>656</v>
      </c>
      <c t="n" s="5" r="J15">
        <v>2309023</v>
      </c>
    </row>
    <row spans="1:19" r="16">
      <c t="s" s="3" r="A16">
        <v>659</v>
      </c>
      <c t="s" s="3" r="J16">
        <v>427</v>
      </c>
    </row>
    <row spans="1:19" r="17">
      <c t="s" s="3" r="A17">
        <v>660</v>
      </c>
    </row>
    <row spans="1:19" r="18">
      <c t="s" s="3" r="A18">
        <v>661</v>
      </c>
      <c t="n" s="5" r="R18">
        <v>381250</v>
      </c>
    </row>
    <row spans="1:19" r="19">
      <c t="s" s="3" r="A19">
        <v>662</v>
      </c>
    </row>
    <row spans="1:19" r="20">
      <c t="s" s="3" r="A20">
        <v>653</v>
      </c>
      <c t="n" s="6" r="F20">
        <v>370867</v>
      </c>
      <c t="n" s="6" r="G20">
        <v>1469680</v>
      </c>
      <c t="n" s="6" r="H20">
        <v>3198816</v>
      </c>
      <c t="n" s="6" r="I20">
        <v>3679987</v>
      </c>
    </row>
    <row spans="1:19" r="21">
      <c t="s" s="3" r="A21">
        <v>663</v>
      </c>
    </row>
    <row spans="1:19" r="22">
      <c t="s" s="3" r="A22">
        <v>664</v>
      </c>
      <c t="n" s="6" r="J22">
        <v>8719350</v>
      </c>
    </row>
    <row spans="1:19" r="23">
      <c t="s" s="3" r="A23">
        <v>665</v>
      </c>
    </row>
    <row spans="1:19" r="24">
      <c t="s" s="3" r="A24">
        <v>666</v>
      </c>
      <c t="n" s="5" r="D24">
        <v>145200</v>
      </c>
    </row>
    <row spans="1:19" r="25">
      <c t="s" s="3" r="A25">
        <v>667</v>
      </c>
      <c t="n" s="9" r="D25">
        <v>6.09</v>
      </c>
    </row>
    <row spans="1:19" r="26">
      <c t="s" s="3" r="A26">
        <v>616</v>
      </c>
      <c t="s" s="3" r="C26">
        <v>617</v>
      </c>
    </row>
    <row spans="1:19" r="27">
      <c t="s" s="3" r="A27">
        <v>615</v>
      </c>
      <c t="n" s="9" r="C27">
        <v>8.57</v>
      </c>
      <c t="n" s="9" r="N27">
        <v>10.11</v>
      </c>
      <c t="n" s="6" r="Q27">
        <v>8</v>
      </c>
    </row>
    <row spans="1:19" r="28">
      <c t="s" s="3" r="A28">
        <v>653</v>
      </c>
      <c t="n" s="6" r="J28">
        <v>4014938</v>
      </c>
      <c t="n" s="6" r="K28">
        <v>3013283</v>
      </c>
      <c t="n" s="6" r="L28">
        <v>1053163</v>
      </c>
    </row>
    <row spans="1:19" r="29">
      <c t="s" s="3" r="A29">
        <v>654</v>
      </c>
      <c t="n" s="5" r="J29">
        <v>4005611</v>
      </c>
    </row>
    <row spans="1:19" r="30">
      <c t="s" s="3" r="A30">
        <v>668</v>
      </c>
      <c t="s" s="3" r="J30">
        <v>440</v>
      </c>
      <c t="s" s="3" r="K30">
        <v>440</v>
      </c>
      <c t="s" s="3" r="L30">
        <v>440</v>
      </c>
    </row>
    <row spans="1:19" r="31">
      <c t="s" s="3" r="A31">
        <v>669</v>
      </c>
      <c t="n" s="9" r="J31">
        <v>5.76</v>
      </c>
      <c t="n" s="9" r="K31">
        <v>5.54</v>
      </c>
      <c t="n" s="9" r="L31">
        <v>4.77</v>
      </c>
    </row>
    <row spans="1:19" r="32">
      <c t="s" s="3" r="A32">
        <v>666</v>
      </c>
      <c t="n" s="5" r="J32">
        <v>755950</v>
      </c>
    </row>
    <row spans="1:19" r="33">
      <c t="s" s="3" r="A33">
        <v>667</v>
      </c>
      <c t="n" s="9" r="J33">
        <v>7.5</v>
      </c>
    </row>
    <row spans="1:19" r="34">
      <c t="s" s="3" r="A34">
        <v>670</v>
      </c>
      <c t="n" s="6" r="J34">
        <v>3400000</v>
      </c>
      <c t="n" s="6" r="K34">
        <v>2300000</v>
      </c>
      <c t="n" s="6" r="L34">
        <v>8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71</v>
      </c>
      <c t="s" s="2" r="B1">
        <v>1</v>
      </c>
    </row>
    <row spans="1:4" r="2">
      <c t="s" s="2" r="B2">
        <v>2</v>
      </c>
      <c t="s" s="2" r="C2">
        <v>31</v>
      </c>
      <c t="s" s="2" r="D2">
        <v>72</v>
      </c>
    </row>
    <row spans="1:4" r="3">
      <c t="s" s="3" r="A3">
        <v>672</v>
      </c>
    </row>
    <row spans="1:4" r="4">
      <c t="s" s="3" r="A4">
        <v>653</v>
      </c>
      <c t="n" s="6" r="B4">
        <v>2104401</v>
      </c>
      <c t="n" s="6" r="C4">
        <v>1604215</v>
      </c>
      <c t="n" s="6" r="D4">
        <v>524495</v>
      </c>
    </row>
    <row spans="1:4" r="5">
      <c t="s" s="3" r="A5">
        <v>673</v>
      </c>
    </row>
    <row spans="1:4" r="6">
      <c t="s" s="3" r="A6">
        <v>653</v>
      </c>
      <c t="n" s="5" r="B6">
        <v>1910537</v>
      </c>
      <c t="n" s="5" r="C6">
        <v>1409068</v>
      </c>
      <c t="n" s="5" r="D6">
        <v>528668</v>
      </c>
    </row>
    <row spans="1:4" r="7">
      <c t="s" s="3" r="A7">
        <v>653</v>
      </c>
      <c t="n" s="6" r="B7">
        <v>4014938</v>
      </c>
      <c t="n" s="6" r="C7">
        <v>3013283</v>
      </c>
      <c t="n" s="6" r="D7">
        <v>10531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4</v>
      </c>
      <c t="s" s="2" r="B1">
        <v>1</v>
      </c>
    </row>
    <row spans="1:4" r="2">
      <c t="s" s="2" r="B2">
        <v>2</v>
      </c>
      <c t="s" s="2" r="C2">
        <v>31</v>
      </c>
      <c t="s" s="2" r="D2">
        <v>72</v>
      </c>
    </row>
    <row spans="1:4" r="3">
      <c t="s" s="3" r="A3">
        <v>675</v>
      </c>
    </row>
    <row spans="1:4" r="4">
      <c t="s" s="3" r="A4">
        <v>676</v>
      </c>
      <c t="s" s="3" r="C4">
        <v>677</v>
      </c>
      <c t="s" s="3" r="D4">
        <v>678</v>
      </c>
    </row>
    <row spans="1:4" r="5">
      <c t="s" s="3" r="A5">
        <v>679</v>
      </c>
      <c t="s" s="3" r="C5">
        <v>401</v>
      </c>
      <c t="s" s="3" r="D5">
        <v>401</v>
      </c>
    </row>
    <row spans="1:4" r="6">
      <c t="s" s="3" r="A6">
        <v>680</v>
      </c>
    </row>
    <row spans="1:4" r="7">
      <c t="s" s="3" r="A7">
        <v>676</v>
      </c>
      <c t="s" s="3" r="B7">
        <v>681</v>
      </c>
    </row>
    <row spans="1:4" r="8">
      <c t="s" s="3" r="A8">
        <v>679</v>
      </c>
      <c t="s" s="3" r="B8">
        <v>401</v>
      </c>
    </row>
    <row spans="1:4" r="9">
      <c t="s" s="3" r="A9">
        <v>668</v>
      </c>
      <c t="s" s="3" r="B9">
        <v>440</v>
      </c>
      <c t="s" s="3" r="C9">
        <v>440</v>
      </c>
      <c t="s" s="3" r="D9">
        <v>440</v>
      </c>
    </row>
    <row spans="1:4" r="10">
      <c t="s" s="3" r="A10">
        <v>682</v>
      </c>
      <c t="s" s="3" r="B10">
        <v>683</v>
      </c>
      <c t="s" s="3" r="C10">
        <v>684</v>
      </c>
      <c t="s" s="3" r="D10">
        <v>6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79"/>
    <col customWidth="1" max="2" min="2" width="72"/>
    <col customWidth="1" max="3" min="3" width="80"/>
    <col customWidth="1" max="4" min="4" width="78"/>
    <col customWidth="1" max="5" min="5" width="80"/>
    <col customWidth="1" max="6" min="6" width="80"/>
    <col customWidth="1" max="7" min="7" width="22"/>
    <col customWidth="1" max="8" min="8" width="36"/>
    <col customWidth="1" max="9" min="9" width="37"/>
    <col customWidth="1" max="10" min="10" width="27"/>
    <col customWidth="1" max="11" min="11" width="33"/>
    <col customWidth="1" max="12" min="12" width="13"/>
  </cols>
  <sheetData>
    <row spans="1:12" r="1">
      <c t="s" s="1" r="A1">
        <v>97</v>
      </c>
      <c t="s" s="2" r="B1">
        <v>98</v>
      </c>
      <c t="s" s="2" r="C1">
        <v>99</v>
      </c>
      <c t="s" s="2" r="D1">
        <v>100</v>
      </c>
      <c t="s" s="2" r="E1">
        <v>101</v>
      </c>
      <c t="s" s="2" r="F1">
        <v>102</v>
      </c>
      <c t="s" s="2" r="G1">
        <v>103</v>
      </c>
      <c t="s" s="2" r="H1">
        <v>104</v>
      </c>
      <c t="s" s="2" r="I1">
        <v>105</v>
      </c>
      <c t="s" s="2" r="J1">
        <v>106</v>
      </c>
      <c t="s" s="2" r="K1">
        <v>107</v>
      </c>
      <c t="s" s="2" r="L1">
        <v>108</v>
      </c>
    </row>
    <row spans="1:12" r="2">
      <c t="s" s="3" r="A2">
        <v>109</v>
      </c>
      <c t="n" s="5" r="G2">
        <v>226839</v>
      </c>
    </row>
    <row spans="1:12" r="3">
      <c t="s" s="3" r="A3">
        <v>110</v>
      </c>
      <c t="n" s="6" r="G3">
        <v>227</v>
      </c>
      <c t="n" s="6" r="H3">
        <v>58469015</v>
      </c>
      <c t="n" s="6" r="I3">
        <v>-94267</v>
      </c>
      <c t="n" s="6" r="J3">
        <v>-126942685</v>
      </c>
      <c t="n" s="6" r="K3">
        <v>-68567710</v>
      </c>
    </row>
    <row spans="1:12" r="4">
      <c t="s" s="3" r="A4">
        <v>111</v>
      </c>
      <c t="n" s="5" r="G4">
        <v>1379</v>
      </c>
    </row>
    <row spans="1:12" r="5">
      <c t="s" s="3" r="A5">
        <v>112</v>
      </c>
      <c t="n" s="6" r="G5">
        <v>2</v>
      </c>
      <c t="n" s="5" r="H5">
        <v>5791</v>
      </c>
      <c t="n" s="5" r="K5">
        <v>5793</v>
      </c>
    </row>
    <row spans="1:12" r="6">
      <c t="s" s="3" r="A6">
        <v>113</v>
      </c>
      <c t="n" s="5" r="G6">
        <v>7571</v>
      </c>
    </row>
    <row spans="1:12" r="7">
      <c t="s" s="3" r="A7">
        <v>114</v>
      </c>
      <c t="n" s="6" r="G7">
        <v>7</v>
      </c>
      <c t="n" s="5" r="H7">
        <v>16493</v>
      </c>
      <c t="n" s="5" r="K7">
        <v>16500</v>
      </c>
    </row>
    <row spans="1:12" r="8">
      <c t="s" s="3" r="A8">
        <v>115</v>
      </c>
      <c t="n" s="5" r="H8">
        <v>618155</v>
      </c>
      <c t="n" s="5" r="K8">
        <v>618155</v>
      </c>
    </row>
    <row spans="1:12" r="9">
      <c t="s" s="3" r="A9">
        <v>116</v>
      </c>
      <c t="n" s="5" r="G9">
        <v>-7</v>
      </c>
    </row>
    <row spans="1:12" r="10">
      <c t="s" s="3" r="A10">
        <v>117</v>
      </c>
      <c t="n" s="5" r="G10">
        <v>-75</v>
      </c>
    </row>
    <row spans="1:12" r="11">
      <c t="s" s="3" r="A11">
        <v>118</v>
      </c>
      <c t="n" s="5" r="H11">
        <v>1053163</v>
      </c>
      <c t="n" s="5" r="K11">
        <v>1053163</v>
      </c>
    </row>
    <row spans="1:12" r="12">
      <c t="s" s="3" r="A12">
        <v>119</v>
      </c>
      <c t="n" s="5" r="H12">
        <v>5657638</v>
      </c>
      <c t="n" s="5" r="K12">
        <v>5657638</v>
      </c>
    </row>
    <row spans="1:12" r="13">
      <c t="s" s="3" r="A13">
        <v>120</v>
      </c>
      <c t="n" s="5" r="H13">
        <v>-884647</v>
      </c>
      <c t="n" s="5" r="K13">
        <v>-884647</v>
      </c>
      <c t="n" s="6" r="L13">
        <v>-884647</v>
      </c>
    </row>
    <row spans="1:12" r="14">
      <c t="s" s="3" r="A14">
        <v>121</v>
      </c>
      <c t="n" s="5" r="H14">
        <v>-14726088</v>
      </c>
      <c t="n" s="5" r="K14">
        <v>-14726088</v>
      </c>
    </row>
    <row spans="1:12" r="15">
      <c t="s" s="3" r="A15">
        <v>122</v>
      </c>
      <c t="n" s="5" r="H15">
        <v>24980430</v>
      </c>
      <c t="n" s="5" r="K15">
        <v>24980430</v>
      </c>
    </row>
    <row spans="1:12" r="16">
      <c t="s" s="3" r="A16">
        <v>94</v>
      </c>
      <c t="n" s="5" r="I16">
        <v>-8264</v>
      </c>
      <c t="n" s="5" r="K16">
        <v>-8264</v>
      </c>
      <c t="n" s="5" r="L16">
        <v>-8264</v>
      </c>
    </row>
    <row spans="1:12" r="17">
      <c t="s" s="3" r="A17">
        <v>86</v>
      </c>
      <c t="n" s="5" r="J17">
        <v>-23921563</v>
      </c>
      <c t="n" s="5" r="K17">
        <v>-23921563</v>
      </c>
      <c t="n" s="6" r="L17">
        <v>-23921563</v>
      </c>
    </row>
    <row spans="1:12" r="18">
      <c t="s" s="3" r="A18">
        <v>123</v>
      </c>
      <c t="n" s="5" r="G18">
        <v>235707</v>
      </c>
    </row>
    <row spans="1:12" r="19">
      <c t="s" s="3" r="A19">
        <v>124</v>
      </c>
      <c t="n" s="6" r="G19">
        <v>236</v>
      </c>
      <c t="n" s="5" r="H19">
        <v>75189950</v>
      </c>
      <c t="n" s="5" r="I19">
        <v>-102531</v>
      </c>
      <c t="n" s="5" r="J19">
        <v>-150864248</v>
      </c>
      <c t="n" s="5" r="K19">
        <v>-75776593</v>
      </c>
    </row>
    <row spans="1:12" r="20">
      <c t="s" s="3" r="A20">
        <v>125</v>
      </c>
      <c t="n" s="5" r="G20">
        <v>7</v>
      </c>
    </row>
    <row spans="1:12" r="21">
      <c t="s" s="3" r="A21">
        <v>126</v>
      </c>
      <c t="s" s="3" r="L21">
        <v>36</v>
      </c>
    </row>
    <row spans="1:12" r="22">
      <c t="s" s="3" r="A22">
        <v>111</v>
      </c>
      <c t="n" s="5" r="G22">
        <v>3050</v>
      </c>
    </row>
    <row spans="1:12" r="23">
      <c t="s" s="3" r="A23">
        <v>112</v>
      </c>
      <c t="n" s="6" r="G23">
        <v>3</v>
      </c>
      <c t="n" s="5" r="H23">
        <v>12807</v>
      </c>
      <c t="n" s="5" r="K23">
        <v>12810</v>
      </c>
    </row>
    <row spans="1:12" r="24">
      <c t="s" s="3" r="A24">
        <v>116</v>
      </c>
      <c t="n" s="5" r="G24">
        <v>-6228725</v>
      </c>
    </row>
    <row spans="1:12" r="25">
      <c t="s" s="3" r="A25">
        <v>118</v>
      </c>
      <c t="n" s="5" r="H25">
        <v>3013284</v>
      </c>
      <c t="n" s="5" r="K25">
        <v>3013284</v>
      </c>
    </row>
    <row spans="1:12" r="26">
      <c t="s" s="3" r="A26">
        <v>120</v>
      </c>
      <c t="n" s="5" r="H26">
        <v>-863226</v>
      </c>
      <c t="n" s="5" r="K26">
        <v>-863226</v>
      </c>
      <c t="n" s="6" r="L26">
        <v>-863226</v>
      </c>
    </row>
    <row spans="1:12" r="27">
      <c t="s" s="3" r="A27">
        <v>94</v>
      </c>
      <c t="n" s="5" r="I27">
        <v>-10382</v>
      </c>
      <c t="n" s="5" r="K27">
        <v>-10382</v>
      </c>
      <c t="n" s="5" r="L27">
        <v>-10382</v>
      </c>
    </row>
    <row spans="1:12" r="28">
      <c t="s" s="3" r="A28">
        <v>86</v>
      </c>
      <c t="n" s="5" r="J28">
        <v>-53305938</v>
      </c>
      <c t="n" s="5" r="K28">
        <v>-53305938</v>
      </c>
      <c t="n" s="6" r="L28">
        <v>-53305938</v>
      </c>
    </row>
    <row spans="1:12" r="29">
      <c t="s" s="3" r="A29">
        <v>127</v>
      </c>
      <c t="n" s="5" r="G29">
        <v>19657412</v>
      </c>
      <c t="n" s="5" r="L29">
        <v>19657412</v>
      </c>
    </row>
    <row spans="1:12" r="30">
      <c t="s" s="3" r="A30">
        <v>128</v>
      </c>
      <c t="n" s="6" r="G30">
        <v>19657</v>
      </c>
      <c t="n" s="5" r="H30">
        <v>235627174</v>
      </c>
      <c t="n" s="5" r="I30">
        <v>-124841</v>
      </c>
      <c t="n" s="5" r="J30">
        <v>-204170186</v>
      </c>
      <c t="n" s="5" r="K30">
        <v>31351804</v>
      </c>
    </row>
    <row spans="1:12" r="31">
      <c t="s" s="3" r="A31">
        <v>125</v>
      </c>
      <c t="n" s="5" r="G31">
        <v>6228725</v>
      </c>
    </row>
    <row spans="1:12" r="32">
      <c t="s" s="3" r="A32">
        <v>129</v>
      </c>
      <c t="n" s="6" r="G32">
        <v>6229</v>
      </c>
      <c t="n" s="5" r="H32">
        <v>49823571</v>
      </c>
      <c t="n" s="5" r="K32">
        <v>49829800</v>
      </c>
    </row>
    <row spans="1:12" r="33">
      <c t="s" s="3" r="A33">
        <v>130</v>
      </c>
      <c t="n" s="5" r="H33">
        <v>-6391588</v>
      </c>
      <c t="n" s="5" r="K33">
        <v>-6391588</v>
      </c>
    </row>
    <row spans="1:12" r="34">
      <c t="s" s="3" r="A34">
        <v>131</v>
      </c>
      <c t="n" s="5" r="B34">
        <v>1679</v>
      </c>
      <c t="n" s="5" r="D34">
        <v>13188251</v>
      </c>
    </row>
    <row spans="1:12" r="35">
      <c t="s" s="3" r="A35">
        <v>132</v>
      </c>
      <c t="n" s="6" r="B35">
        <v>1</v>
      </c>
      <c t="n" s="6" r="C35">
        <v>-1</v>
      </c>
      <c t="n" s="6" r="D35">
        <v>13188</v>
      </c>
      <c t="n" s="6" r="E35">
        <v>114514267</v>
      </c>
      <c t="n" s="6" r="F35">
        <v>114527455</v>
      </c>
    </row>
    <row spans="1:12" r="36">
      <c t="s" s="3" r="A36">
        <v>133</v>
      </c>
      <c t="n" s="5" r="H36">
        <v>328110</v>
      </c>
      <c t="n" s="5" r="K36">
        <v>328110</v>
      </c>
    </row>
    <row spans="1:12" r="37">
      <c t="s" s="3" r="A37">
        <v>126</v>
      </c>
      <c t="n" s="5" r="I37">
        <v>-11928</v>
      </c>
      <c t="n" s="5" r="K37">
        <v>-11928</v>
      </c>
      <c t="n" s="6" r="L37">
        <v>-11928</v>
      </c>
    </row>
    <row spans="1:12" r="38">
      <c t="s" s="3" r="A38">
        <v>111</v>
      </c>
      <c t="n" s="5" r="G38">
        <v>44548</v>
      </c>
      <c t="n" s="5" r="L38">
        <v>44548</v>
      </c>
    </row>
    <row spans="1:12" r="39">
      <c t="s" s="3" r="A39">
        <v>112</v>
      </c>
      <c t="n" s="6" r="G39">
        <v>46</v>
      </c>
      <c t="n" s="5" r="H39">
        <v>201042</v>
      </c>
      <c t="n" s="5" r="K39">
        <v>201088</v>
      </c>
    </row>
    <row spans="1:12" r="40">
      <c t="s" s="3" r="A40">
        <v>116</v>
      </c>
      <c t="n" s="5" r="G40">
        <v>-1906194</v>
      </c>
    </row>
    <row spans="1:12" r="41">
      <c t="s" s="3" r="A41">
        <v>118</v>
      </c>
      <c t="n" s="5" r="H41">
        <v>4014938</v>
      </c>
      <c t="n" s="5" r="K41">
        <v>4014938</v>
      </c>
    </row>
    <row spans="1:12" r="42">
      <c t="s" s="3" r="A42">
        <v>120</v>
      </c>
      <c t="s" s="3" r="L42">
        <v>36</v>
      </c>
    </row>
    <row spans="1:12" r="43">
      <c t="s" s="3" r="A43">
        <v>94</v>
      </c>
      <c t="n" s="5" r="I43">
        <v>-25061</v>
      </c>
      <c t="n" s="5" r="K43">
        <v>-25061</v>
      </c>
      <c t="n" s="6" r="L43">
        <v>-25061</v>
      </c>
    </row>
    <row spans="1:12" r="44">
      <c t="s" s="3" r="A44">
        <v>86</v>
      </c>
      <c t="n" s="5" r="J44">
        <v>-74788521</v>
      </c>
      <c t="n" s="5" r="K44">
        <v>-74788521</v>
      </c>
      <c t="n" s="6" r="L44">
        <v>-74788521</v>
      </c>
    </row>
    <row spans="1:12" r="45">
      <c t="s" s="3" r="A45">
        <v>134</v>
      </c>
      <c t="n" s="5" r="G45">
        <v>21641509</v>
      </c>
      <c t="n" s="5" r="L45">
        <v>21641509</v>
      </c>
    </row>
    <row spans="1:12" r="46">
      <c t="s" s="3" r="A46">
        <v>135</v>
      </c>
      <c t="n" s="6" r="G46">
        <v>21642</v>
      </c>
      <c t="n" s="5" r="H46">
        <v>250873875</v>
      </c>
      <c t="n" s="5" r="I46">
        <v>-138245</v>
      </c>
      <c t="n" s="6" r="J46">
        <v>-278958707</v>
      </c>
      <c t="n" s="5" r="K46">
        <v>-28201435</v>
      </c>
    </row>
    <row spans="1:12" r="47">
      <c t="s" s="3" r="A47">
        <v>125</v>
      </c>
      <c t="n" s="5" r="G47">
        <v>1906194</v>
      </c>
    </row>
    <row spans="1:12" r="48">
      <c t="s" s="3" r="A48">
        <v>129</v>
      </c>
      <c t="n" s="6" r="G48">
        <v>1906</v>
      </c>
      <c t="n" s="5" r="H48">
        <v>10679526</v>
      </c>
      <c t="n" s="5" r="K48">
        <v>10681432</v>
      </c>
    </row>
    <row spans="1:12" r="49">
      <c t="s" s="3" r="A49">
        <v>133</v>
      </c>
      <c t="n" s="5" r="H49">
        <v>144012</v>
      </c>
      <c t="n" s="5" r="K49">
        <v>144012</v>
      </c>
    </row>
    <row spans="1:12" r="50">
      <c t="s" s="3" r="A50">
        <v>126</v>
      </c>
      <c t="n" s="6" r="I50">
        <v>11657</v>
      </c>
      <c t="n" s="5" r="K50">
        <v>11657</v>
      </c>
      <c t="n" s="6" r="L50">
        <v>11657</v>
      </c>
    </row>
    <row spans="1:12" r="51">
      <c t="s" s="3" r="A51">
        <v>136</v>
      </c>
      <c t="n" s="5" r="G51">
        <v>33355</v>
      </c>
    </row>
    <row spans="1:12" r="52">
      <c t="s" s="3" r="A52">
        <v>137</v>
      </c>
      <c t="n" s="6" r="G52">
        <v>33</v>
      </c>
      <c t="n" s="6" r="H52">
        <v>207183</v>
      </c>
      <c t="n" s="6" r="K52">
        <v>2072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686</v>
      </c>
      <c t="s" s="2" r="B1">
        <v>1</v>
      </c>
    </row>
    <row spans="1:2" r="2">
      <c t="s" s="2" r="B2">
        <v>629</v>
      </c>
    </row>
    <row spans="1:2" r="3">
      <c t="s" s="3" r="A3">
        <v>687</v>
      </c>
      <c t="n" s="5" r="B3">
        <v>2847097</v>
      </c>
    </row>
    <row spans="1:2" r="4">
      <c t="s" s="3" r="A4">
        <v>688</v>
      </c>
      <c t="n" s="9" r="B4">
        <v>5.89</v>
      </c>
    </row>
    <row spans="1:2" r="5">
      <c t="s" s="3" r="A5">
        <v>689</v>
      </c>
      <c t="n" s="5" r="B5">
        <v>755950</v>
      </c>
    </row>
    <row spans="1:2" r="6">
      <c t="s" s="3" r="A6">
        <v>690</v>
      </c>
      <c t="n" s="9" r="B6">
        <v>7.5</v>
      </c>
    </row>
    <row spans="1:2" r="7">
      <c t="s" s="3" r="A7">
        <v>691</v>
      </c>
      <c t="n" s="5" r="B7">
        <v>-44548</v>
      </c>
    </row>
    <row spans="1:2" r="8">
      <c t="s" s="3" r="A8">
        <v>692</v>
      </c>
      <c t="n" s="9" r="B8">
        <v>4.53</v>
      </c>
    </row>
    <row spans="1:2" r="9">
      <c t="s" s="3" r="A9">
        <v>693</v>
      </c>
      <c t="n" s="5" r="B9">
        <v>-239958</v>
      </c>
    </row>
    <row spans="1:2" r="10">
      <c t="s" s="3" r="A10">
        <v>694</v>
      </c>
      <c t="n" s="9" r="B10">
        <v>6.4</v>
      </c>
    </row>
    <row spans="1:2" r="11">
      <c t="s" s="3" r="A11">
        <v>695</v>
      </c>
      <c t="n" s="5" r="B11">
        <v>3318541</v>
      </c>
    </row>
    <row spans="1:2" r="12">
      <c t="s" s="3" r="A12">
        <v>696</v>
      </c>
      <c t="n" s="9" r="B12">
        <v>6.24</v>
      </c>
    </row>
    <row spans="1:2" r="13">
      <c t="s" s="3" r="A13">
        <v>697</v>
      </c>
      <c t="s" s="3" r="B13">
        <v>698</v>
      </c>
    </row>
    <row spans="1:2" r="14">
      <c t="s" s="3" r="A14">
        <v>699</v>
      </c>
      <c t="n" s="5" r="B14">
        <v>1453656</v>
      </c>
    </row>
    <row spans="1:2" r="15">
      <c t="s" s="3" r="A15">
        <v>700</v>
      </c>
      <c t="n" s="9" r="B15">
        <v>5.6</v>
      </c>
    </row>
    <row spans="1:2" r="16">
      <c t="s" s="3" r="A16">
        <v>701</v>
      </c>
      <c t="s" s="3" r="B16">
        <v>702</v>
      </c>
    </row>
    <row spans="1:2" r="17">
      <c t="s" s="3" r="A17">
        <v>703</v>
      </c>
      <c t="n" s="5" r="B17">
        <v>3182369</v>
      </c>
    </row>
    <row spans="1:2" r="18">
      <c t="s" s="3" r="A18">
        <v>704</v>
      </c>
      <c t="n" s="9" r="B18">
        <v>6.21</v>
      </c>
    </row>
    <row spans="1:2" r="19">
      <c t="s" s="3" r="A19">
        <v>705</v>
      </c>
      <c t="s" s="3" r="B19">
        <v>7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0"/>
    <col customWidth="1" max="2" min="2" width="30"/>
  </cols>
  <sheetData>
    <row spans="1:2" r="1">
      <c t="s" s="1" r="A1">
        <v>707</v>
      </c>
      <c t="s" s="2" r="B1">
        <v>1</v>
      </c>
    </row>
    <row spans="1:2" r="2">
      <c t="s" s="2" r="B2">
        <v>629</v>
      </c>
    </row>
    <row spans="1:2" r="3">
      <c t="s" s="3" r="A3">
        <v>708</v>
      </c>
    </row>
    <row spans="1:2" r="4">
      <c t="s" s="3" r="A4">
        <v>709</v>
      </c>
      <c t="n" s="9" r="B4">
        <v>4.27</v>
      </c>
    </row>
    <row spans="1:2" r="5">
      <c t="s" s="3" r="A5">
        <v>710</v>
      </c>
      <c t="n" s="5" r="B5">
        <v>545572</v>
      </c>
    </row>
    <row spans="1:2" r="6">
      <c t="s" s="3" r="A6">
        <v>697</v>
      </c>
      <c t="s" s="3" r="B6">
        <v>711</v>
      </c>
    </row>
    <row spans="1:2" r="7">
      <c t="s" s="3" r="A7">
        <v>712</v>
      </c>
      <c t="n" s="5" r="B7">
        <v>509183</v>
      </c>
    </row>
    <row spans="1:2" r="8">
      <c t="s" s="3" r="A8">
        <v>713</v>
      </c>
    </row>
    <row spans="1:2" r="9">
      <c t="s" s="3" r="A9">
        <v>709</v>
      </c>
      <c t="n" s="9" r="B9">
        <v>6.68</v>
      </c>
    </row>
    <row spans="1:2" r="10">
      <c t="s" s="3" r="A10">
        <v>710</v>
      </c>
      <c t="n" s="5" r="B10">
        <v>1999512</v>
      </c>
    </row>
    <row spans="1:2" r="11">
      <c t="s" s="3" r="A11">
        <v>697</v>
      </c>
      <c t="s" s="3" r="B11">
        <v>714</v>
      </c>
    </row>
    <row spans="1:2" r="12">
      <c t="s" s="3" r="A12">
        <v>712</v>
      </c>
      <c t="n" s="5" r="B12">
        <v>813210</v>
      </c>
    </row>
    <row spans="1:2" r="13">
      <c t="s" s="3" r="A13">
        <v>715</v>
      </c>
    </row>
    <row spans="1:2" r="14">
      <c t="s" s="3" r="A14">
        <v>709</v>
      </c>
      <c t="n" s="9" r="B14">
        <v>7.98</v>
      </c>
    </row>
    <row spans="1:2" r="15">
      <c t="s" s="3" r="A15">
        <v>710</v>
      </c>
      <c t="n" s="5" r="B15">
        <v>602858</v>
      </c>
    </row>
    <row spans="1:2" r="16">
      <c t="s" s="3" r="A16">
        <v>697</v>
      </c>
      <c t="s" s="3" r="B16">
        <v>716</v>
      </c>
    </row>
    <row spans="1:2" r="17">
      <c t="s" s="3" r="A17">
        <v>712</v>
      </c>
      <c t="n" s="5" r="B17">
        <v>96093</v>
      </c>
    </row>
    <row spans="1:2" r="18">
      <c t="s" s="3" r="A18">
        <v>717</v>
      </c>
    </row>
    <row spans="1:2" r="19">
      <c t="s" s="3" r="A19">
        <v>709</v>
      </c>
      <c t="n" s="9" r="B19">
        <v>11.09</v>
      </c>
    </row>
    <row spans="1:2" r="20">
      <c t="s" s="3" r="A20">
        <v>710</v>
      </c>
      <c t="n" s="5" r="B20">
        <v>169328</v>
      </c>
    </row>
    <row spans="1:2" r="21">
      <c t="s" s="3" r="A21">
        <v>697</v>
      </c>
      <c t="s" s="3" r="B21">
        <v>718</v>
      </c>
    </row>
    <row spans="1:2" r="22">
      <c t="s" s="3" r="A22">
        <v>712</v>
      </c>
      <c t="n" s="5" r="B22">
        <v>33899</v>
      </c>
    </row>
    <row spans="1:2" r="23">
      <c t="s" s="3" r="A23">
        <v>719</v>
      </c>
    </row>
    <row spans="1:2" r="24">
      <c t="s" s="3" r="A24">
        <v>709</v>
      </c>
      <c t="n" s="9" r="B24">
        <v>36.66</v>
      </c>
    </row>
    <row spans="1:2" r="25">
      <c t="s" s="3" r="A25">
        <v>710</v>
      </c>
      <c t="n" s="5" r="B25">
        <v>1271</v>
      </c>
    </row>
    <row spans="1:2" r="26">
      <c t="s" s="3" r="A26">
        <v>697</v>
      </c>
      <c t="s" s="3" r="B26">
        <v>720</v>
      </c>
    </row>
    <row spans="1:2" r="27">
      <c t="s" s="3" r="A27">
        <v>712</v>
      </c>
      <c t="n" s="5" r="B27">
        <v>1271</v>
      </c>
    </row>
    <row spans="1:2" r="28">
      <c t="s" s="3" r="A28">
        <v>709</v>
      </c>
      <c t="s" s="3" r="B28">
        <v>36</v>
      </c>
    </row>
    <row spans="1:2" r="29">
      <c t="s" s="3" r="A29">
        <v>710</v>
      </c>
      <c t="n" s="5" r="B29">
        <v>3318541</v>
      </c>
    </row>
    <row spans="1:2" r="30">
      <c t="s" s="3" r="A30">
        <v>697</v>
      </c>
      <c t="s" s="3" r="B30">
        <v>698</v>
      </c>
    </row>
    <row spans="1:2" r="31">
      <c t="s" s="3" r="A31">
        <v>712</v>
      </c>
      <c t="n" s="5" r="B31">
        <v>1453656</v>
      </c>
    </row>
    <row spans="1:2" r="32">
      <c t="s" s="3" r="A32">
        <v>721</v>
      </c>
      <c t="s" s="3" r="B32">
        <v>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spans="1:2" r="1">
      <c t="s" s="1" r="A1">
        <v>722</v>
      </c>
      <c t="s" s="2" r="B1">
        <v>337</v>
      </c>
    </row>
    <row spans="1:2" r="2">
      <c t="s" s="2" r="B2">
        <v>723</v>
      </c>
    </row>
    <row spans="1:2" r="3">
      <c t="s" s="3" r="A3">
        <v>724</v>
      </c>
    </row>
    <row spans="1:2" r="4">
      <c t="s" s="3" r="A4">
        <v>725</v>
      </c>
      <c t="n" s="6" r="B4">
        <v>50000</v>
      </c>
    </row>
    <row spans="1:2" r="5">
      <c t="s" s="3" r="A5">
        <v>726</v>
      </c>
    </row>
    <row spans="1:2" r="6">
      <c t="s" s="3" r="A6">
        <v>725</v>
      </c>
      <c t="n" s="5" r="B6">
        <v>100000</v>
      </c>
    </row>
    <row spans="1:2" r="7">
      <c t="s" s="3" r="A7">
        <v>727</v>
      </c>
    </row>
    <row spans="1:2" r="8">
      <c t="s" s="3" r="A8">
        <v>725</v>
      </c>
      <c t="n" s="6" r="B8">
        <v>7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728</v>
      </c>
      <c t="s" s="2" r="B1">
        <v>337</v>
      </c>
      <c t="s" s="2" r="D1">
        <v>1</v>
      </c>
    </row>
    <row spans="1:7" r="2">
      <c t="s" s="2" r="B2">
        <v>72</v>
      </c>
      <c t="s" s="2" r="C2">
        <v>729</v>
      </c>
      <c t="s" s="2" r="D2">
        <v>2</v>
      </c>
      <c t="s" s="2" r="E2">
        <v>31</v>
      </c>
      <c t="s" s="2" r="F2">
        <v>491</v>
      </c>
      <c t="s" s="2" r="G2">
        <v>595</v>
      </c>
    </row>
    <row spans="1:7" r="3">
      <c t="s" s="3" r="A3">
        <v>730</v>
      </c>
    </row>
    <row spans="1:7" r="4">
      <c t="s" s="3" r="A4">
        <v>731</v>
      </c>
      <c t="s" s="3" r="G4">
        <v>732</v>
      </c>
    </row>
    <row spans="1:7" r="5">
      <c t="s" s="3" r="A5">
        <v>733</v>
      </c>
    </row>
    <row spans="1:7" r="6">
      <c t="s" s="3" r="A6">
        <v>731</v>
      </c>
      <c t="s" s="3" r="C6">
        <v>732</v>
      </c>
    </row>
    <row spans="1:7" r="7">
      <c t="s" s="3" r="A7">
        <v>734</v>
      </c>
    </row>
    <row spans="1:7" r="8">
      <c t="s" s="3" r="A8">
        <v>735</v>
      </c>
      <c t="n" s="6" r="B8">
        <v>9000000</v>
      </c>
    </row>
    <row spans="1:7" r="9">
      <c t="s" s="3" r="A9">
        <v>736</v>
      </c>
    </row>
    <row spans="1:7" r="10">
      <c t="s" s="3" r="A10">
        <v>731</v>
      </c>
      <c t="s" s="3" r="D10">
        <v>427</v>
      </c>
    </row>
    <row spans="1:7" r="11">
      <c t="s" s="3" r="A11">
        <v>626</v>
      </c>
    </row>
    <row spans="1:7" r="12">
      <c t="s" s="3" r="A12">
        <v>527</v>
      </c>
      <c t="n" s="5" r="F12">
        <v>499788</v>
      </c>
    </row>
    <row spans="1:7" r="13">
      <c t="s" s="3" r="A13">
        <v>528</v>
      </c>
      <c t="n" s="9" r="F13">
        <v>5.82</v>
      </c>
    </row>
    <row spans="1:7" r="14">
      <c t="s" s="3" r="A14">
        <v>627</v>
      </c>
    </row>
    <row spans="1:7" r="15">
      <c t="s" s="3" r="A15">
        <v>528</v>
      </c>
      <c t="n" s="9" r="F15">
        <v>5.82</v>
      </c>
    </row>
    <row spans="1:7" r="16">
      <c t="s" s="3" r="A16">
        <v>737</v>
      </c>
    </row>
    <row spans="1:7" r="17">
      <c t="s" s="3" r="A17">
        <v>735</v>
      </c>
      <c t="n" s="6" r="C17">
        <v>500000</v>
      </c>
    </row>
    <row spans="1:7" r="18">
      <c t="s" s="3" r="A18">
        <v>738</v>
      </c>
    </row>
    <row spans="1:7" r="19">
      <c t="s" s="3" r="A19">
        <v>735</v>
      </c>
      <c t="n" s="6" r="C19">
        <v>500000</v>
      </c>
    </row>
    <row spans="1:7" r="20">
      <c t="s" s="3" r="A20">
        <v>739</v>
      </c>
    </row>
    <row spans="1:7" r="21">
      <c t="s" s="3" r="A21">
        <v>740</v>
      </c>
      <c t="s" s="3" r="C21">
        <v>741</v>
      </c>
    </row>
    <row spans="1:7" r="22">
      <c t="s" s="3" r="A22">
        <v>742</v>
      </c>
    </row>
    <row spans="1:7" r="23">
      <c t="s" s="3" r="A23">
        <v>52</v>
      </c>
      <c t="n" s="5" r="B23">
        <v>1000000</v>
      </c>
    </row>
    <row spans="1:7" r="24">
      <c t="s" s="3" r="A24">
        <v>743</v>
      </c>
    </row>
    <row spans="1:7" r="25">
      <c t="s" s="3" r="A25">
        <v>52</v>
      </c>
      <c t="n" s="5" r="B25">
        <v>2100000</v>
      </c>
      <c t="n" s="6" r="D25">
        <v>3800000</v>
      </c>
    </row>
    <row spans="1:7" r="26">
      <c t="s" s="3" r="A26">
        <v>544</v>
      </c>
    </row>
    <row spans="1:7" r="27">
      <c t="s" s="3" r="A27">
        <v>735</v>
      </c>
      <c t="n" s="5" r="B27">
        <v>5000000</v>
      </c>
    </row>
    <row spans="1:7" r="28">
      <c t="s" s="3" r="A28">
        <v>744</v>
      </c>
      <c t="n" s="5" r="B28">
        <v>1000000</v>
      </c>
    </row>
    <row spans="1:7" r="29">
      <c t="s" s="3" r="A29">
        <v>532</v>
      </c>
      <c t="n" s="6" r="B29">
        <v>9000000</v>
      </c>
    </row>
    <row spans="1:7" r="30">
      <c t="s" s="3" r="A30">
        <v>533</v>
      </c>
      <c t="s" s="3" r="B30">
        <v>513</v>
      </c>
    </row>
    <row spans="1:7" r="31">
      <c t="s" s="3" r="A31">
        <v>534</v>
      </c>
      <c t="n" s="6" r="B31">
        <v>6900000</v>
      </c>
      <c t="n" s="5" r="D31">
        <v>7500000</v>
      </c>
    </row>
    <row spans="1:7" r="32">
      <c t="s" s="3" r="A32">
        <v>535</v>
      </c>
      <c t="s" s="3" r="B32">
        <v>536</v>
      </c>
    </row>
    <row spans="1:7" r="33">
      <c t="s" s="3" r="A33">
        <v>745</v>
      </c>
      <c t="n" s="5" r="D33">
        <v>1000000</v>
      </c>
    </row>
    <row spans="1:7" r="34">
      <c t="s" s="3" r="A34">
        <v>545</v>
      </c>
      <c t="n" s="5" r="D34">
        <v>800000</v>
      </c>
    </row>
    <row spans="1:7" r="35">
      <c t="s" s="3" r="A35">
        <v>546</v>
      </c>
      <c t="n" s="5" r="D35">
        <v>200000</v>
      </c>
    </row>
    <row spans="1:7" r="36">
      <c t="s" s="3" r="A36">
        <v>537</v>
      </c>
      <c t="n" s="5" r="D36">
        <v>1300000</v>
      </c>
    </row>
    <row spans="1:7" r="37">
      <c t="s" s="3" r="A37">
        <v>544</v>
      </c>
    </row>
    <row spans="1:7" r="38">
      <c t="s" s="3" r="A38">
        <v>519</v>
      </c>
      <c t="n" s="6" r="B38">
        <v>9000000</v>
      </c>
    </row>
    <row spans="1:7" r="39">
      <c t="s" s="3" r="A39">
        <v>528</v>
      </c>
      <c t="n" s="9" r="B39">
        <v>6.6</v>
      </c>
      <c t="n" s="9" r="E39">
        <v>6.6</v>
      </c>
    </row>
    <row spans="1:7" r="40">
      <c t="s" s="3" r="A40">
        <v>52</v>
      </c>
      <c t="n" s="5" r="D40">
        <v>5321000</v>
      </c>
      <c t="n" s="6" r="E40">
        <v>3066000</v>
      </c>
    </row>
    <row spans="1:7" r="41">
      <c t="s" s="3" r="A41">
        <v>534</v>
      </c>
      <c t="n" s="5" r="D41">
        <v>32400045</v>
      </c>
      <c t="n" s="6" r="E41">
        <v>19827430</v>
      </c>
    </row>
    <row spans="1:7" r="42">
      <c t="s" s="3" r="A42">
        <v>746</v>
      </c>
      <c t="n" s="6" r="D42">
        <v>20000000</v>
      </c>
    </row>
    <row spans="1:7" r="43">
      <c t="s" s="3" r="A43">
        <v>747</v>
      </c>
      <c t="s" s="3" r="D43">
        <v>5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748</v>
      </c>
      <c t="s" s="2" r="B1">
        <v>1</v>
      </c>
    </row>
    <row spans="1:4" r="2">
      <c t="s" s="2" r="B2">
        <v>2</v>
      </c>
      <c t="s" s="2" r="C2">
        <v>31</v>
      </c>
      <c t="s" s="2" r="D2">
        <v>72</v>
      </c>
    </row>
    <row spans="1:4" r="3">
      <c t="s" s="3" r="A3">
        <v>749</v>
      </c>
    </row>
    <row spans="1:4" r="4">
      <c t="s" s="3" r="A4">
        <v>731</v>
      </c>
      <c t="s" s="3" r="B4">
        <v>517</v>
      </c>
    </row>
    <row spans="1:4" r="5">
      <c t="s" s="3" r="A5">
        <v>736</v>
      </c>
    </row>
    <row spans="1:4" r="6">
      <c t="s" s="3" r="A6">
        <v>731</v>
      </c>
      <c t="s" s="3" r="B6">
        <v>427</v>
      </c>
    </row>
    <row spans="1:4" r="7">
      <c t="s" s="3" r="A7">
        <v>584</v>
      </c>
      <c t="n" s="6" r="B7">
        <v>536932</v>
      </c>
      <c t="n" s="6" r="C7">
        <v>447918</v>
      </c>
      <c t="n" s="6" r="D7">
        <v>3481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s="1" r="A1">
        <v>750</v>
      </c>
      <c t="s" s="2" r="B1">
        <v>341</v>
      </c>
    </row>
    <row spans="1:2" r="2">
      <c t="n" s="5" r="A2">
        <v>2016</v>
      </c>
      <c t="n" s="6" r="B2">
        <v>435359</v>
      </c>
    </row>
    <row spans="1:2" r="3">
      <c t="n" s="5" r="A3">
        <v>2017</v>
      </c>
      <c t="n" s="5" r="B3">
        <v>79689</v>
      </c>
    </row>
    <row spans="1:2" r="4">
      <c t="s" s="3" r="A4">
        <v>590</v>
      </c>
      <c t="n" s="6" r="B4">
        <v>5150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1</v>
      </c>
      <c t="s" s="2" r="B1">
        <v>1</v>
      </c>
    </row>
    <row spans="1:4" r="2">
      <c t="s" s="2" r="B2">
        <v>2</v>
      </c>
      <c t="s" s="2" r="C2">
        <v>31</v>
      </c>
      <c t="s" s="2" r="D2">
        <v>72</v>
      </c>
    </row>
    <row spans="1:4" r="3">
      <c t="s" s="3" r="A3">
        <v>752</v>
      </c>
      <c t="s" s="3" r="B3">
        <v>753</v>
      </c>
    </row>
    <row spans="1:4" r="4">
      <c t="s" s="3" r="A4">
        <v>754</v>
      </c>
      <c t="s" s="3" r="B4">
        <v>433</v>
      </c>
    </row>
    <row spans="1:4" r="5">
      <c t="s" s="3" r="A5">
        <v>755</v>
      </c>
      <c t="n" s="6" r="B5">
        <v>334487</v>
      </c>
      <c t="n" s="6" r="C5">
        <v>121399</v>
      </c>
      <c t="n" s="6" r="D5">
        <v>101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6</v>
      </c>
      <c t="s" s="2" r="B1">
        <v>1</v>
      </c>
    </row>
    <row spans="1:4" r="2">
      <c t="s" s="2" r="B2">
        <v>2</v>
      </c>
      <c t="s" s="2" r="C2">
        <v>31</v>
      </c>
      <c t="s" s="2" r="D2">
        <v>72</v>
      </c>
    </row>
    <row spans="1:4" r="3">
      <c t="s" s="3" r="A3">
        <v>86</v>
      </c>
      <c t="n" s="6" r="B3">
        <v>-74788521</v>
      </c>
      <c t="n" s="6" r="C3">
        <v>-53305938</v>
      </c>
      <c t="n" s="6" r="D3">
        <v>-23921563</v>
      </c>
    </row>
    <row spans="1:4" r="4">
      <c t="s" s="3" r="A4">
        <v>757</v>
      </c>
      <c t="s" s="3" r="B4">
        <v>36</v>
      </c>
      <c t="n" s="6" r="C4">
        <v>-863226</v>
      </c>
      <c t="n" s="5" r="D4">
        <v>-884647</v>
      </c>
    </row>
    <row spans="1:4" r="5">
      <c t="s" s="3" r="A5">
        <v>758</v>
      </c>
      <c t="s" s="3" r="B5">
        <v>36</v>
      </c>
      <c t="s" s="3" r="C5">
        <v>36</v>
      </c>
      <c t="n" s="5" r="D5">
        <v>5657638</v>
      </c>
    </row>
    <row spans="1:4" r="6">
      <c t="s" s="3" r="A6">
        <v>759</v>
      </c>
      <c t="s" s="3" r="B6">
        <v>36</v>
      </c>
      <c t="s" s="3" r="C6">
        <v>36</v>
      </c>
      <c t="n" s="5" r="D6">
        <v>-14726088</v>
      </c>
    </row>
    <row spans="1:4" r="7">
      <c t="s" s="3" r="A7">
        <v>89</v>
      </c>
      <c t="n" s="6" r="B7">
        <v>-74788521</v>
      </c>
      <c t="n" s="6" r="C7">
        <v>-54169164</v>
      </c>
      <c t="n" s="6" r="D7">
        <v>-33874660</v>
      </c>
    </row>
    <row spans="1:4" r="8">
      <c t="s" s="3" r="A8">
        <v>760</v>
      </c>
      <c t="n" s="5" r="B8">
        <v>20457245</v>
      </c>
      <c t="n" s="5" r="C8">
        <v>17367665</v>
      </c>
      <c t="n" s="5" r="D8">
        <v>229865</v>
      </c>
    </row>
    <row spans="1:4" r="9">
      <c t="s" s="3" r="A9">
        <v>761</v>
      </c>
      <c t="n" s="9" r="B9">
        <v>-3.66</v>
      </c>
      <c t="n" s="9" r="C9">
        <v>-3.12</v>
      </c>
      <c t="n" s="9" r="D9">
        <v>-147.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762</v>
      </c>
      <c t="s" s="2" r="B1">
        <v>1</v>
      </c>
    </row>
    <row spans="1:4" r="2">
      <c t="s" s="2" r="B2">
        <v>2</v>
      </c>
      <c t="s" s="2" r="C2">
        <v>31</v>
      </c>
      <c t="s" s="2" r="D2">
        <v>72</v>
      </c>
    </row>
    <row spans="1:4" r="3">
      <c t="s" s="3" r="A3">
        <v>763</v>
      </c>
    </row>
    <row spans="1:4" r="4">
      <c t="s" s="3" r="A4">
        <v>764</v>
      </c>
      <c t="s" s="3" r="B4">
        <v>36</v>
      </c>
      <c t="s" s="3" r="C4">
        <v>36</v>
      </c>
      <c t="n" s="5" r="D4">
        <v>6322747</v>
      </c>
    </row>
    <row spans="1:4" r="5">
      <c t="s" s="3" r="A5">
        <v>663</v>
      </c>
    </row>
    <row spans="1:4" r="6">
      <c t="s" s="3" r="A6">
        <v>764</v>
      </c>
      <c t="n" s="5" r="B6">
        <v>3149010</v>
      </c>
      <c t="n" s="5" r="C6">
        <v>2847097</v>
      </c>
      <c t="n" s="5" r="D6">
        <v>767510</v>
      </c>
    </row>
    <row spans="1:4" r="7">
      <c t="s" s="3" r="A7">
        <v>765</v>
      </c>
    </row>
    <row spans="1:4" r="8">
      <c t="s" s="3" r="A8">
        <v>764</v>
      </c>
      <c t="n" s="5" r="B8">
        <v>82781</v>
      </c>
      <c t="n" s="5" r="C8">
        <v>82781</v>
      </c>
      <c t="n" s="5" r="D8">
        <v>4249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66</v>
      </c>
      <c t="s" s="2" r="B1">
        <v>338</v>
      </c>
    </row>
    <row spans="1:9" r="2">
      <c t="s" s="2" r="B2">
        <v>2</v>
      </c>
      <c t="s" s="2" r="C2">
        <v>767</v>
      </c>
      <c t="s" s="2" r="D2">
        <v>4</v>
      </c>
      <c t="s" s="2" r="E2">
        <v>768</v>
      </c>
      <c t="s" s="2" r="F2">
        <v>31</v>
      </c>
      <c t="s" s="2" r="G2">
        <v>769</v>
      </c>
      <c t="s" s="2" r="H2">
        <v>770</v>
      </c>
      <c t="s" s="2" r="I2">
        <v>771</v>
      </c>
    </row>
    <row spans="1:9" r="3">
      <c t="s" s="3" r="A3">
        <v>73</v>
      </c>
      <c t="n" s="6" r="B3">
        <v>73818</v>
      </c>
      <c t="n" s="6" r="C3">
        <v>158349</v>
      </c>
      <c t="n" s="6" r="D3">
        <v>107391</v>
      </c>
      <c t="n" s="6" r="E3">
        <v>178771</v>
      </c>
      <c t="n" s="6" r="F3">
        <v>303453</v>
      </c>
      <c t="n" s="6" r="G3">
        <v>398615</v>
      </c>
      <c t="n" s="6" r="H3">
        <v>473163</v>
      </c>
      <c t="n" s="6" r="I3">
        <v>798788</v>
      </c>
    </row>
    <row spans="1:9" r="4">
      <c t="s" s="3" r="A4">
        <v>75</v>
      </c>
      <c t="n" s="5" r="B4">
        <v>13975602</v>
      </c>
      <c t="n" s="5" r="C4">
        <v>17227405</v>
      </c>
      <c t="n" s="5" r="D4">
        <v>16084834</v>
      </c>
      <c t="n" s="5" r="E4">
        <v>14766982</v>
      </c>
      <c t="n" s="5" r="F4">
        <v>13459178</v>
      </c>
      <c t="n" s="5" r="G4">
        <v>12998409</v>
      </c>
      <c t="n" s="5" r="H4">
        <v>10569134</v>
      </c>
      <c t="n" s="5" r="I4">
        <v>8472195</v>
      </c>
    </row>
    <row spans="1:9" r="5">
      <c t="s" s="3" r="A5">
        <v>76</v>
      </c>
      <c t="n" s="5" r="B5">
        <v>3041054</v>
      </c>
      <c t="n" s="5" r="C5">
        <v>2689398</v>
      </c>
      <c t="n" s="5" r="D5">
        <v>2909358</v>
      </c>
      <c t="n" s="5" r="E5">
        <v>2371201</v>
      </c>
      <c t="n" s="5" r="F5">
        <v>2480025</v>
      </c>
      <c t="n" s="5" r="G5">
        <v>2320036</v>
      </c>
      <c t="n" s="5" r="H5">
        <v>1865822</v>
      </c>
      <c t="n" s="5" r="I5">
        <v>1933476</v>
      </c>
    </row>
    <row spans="1:9" r="6">
      <c t="s" s="3" r="A6">
        <v>78</v>
      </c>
      <c t="n" s="5" r="B6">
        <v>-16942838</v>
      </c>
      <c t="n" s="5" r="C6">
        <v>-19758454</v>
      </c>
      <c t="n" s="5" r="D6">
        <v>-18886801</v>
      </c>
      <c t="n" s="5" r="E6">
        <v>-16959412</v>
      </c>
      <c t="n" s="5" r="F6">
        <v>-15635750</v>
      </c>
      <c t="n" s="5" r="G6">
        <v>-14919830</v>
      </c>
      <c t="n" s="5" r="H6">
        <v>-11961793</v>
      </c>
      <c t="n" s="5" r="I6">
        <v>-9606883</v>
      </c>
    </row>
    <row spans="1:9" r="7">
      <c t="s" s="3" r="A7">
        <v>85</v>
      </c>
      <c t="n" s="5" r="B7">
        <v>-616082</v>
      </c>
      <c t="n" s="5" r="C7">
        <v>-320114</v>
      </c>
      <c t="n" s="5" r="D7">
        <v>-718017</v>
      </c>
      <c t="n" s="5" r="E7">
        <v>-586803</v>
      </c>
      <c t="n" s="5" r="F7">
        <v>-584660</v>
      </c>
      <c t="n" s="5" r="G7">
        <v>-181187</v>
      </c>
      <c t="n" s="5" r="H7">
        <v>-21738</v>
      </c>
      <c t="n" s="5" r="I7">
        <v>-394097</v>
      </c>
    </row>
    <row spans="1:9" r="8">
      <c t="s" s="3" r="A8">
        <v>89</v>
      </c>
      <c t="n" s="6" r="B8">
        <v>-17558920</v>
      </c>
      <c t="n" s="6" r="C8">
        <v>-20078568</v>
      </c>
      <c t="n" s="6" r="D8">
        <v>-19604818</v>
      </c>
      <c t="n" s="6" r="E8">
        <v>-17546215</v>
      </c>
      <c t="n" s="6" r="F8">
        <v>16220410</v>
      </c>
      <c t="n" s="6" r="G8">
        <v>15101017</v>
      </c>
      <c t="n" s="6" r="H8">
        <v>11983531</v>
      </c>
      <c t="n" s="6" r="I8">
        <v>10864206</v>
      </c>
    </row>
    <row spans="1:9" r="9">
      <c t="s" s="3" r="A9">
        <v>90</v>
      </c>
      <c t="n" s="9" r="B9">
        <v>-0.84</v>
      </c>
      <c t="n" s="9" r="C9">
        <v>-0.97</v>
      </c>
      <c t="n" s="9" r="D9">
        <v>-0.95</v>
      </c>
      <c t="n" s="9" r="E9">
        <v>-0.89</v>
      </c>
      <c t="n" s="9" r="F9">
        <v>-0.83</v>
      </c>
      <c t="n" s="9" r="G9">
        <v>-0.77</v>
      </c>
      <c t="n" s="9" r="H9">
        <v>-0.61</v>
      </c>
      <c t="n" s="9" r="I9">
        <v>-1.05</v>
      </c>
    </row>
    <row spans="1:9" r="10">
      <c t="s" s="3" r="A10">
        <v>91</v>
      </c>
      <c t="n" s="5" r="B10">
        <v>20823456</v>
      </c>
      <c t="n" s="5" r="C10">
        <v>20704163</v>
      </c>
      <c t="n" s="5" r="D10">
        <v>20622326</v>
      </c>
      <c t="n" s="5" r="E10">
        <v>19674245</v>
      </c>
      <c t="n" s="5" r="F10">
        <v>19656209</v>
      </c>
      <c t="n" s="5" r="G10">
        <v>19655561</v>
      </c>
      <c t="n" s="5" r="H10">
        <v>19655187</v>
      </c>
      <c t="n" s="5" r="I10">
        <v>10376561</v>
      </c>
    </row>
    <row spans="1:9" r="11">
      <c t="s" s="3" r="A11">
        <v>86</v>
      </c>
      <c t="n" s="6" r="F11">
        <v>-16220410</v>
      </c>
      <c t="n" s="6" r="G11">
        <v>-15101017</v>
      </c>
      <c t="n" s="6" r="H11">
        <v>-11983531</v>
      </c>
      <c t="n" s="6" r="I11">
        <v>-10000980</v>
      </c>
    </row>
    <row spans="1:9" r="12">
      <c t="s" s="3" r="A12">
        <v>120</v>
      </c>
      <c t="s" s="3" r="F12">
        <v>36</v>
      </c>
      <c t="s" s="3" r="G12">
        <v>36</v>
      </c>
      <c t="s" s="3" r="H12">
        <v>36</v>
      </c>
      <c t="n" s="5" r="I12">
        <v>-863226</v>
      </c>
    </row>
    <row spans="1:9" r="13">
      <c t="s" s="3" r="A13">
        <v>89</v>
      </c>
      <c t="n" s="6" r="B13">
        <v>17558920</v>
      </c>
      <c t="n" s="6" r="C13">
        <v>20078568</v>
      </c>
      <c t="n" s="6" r="D13">
        <v>19604818</v>
      </c>
      <c t="n" s="6" r="E13">
        <v>17546215</v>
      </c>
      <c t="n" s="6" r="F13">
        <v>-16220410</v>
      </c>
      <c t="n" s="6" r="G13">
        <v>-15101017</v>
      </c>
      <c t="n" s="6" r="H13">
        <v>-11983531</v>
      </c>
      <c t="n" s="6" r="I13">
        <v>-10864206</v>
      </c>
    </row>
  </sheetData>
  <mergeCells count="2">
    <mergeCell ref="A1:A2"/>
    <mergeCell ref="B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v>
      </c>
      <c t="s" s="2" r="B1">
        <v>1</v>
      </c>
    </row>
    <row spans="1:4" r="2">
      <c t="s" s="2" r="B2">
        <v>2</v>
      </c>
      <c t="s" s="2" r="C2">
        <v>31</v>
      </c>
      <c t="s" s="2" r="D2">
        <v>72</v>
      </c>
    </row>
    <row spans="1:4" r="3">
      <c t="s" s="3" r="A3">
        <v>139</v>
      </c>
    </row>
    <row spans="1:4" r="4">
      <c t="s" s="7" r="A4">
        <v>140</v>
      </c>
    </row>
    <row spans="1:4" r="5">
      <c t="s" s="3" r="A5">
        <v>141</v>
      </c>
      <c t="n" s="6" r="B5">
        <v>2111432</v>
      </c>
      <c t="s" s="3" r="C5">
        <v>36</v>
      </c>
      <c t="s" s="3" r="D5">
        <v>36</v>
      </c>
    </row>
    <row spans="1:4" r="6">
      <c t="s" s="3" r="A6">
        <v>142</v>
      </c>
    </row>
    <row spans="1:4" r="7">
      <c t="s" s="7" r="A7">
        <v>140</v>
      </c>
    </row>
    <row spans="1:4" r="8">
      <c t="s" s="3" r="A8">
        <v>141</v>
      </c>
      <c t="s" s="3" r="B8">
        <v>36</v>
      </c>
      <c t="s" s="3" r="C8">
        <v>36</v>
      </c>
      <c t="n" s="6" r="D8">
        <v>16500</v>
      </c>
    </row>
    <row spans="1:4" r="9">
      <c t="s" s="3" r="A9">
        <v>86</v>
      </c>
      <c t="n" s="6" r="B9">
        <v>-74788521</v>
      </c>
      <c t="n" s="6" r="C9">
        <v>-53305938</v>
      </c>
      <c t="n" s="5" r="D9">
        <v>-23921563</v>
      </c>
    </row>
    <row spans="1:4" r="10">
      <c t="s" s="3" r="A10">
        <v>143</v>
      </c>
      <c t="n" s="5" r="B10">
        <v>680444</v>
      </c>
      <c t="n" s="5" r="C10">
        <v>566117</v>
      </c>
      <c t="n" s="5" r="D10">
        <v>611421</v>
      </c>
    </row>
    <row spans="1:4" r="11">
      <c t="s" s="3" r="A11">
        <v>144</v>
      </c>
      <c t="n" s="5" r="B11">
        <v>4014938</v>
      </c>
      <c t="n" s="5" r="C11">
        <v>3013283</v>
      </c>
      <c t="n" s="6" r="D11">
        <v>1081186</v>
      </c>
    </row>
    <row spans="1:4" r="12">
      <c t="s" s="3" r="A12">
        <v>145</v>
      </c>
      <c t="n" s="5" r="B12">
        <v>216424</v>
      </c>
      <c t="n" s="5" r="C12">
        <v>69308</v>
      </c>
      <c t="s" s="3" r="D12">
        <v>36</v>
      </c>
    </row>
    <row spans="1:4" r="13">
      <c t="s" s="3" r="A13">
        <v>146</v>
      </c>
      <c t="n" s="5" r="B13">
        <v>116042</v>
      </c>
      <c t="n" s="5" r="C13">
        <v>24917</v>
      </c>
      <c t="s" s="3" r="D13">
        <v>36</v>
      </c>
    </row>
    <row spans="1:4" r="14">
      <c t="s" s="3" r="A14">
        <v>147</v>
      </c>
      <c t="n" s="6" r="B14">
        <v>25732</v>
      </c>
      <c t="n" s="6" r="C14">
        <v>693114</v>
      </c>
      <c t="s" s="3" r="D14">
        <v>36</v>
      </c>
    </row>
    <row spans="1:4" r="15">
      <c t="s" s="3" r="A15">
        <v>148</v>
      </c>
      <c t="s" s="3" r="B15">
        <v>36</v>
      </c>
      <c t="s" s="3" r="C15">
        <v>36</v>
      </c>
      <c t="n" s="6" r="D15">
        <v>2465</v>
      </c>
    </row>
    <row spans="1:4" r="16">
      <c t="s" s="3" r="A16">
        <v>149</v>
      </c>
      <c t="s" s="3" r="B16">
        <v>36</v>
      </c>
      <c t="s" s="3" r="C16">
        <v>36</v>
      </c>
      <c t="n" s="5" r="D16">
        <v>-355352</v>
      </c>
    </row>
    <row spans="1:4" r="17">
      <c t="s" s="3" r="A17">
        <v>150</v>
      </c>
      <c t="n" s="6" r="B17">
        <v>2799</v>
      </c>
      <c t="n" s="6" r="C17">
        <v>-1710</v>
      </c>
      <c t="n" s="5" r="D17">
        <v>-50835</v>
      </c>
    </row>
    <row spans="1:4" r="18">
      <c t="s" s="7" r="A18">
        <v>151</v>
      </c>
    </row>
    <row spans="1:4" r="19">
      <c t="s" s="3" r="A19">
        <v>152</v>
      </c>
      <c t="n" s="6" r="B19">
        <v>153449</v>
      </c>
      <c t="n" s="6" r="C19">
        <v>86997</v>
      </c>
      <c t="n" s="5" r="D19">
        <v>438867</v>
      </c>
    </row>
    <row spans="1:4" r="20">
      <c t="s" s="3" r="A20">
        <v>38</v>
      </c>
      <c t="s" s="3" r="B20">
        <v>36</v>
      </c>
      <c t="s" s="3" r="C20">
        <v>36</v>
      </c>
      <c t="n" s="6" r="D20">
        <v>-571327</v>
      </c>
    </row>
    <row spans="1:4" r="21">
      <c t="s" s="3" r="A21">
        <v>42</v>
      </c>
      <c t="s" s="3" r="B21">
        <v>36</v>
      </c>
      <c t="n" s="6" r="C21">
        <v>-10471</v>
      </c>
      <c t="s" s="3" r="D21">
        <v>36</v>
      </c>
    </row>
    <row spans="1:4" r="22">
      <c t="s" s="3" r="A22">
        <v>45</v>
      </c>
      <c t="n" s="6" r="B22">
        <v>-136981</v>
      </c>
      <c t="n" s="5" r="C22">
        <v>543419</v>
      </c>
      <c t="n" s="6" r="D22">
        <v>181965</v>
      </c>
    </row>
    <row spans="1:4" r="23">
      <c t="s" s="3" r="A23">
        <v>153</v>
      </c>
      <c t="n" s="5" r="B23">
        <v>796684</v>
      </c>
      <c t="n" s="5" r="C23">
        <v>-395416</v>
      </c>
      <c t="n" s="6" r="D23">
        <v>1244940</v>
      </c>
    </row>
    <row spans="1:4" r="24">
      <c t="s" s="3" r="A24">
        <v>154</v>
      </c>
      <c t="n" s="5" r="B24">
        <v>4301884</v>
      </c>
      <c t="n" s="6" r="C24">
        <v>3475552</v>
      </c>
      <c t="s" s="3" r="D24">
        <v>36</v>
      </c>
    </row>
    <row spans="1:4" r="25">
      <c t="s" s="3" r="A25">
        <v>155</v>
      </c>
      <c t="n" s="5" r="B25">
        <v>1485000</v>
      </c>
      <c t="s" s="3" r="C25">
        <v>36</v>
      </c>
      <c t="n" s="6" r="D25">
        <v>3066000</v>
      </c>
    </row>
    <row spans="1:4" r="26">
      <c t="s" s="3" r="A26">
        <v>156</v>
      </c>
      <c t="n" s="5" r="B26">
        <v>-61020674</v>
      </c>
      <c t="n" s="6" r="C26">
        <v>-45240828</v>
      </c>
      <c t="n" s="5" r="D26">
        <v>-18255733</v>
      </c>
    </row>
    <row spans="1:4" r="27">
      <c t="s" s="7" r="A27">
        <v>157</v>
      </c>
    </row>
    <row spans="1:4" r="28">
      <c t="s" s="3" r="A28">
        <v>158</v>
      </c>
      <c t="n" s="6" r="B28">
        <v>-9686643</v>
      </c>
      <c t="n" s="5" r="C28">
        <v>-1097798</v>
      </c>
      <c t="n" s="5" r="D28">
        <v>-596455</v>
      </c>
    </row>
    <row spans="1:4" r="29">
      <c t="s" s="3" r="A29">
        <v>159</v>
      </c>
      <c t="s" s="3" r="B29">
        <v>36</v>
      </c>
      <c t="n" s="5" r="C29">
        <v>2000</v>
      </c>
      <c t="n" s="5" r="D29">
        <v>50835</v>
      </c>
    </row>
    <row spans="1:4" r="30">
      <c t="s" s="3" r="A30">
        <v>160</v>
      </c>
      <c t="n" s="6" r="B30">
        <v>-2677155</v>
      </c>
      <c t="n" s="5" r="C30">
        <v>-25593464</v>
      </c>
      <c t="n" s="6" r="D30">
        <v>-13600941</v>
      </c>
    </row>
    <row spans="1:4" r="31">
      <c t="s" s="3" r="A31">
        <v>161</v>
      </c>
      <c t="n" s="5" r="B31">
        <v>585000</v>
      </c>
      <c t="n" s="5" r="C31">
        <v>-1325000</v>
      </c>
      <c t="s" s="3" r="D31">
        <v>36</v>
      </c>
    </row>
    <row spans="1:4" r="32">
      <c t="s" s="3" r="A32">
        <v>162</v>
      </c>
      <c t="n" s="5" r="B32">
        <v>20702000</v>
      </c>
      <c t="n" s="5" r="C32">
        <v>20225000</v>
      </c>
      <c t="n" s="6" r="D32">
        <v>4090000</v>
      </c>
    </row>
    <row spans="1:4" r="33">
      <c t="s" s="3" r="A33">
        <v>163</v>
      </c>
      <c t="n" s="5" r="B33">
        <v>8923202</v>
      </c>
      <c t="n" s="5" r="C33">
        <v>-7789262</v>
      </c>
      <c t="n" s="6" r="D33">
        <v>-10056561</v>
      </c>
    </row>
    <row spans="1:4" r="34">
      <c t="s" s="7" r="A34">
        <v>164</v>
      </c>
    </row>
    <row spans="1:4" r="35">
      <c t="s" s="3" r="A35">
        <v>165</v>
      </c>
      <c t="n" s="6" r="B35">
        <v>8570000</v>
      </c>
      <c t="n" s="6" r="C35">
        <v>49829800</v>
      </c>
      <c t="s" s="3" r="D35">
        <v>36</v>
      </c>
    </row>
    <row spans="1:4" r="36">
      <c t="s" s="3" r="A36">
        <v>166</v>
      </c>
      <c t="s" s="3" r="B36">
        <v>36</v>
      </c>
      <c t="s" s="3" r="C36">
        <v>36</v>
      </c>
      <c t="n" s="6" r="D36">
        <v>47409867</v>
      </c>
    </row>
    <row spans="1:4" r="37">
      <c t="s" s="3" r="A37">
        <v>167</v>
      </c>
      <c t="s" s="3" r="B37">
        <v>36</v>
      </c>
      <c t="s" s="3" r="C37">
        <v>36</v>
      </c>
      <c t="n" s="5" r="D37">
        <v>590132</v>
      </c>
    </row>
    <row spans="1:4" r="38">
      <c t="s" s="3" r="A38">
        <v>168</v>
      </c>
      <c t="s" s="3" r="B38">
        <v>36</v>
      </c>
      <c t="n" s="6" r="C38">
        <v>-4875404</v>
      </c>
      <c t="n" s="5" r="D38">
        <v>-1501344</v>
      </c>
    </row>
    <row spans="1:4" r="39">
      <c t="s" s="3" r="A39">
        <v>169</v>
      </c>
      <c t="n" s="6" r="B39">
        <v>12500000</v>
      </c>
      <c t="n" s="5" r="C39">
        <v>12500000</v>
      </c>
      <c t="n" s="6" r="D39">
        <v>6934000</v>
      </c>
    </row>
    <row spans="1:4" r="40">
      <c t="s" s="3" r="A40">
        <v>170</v>
      </c>
      <c t="s" s="3" r="B40">
        <v>36</v>
      </c>
      <c t="n" s="6" r="C40">
        <v>-449796</v>
      </c>
      <c t="s" s="3" r="D40">
        <v>36</v>
      </c>
    </row>
    <row spans="1:4" r="41">
      <c t="s" s="3" r="A41">
        <v>171</v>
      </c>
      <c t="n" s="6" r="B41">
        <v>-381033</v>
      </c>
      <c t="s" s="3" r="C41">
        <v>36</v>
      </c>
      <c t="s" s="3" r="D41">
        <v>36</v>
      </c>
    </row>
    <row spans="1:4" r="42">
      <c t="s" s="3" r="A42">
        <v>172</v>
      </c>
      <c t="n" s="5" r="B42">
        <v>-35480</v>
      </c>
      <c t="n" s="6" r="C42">
        <v>-51481</v>
      </c>
      <c t="n" s="6" r="D42">
        <v>-34934</v>
      </c>
    </row>
    <row spans="1:4" r="43">
      <c t="s" s="3" r="A43">
        <v>173</v>
      </c>
      <c t="n" s="5" r="B43">
        <v>207233</v>
      </c>
      <c t="s" s="3" r="C43">
        <v>36</v>
      </c>
      <c t="s" s="3" r="D43">
        <v>36</v>
      </c>
    </row>
    <row spans="1:4" r="44">
      <c t="s" s="3" r="A44">
        <v>174</v>
      </c>
      <c t="n" s="5" r="B44">
        <v>201067</v>
      </c>
      <c t="n" s="6" r="C44">
        <v>12810</v>
      </c>
      <c t="n" s="6" r="D44">
        <v>5793</v>
      </c>
    </row>
    <row spans="1:4" r="45">
      <c t="s" s="3" r="A45">
        <v>175</v>
      </c>
      <c t="n" s="5" r="B45">
        <v>21061787</v>
      </c>
      <c t="n" s="5" r="C45">
        <v>56965929</v>
      </c>
      <c t="n" s="5" r="D45">
        <v>53403514</v>
      </c>
    </row>
    <row spans="1:4" r="46">
      <c t="s" s="3" r="A46">
        <v>176</v>
      </c>
      <c t="n" s="5" r="B46">
        <v>-24761</v>
      </c>
      <c t="n" s="5" r="C46">
        <v>-10219</v>
      </c>
      <c t="n" s="5" r="D46">
        <v>-8115</v>
      </c>
    </row>
    <row spans="1:4" r="47">
      <c t="s" s="3" r="A47">
        <v>177</v>
      </c>
      <c t="n" s="5" r="B47">
        <v>-31060446</v>
      </c>
      <c t="n" s="5" r="C47">
        <v>3925620</v>
      </c>
      <c t="n" s="5" r="D47">
        <v>25083105</v>
      </c>
    </row>
    <row spans="1:4" r="48">
      <c t="s" s="7" r="A48">
        <v>33</v>
      </c>
    </row>
    <row spans="1:4" r="49">
      <c t="s" s="3" r="A49">
        <v>178</v>
      </c>
      <c t="n" s="5" r="B49">
        <v>37223590</v>
      </c>
      <c t="n" s="5" r="C49">
        <v>33297970</v>
      </c>
      <c t="n" s="5" r="D49">
        <v>8214865</v>
      </c>
    </row>
    <row spans="1:4" r="50">
      <c t="s" s="3" r="A50">
        <v>179</v>
      </c>
      <c t="n" s="5" r="B50">
        <v>6163144</v>
      </c>
      <c t="n" s="5" r="C50">
        <v>37223590</v>
      </c>
      <c t="n" s="5" r="D50">
        <v>33297970</v>
      </c>
    </row>
    <row spans="1:4" r="51">
      <c t="s" s="7" r="A51">
        <v>180</v>
      </c>
    </row>
    <row spans="1:4" r="52">
      <c t="s" s="3" r="A52">
        <v>181</v>
      </c>
      <c t="n" s="5" r="B52">
        <v>1648707</v>
      </c>
      <c t="n" s="6" r="C52">
        <v>307944</v>
      </c>
      <c t="n" s="6" r="D52">
        <v>512</v>
      </c>
    </row>
    <row spans="1:4" r="53">
      <c t="s" s="7" r="A53">
        <v>182</v>
      </c>
    </row>
    <row spans="1:4" r="54">
      <c t="s" s="3" r="A54">
        <v>183</v>
      </c>
      <c t="n" s="6" r="B54">
        <v>2111432</v>
      </c>
      <c t="s" s="3" r="C54">
        <v>36</v>
      </c>
      <c t="s" s="3" r="D54">
        <v>36</v>
      </c>
    </row>
    <row spans="1:4" r="55">
      <c t="s" s="3" r="A55">
        <v>184</v>
      </c>
      <c t="s" s="3" r="B55">
        <v>36</v>
      </c>
      <c t="n" s="6" r="C55">
        <v>114527695</v>
      </c>
      <c t="s" s="3" r="D55">
        <v>36</v>
      </c>
    </row>
    <row spans="1:4" r="56">
      <c t="s" s="3" r="A56">
        <v>185</v>
      </c>
      <c t="s" s="3" r="B56">
        <v>36</v>
      </c>
      <c t="n" s="6" r="C56">
        <v>863226</v>
      </c>
      <c t="n" s="6" r="D56">
        <v>-4772991</v>
      </c>
    </row>
    <row spans="1:4" r="57">
      <c t="s" s="3" r="A57">
        <v>186</v>
      </c>
      <c t="n" s="6" r="B57">
        <v>880334</v>
      </c>
      <c t="s" s="3" r="C57">
        <v>36</v>
      </c>
      <c t="s" s="3" r="D57">
        <v>36</v>
      </c>
    </row>
    <row spans="1:4" r="58">
      <c t="s" s="3" r="A58">
        <v>187</v>
      </c>
      <c t="n" s="5" r="B58">
        <v>2658958</v>
      </c>
      <c t="s" s="3" r="C58">
        <v>36</v>
      </c>
      <c t="s" s="3" r="D58">
        <v>36</v>
      </c>
    </row>
    <row spans="1:4" r="59">
      <c t="s" s="3" r="A59">
        <v>188</v>
      </c>
      <c t="n" s="6" r="B59">
        <v>4250437</v>
      </c>
      <c t="n" s="6" r="C59">
        <v>3380223</v>
      </c>
      <c t="s" s="3" r="D59">
        <v>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772</v>
      </c>
      <c t="s" s="2" r="B1">
        <v>773</v>
      </c>
      <c t="s" s="2" r="C1">
        <v>592</v>
      </c>
      <c t="s" s="2" r="D1">
        <v>593</v>
      </c>
      <c t="s" s="2" r="E1">
        <v>340</v>
      </c>
      <c t="s" s="2" r="F1">
        <v>774</v>
      </c>
      <c t="s" s="2" r="G1">
        <v>775</v>
      </c>
      <c t="s" s="2" r="H1">
        <v>2</v>
      </c>
      <c t="s" s="2" r="I1">
        <v>31</v>
      </c>
      <c t="s" s="2" r="J1">
        <v>72</v>
      </c>
      <c t="s" s="2" r="K1">
        <v>776</v>
      </c>
    </row>
    <row spans="1:11" r="2">
      <c t="s" s="3" r="A2">
        <v>777</v>
      </c>
    </row>
    <row spans="1:11" r="3">
      <c t="s" s="3" r="A3">
        <v>125</v>
      </c>
      <c t="n" s="5" r="B3">
        <v>3652430</v>
      </c>
    </row>
    <row spans="1:11" r="4">
      <c t="s" s="3" r="A4">
        <v>778</v>
      </c>
      <c t="n" s="6" r="B4">
        <v>19882915</v>
      </c>
    </row>
    <row spans="1:11" r="5">
      <c t="s" s="3" r="A5">
        <v>527</v>
      </c>
      <c t="n" s="5" r="B5">
        <v>2739323</v>
      </c>
    </row>
    <row spans="1:11" r="6">
      <c t="s" s="3" r="A6">
        <v>625</v>
      </c>
      <c t="n" s="11" r="B6">
        <v>0.75</v>
      </c>
    </row>
    <row spans="1:11" r="7">
      <c t="s" s="3" r="A7">
        <v>779</v>
      </c>
      <c t="n" s="12" r="B7">
        <v>5.44375</v>
      </c>
    </row>
    <row spans="1:11" r="8">
      <c t="s" s="3" r="A8">
        <v>780</v>
      </c>
    </row>
    <row spans="1:11" r="9">
      <c t="s" s="3" r="A9">
        <v>781</v>
      </c>
      <c t="s" s="3" r="K9">
        <v>782</v>
      </c>
    </row>
    <row spans="1:11" r="10">
      <c t="s" s="3" r="A10">
        <v>783</v>
      </c>
    </row>
    <row spans="1:11" r="11">
      <c t="s" s="3" r="A11">
        <v>67</v>
      </c>
      <c t="n" s="8" r="K11">
        <v>0.001</v>
      </c>
    </row>
    <row spans="1:11" r="12">
      <c t="s" s="3" r="A12">
        <v>784</v>
      </c>
    </row>
    <row spans="1:11" r="13">
      <c t="s" s="3" r="A13">
        <v>608</v>
      </c>
      <c t="n" s="6" r="G13">
        <v>140000</v>
      </c>
    </row>
    <row spans="1:11" r="14">
      <c t="s" s="3" r="A14">
        <v>785</v>
      </c>
    </row>
    <row spans="1:11" r="15">
      <c t="s" s="3" r="A15">
        <v>125</v>
      </c>
      <c t="n" s="5" r="F15">
        <v>5478672</v>
      </c>
    </row>
    <row spans="1:11" r="16">
      <c t="s" s="3" r="A16">
        <v>778</v>
      </c>
      <c t="n" s="6" r="F16">
        <v>29824520</v>
      </c>
      <c t="n" s="6" r="G16">
        <v>60000000</v>
      </c>
    </row>
    <row spans="1:11" r="17">
      <c t="s" s="3" r="A17">
        <v>527</v>
      </c>
      <c t="n" s="5" r="F17">
        <v>4109005</v>
      </c>
    </row>
    <row spans="1:11" r="18">
      <c t="s" s="3" r="A18">
        <v>625</v>
      </c>
      <c t="n" s="11" r="F18">
        <v>0.75</v>
      </c>
    </row>
    <row spans="1:11" r="19">
      <c t="s" s="3" r="A19">
        <v>528</v>
      </c>
      <c t="n" s="9" r="F19">
        <v>5.35</v>
      </c>
    </row>
    <row spans="1:11" r="20">
      <c t="s" s="3" r="A20">
        <v>786</v>
      </c>
      <c t="s" s="3" r="F20">
        <v>408</v>
      </c>
    </row>
    <row spans="1:11" r="21">
      <c t="s" s="3" r="A21">
        <v>787</v>
      </c>
      <c t="s" s="3" r="G21">
        <v>788</v>
      </c>
    </row>
    <row spans="1:11" r="22">
      <c t="s" s="3" r="A22">
        <v>789</v>
      </c>
      <c t="s" s="3" r="G22">
        <v>517</v>
      </c>
    </row>
    <row spans="1:11" r="23">
      <c t="s" s="3" r="A23">
        <v>790</v>
      </c>
      <c t="s" s="3" r="G23">
        <v>517</v>
      </c>
    </row>
    <row spans="1:11" r="24">
      <c t="s" s="3" r="A24">
        <v>791</v>
      </c>
    </row>
    <row spans="1:11" r="25">
      <c t="s" s="3" r="A25">
        <v>779</v>
      </c>
      <c t="n" s="9" r="G25">
        <v>5.35</v>
      </c>
    </row>
    <row spans="1:11" r="26">
      <c t="s" s="3" r="A26">
        <v>792</v>
      </c>
    </row>
    <row spans="1:11" r="27">
      <c t="s" s="3" r="A27">
        <v>779</v>
      </c>
      <c t="n" s="9" r="G27">
        <v>1.5</v>
      </c>
    </row>
    <row spans="1:11" r="28">
      <c t="s" s="3" r="A28">
        <v>793</v>
      </c>
    </row>
    <row spans="1:11" r="29">
      <c t="s" s="3" r="A29">
        <v>597</v>
      </c>
      <c t="n" s="6" r="G29">
        <v>10292563</v>
      </c>
    </row>
    <row spans="1:11" r="30">
      <c t="s" s="3" r="A30">
        <v>125</v>
      </c>
      <c t="n" s="5" r="D30">
        <v>1000000</v>
      </c>
      <c t="n" s="5" r="E30">
        <v>6228725</v>
      </c>
    </row>
    <row spans="1:11" r="31">
      <c t="s" s="3" r="A31">
        <v>67</v>
      </c>
      <c t="n" s="8" r="H31">
        <v>0.001</v>
      </c>
      <c t="n" s="8" r="I31">
        <v>0.001</v>
      </c>
    </row>
    <row spans="1:11" r="32">
      <c t="s" s="3" r="A32">
        <v>625</v>
      </c>
      <c t="n" s="5" r="I32">
        <v>9598</v>
      </c>
    </row>
    <row spans="1:11" r="33">
      <c t="s" s="3" r="A33">
        <v>528</v>
      </c>
      <c t="n" s="9" r="I33">
        <v>6.6</v>
      </c>
      <c t="n" s="9" r="J33">
        <v>6.6</v>
      </c>
    </row>
    <row spans="1:11" r="34">
      <c t="s" s="3" r="A34">
        <v>597</v>
      </c>
      <c t="n" s="6" r="C34">
        <v>10110000</v>
      </c>
    </row>
    <row spans="1:11" r="35">
      <c t="s" s="3" r="A35">
        <v>608</v>
      </c>
      <c t="s" s="3" r="H35">
        <v>36</v>
      </c>
      <c t="n" s="6" r="I35">
        <v>4875404</v>
      </c>
      <c t="n" s="6" r="J35">
        <v>15013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94</v>
      </c>
      <c t="s" s="2" r="C1">
        <v>1</v>
      </c>
    </row>
    <row spans="1:5" r="2">
      <c t="s" s="2" r="C2">
        <v>2</v>
      </c>
      <c t="s" s="2" r="D2">
        <v>31</v>
      </c>
      <c t="s" s="2" r="E2">
        <v>72</v>
      </c>
    </row>
    <row spans="1:5" r="3">
      <c t="s" s="3" r="A3">
        <v>795</v>
      </c>
      <c t="n" s="6" r="C3">
        <v>68197</v>
      </c>
      <c t="n" s="6" r="D3">
        <v>47945</v>
      </c>
      <c t="n" s="6" r="E3">
        <v>39134</v>
      </c>
    </row>
    <row spans="1:5" r="4">
      <c t="s" s="3" r="A4">
        <v>796</v>
      </c>
      <c t="s" s="3" r="B4">
        <v>797</v>
      </c>
      <c t="n" s="5" r="C4">
        <v>16706</v>
      </c>
      <c t="n" s="5" r="D4">
        <v>20252</v>
      </c>
      <c t="n" s="5" r="E4">
        <v>8811</v>
      </c>
    </row>
    <row spans="1:5" r="5">
      <c t="s" s="3" r="A5">
        <v>798</v>
      </c>
      <c t="n" s="6" r="C5">
        <v>84903</v>
      </c>
      <c t="n" s="6" r="D5">
        <v>68197</v>
      </c>
      <c t="n" s="6" r="E5">
        <v>47945</v>
      </c>
    </row>
    <row spans="1:5" r="6">
      <c t="n" r="A6"/>
    </row>
    <row spans="1:5" r="7">
      <c t="s" s="3" r="A7">
        <v>797</v>
      </c>
      <c t="s" s="3" r="B7">
        <v>799</v>
      </c>
    </row>
  </sheetData>
  <mergeCells count="4">
    <mergeCell ref="A1:B2"/>
    <mergeCell ref="C1:E1"/>
    <mergeCell ref="A6:D6"/>
    <mergeCell ref="B7:D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7" r="A3">
        <v>190</v>
      </c>
    </row>
    <row spans="1:2" r="4">
      <c t="s" s="3" r="A4">
        <v>191</v>
      </c>
      <c t="s" s="3" r="B4">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3</v>
      </c>
      <c t="s" s="2" r="B1">
        <v>1</v>
      </c>
    </row>
    <row spans="1:2" r="2">
      <c t="s" s="2" r="B2">
        <v>2</v>
      </c>
    </row>
    <row spans="1:2" r="3">
      <c t="s" s="7" r="A3">
        <v>190</v>
      </c>
    </row>
    <row spans="1:2" r="4">
      <c t="s" s="3" r="A4">
        <v>194</v>
      </c>
      <c t="s" s="3" r="B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Note 1 - Organization and Accou</vt:lpstr>
      <vt:lpstr>Note 2 - Fair Value of Financia</vt:lpstr>
      <vt:lpstr>Note 3 - Property and Equipment</vt:lpstr>
      <vt:lpstr>Note 4 - Income Taxes</vt:lpstr>
      <vt:lpstr>Note 5 - Notes Payable</vt:lpstr>
      <vt:lpstr>Note 6 - Manufacturing Research</vt:lpstr>
      <vt:lpstr>Note 7 - Facility Lease Obligat</vt:lpstr>
      <vt:lpstr>Note 8 - Common Stock, Preferre</vt:lpstr>
      <vt:lpstr>Note 9 - Warrants</vt:lpstr>
      <vt:lpstr>Note 10 - Stock Options and Emp</vt:lpstr>
      <vt:lpstr>Note 11 - License Agreement</vt:lpstr>
      <vt:lpstr>Note 12 - Collaboration Agreeme</vt:lpstr>
      <vt:lpstr>Note 13 - Commitments</vt:lpstr>
      <vt:lpstr>Note 14 - Employee Benefit Plan</vt:lpstr>
      <vt:lpstr>Note 15 - Net Loss Per Share</vt:lpstr>
      <vt:lpstr>Note 16 - Selected Quarterly Da</vt:lpstr>
      <vt:lpstr>Note 17 - Subsequent Events</vt:lpstr>
      <vt:lpstr>Schedule II - Valuation and Qua</vt:lpstr>
      <vt:lpstr>Significant Accounting Policies</vt:lpstr>
      <vt:lpstr>Note 2 - Fair Value of Financ27</vt:lpstr>
      <vt:lpstr>Note 3 - Property and Equipme28</vt:lpstr>
      <vt:lpstr>Note 4 - Income Taxes (Tables)</vt:lpstr>
      <vt:lpstr>Note 5 - Notes Payable (Tables)</vt:lpstr>
      <vt:lpstr>Note 7 - Facility Lease Oblig31</vt:lpstr>
      <vt:lpstr>Note 9 - Warrants (Tables)</vt:lpstr>
      <vt:lpstr>Note 10 - Stock Options and E33</vt:lpstr>
      <vt:lpstr>Note 13 - Commitments (Tables)</vt:lpstr>
      <vt:lpstr>Note 15 - Net Loss Per Share (T</vt:lpstr>
      <vt:lpstr>Note 16 - Selected Quarterly 36</vt:lpstr>
      <vt:lpstr>Schedule II - Valuation and Q37</vt:lpstr>
      <vt:lpstr>Note 1 - Organization and Acc38</vt:lpstr>
      <vt:lpstr>Note 2 - Fair Value of Financ39</vt:lpstr>
      <vt:lpstr>Note 2 - Fair Value of Financ40</vt:lpstr>
      <vt:lpstr>Note 2 - Financial Instruments </vt:lpstr>
      <vt:lpstr>Note 3 - Property and Equipme42</vt:lpstr>
      <vt:lpstr>Note 3 - Property and Equipme43</vt:lpstr>
      <vt:lpstr>Note 3 - Depreciation and Amort</vt:lpstr>
      <vt:lpstr>Note 4 - Income Taxes (Details </vt:lpstr>
      <vt:lpstr>Note 4 - Significant Components</vt:lpstr>
      <vt:lpstr>Note 4 - Effective Income Tax R</vt:lpstr>
      <vt:lpstr>Note 4 - Change in Gross Unreco</vt:lpstr>
      <vt:lpstr>Note 5 - Notes Payable (Details</vt:lpstr>
      <vt:lpstr>Note 5 - Notes Payable (Detai50</vt:lpstr>
      <vt:lpstr>Note 6 - Manufacturing Resear51</vt:lpstr>
      <vt:lpstr>Note 7 - Facility Lease Oblig52</vt:lpstr>
      <vt:lpstr>Note 7 - Future Payments Under </vt:lpstr>
      <vt:lpstr>Note 8 - Common Stock, Prefer54</vt:lpstr>
      <vt:lpstr>Note 9 - Warrants (Details Text</vt:lpstr>
      <vt:lpstr>Note 9 - Outstanding Warrants (</vt:lpstr>
      <vt:lpstr>Note 10 - Stock Options and E57</vt:lpstr>
      <vt:lpstr>Note 10 - Stock-based Compensat</vt:lpstr>
      <vt:lpstr>Note 10 - Stock Option Valuatio</vt:lpstr>
      <vt:lpstr>Note 10 - Stock Option Activity</vt:lpstr>
      <vt:lpstr>Note 10 - Summary of Stock Opti</vt:lpstr>
      <vt:lpstr>Note 11 - License Agreement (De</vt:lpstr>
      <vt:lpstr>Note 12 - Collaboration Agree63</vt:lpstr>
      <vt:lpstr>Note 13 - Commitments (Details </vt:lpstr>
      <vt:lpstr>Note 13 - Future Minimum Lease </vt:lpstr>
      <vt:lpstr>Note 14 - Employee Benefit Pl66</vt:lpstr>
      <vt:lpstr>Note 15 - Basic and Diluted Net</vt:lpstr>
      <vt:lpstr>Note 15 - Antidilutive Securiti</vt:lpstr>
      <vt:lpstr>Note 16 - Quarterly Data (Detai</vt:lpstr>
      <vt:lpstr>Note 17 - Subsequent Events (De</vt:lpstr>
      <vt:lpstr>Schedule II - Deferred Tax As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4:02Z</dcterms:created>
  <dcterms:modified xmlns:dcterms="http://purl.org/dc/terms/" xmlns:xsi="http://www.w3.org/2001/XMLSchema-instance" xsi:type="dcterms:W3CDTF">2016-03-30T17:24:02Z</dcterms:modified>
  <dc:title xmlns:dc="http://purl.org/dc/elements/1.1/">Untitled</dc:title>
  <dc:description xmlns:dc="http://purl.org/dc/elements/1.1/"/>
  <dc:subject xmlns:dc="http://purl.org/dc/elements/1.1/"/>
  <cp:keywords/>
  <cp:category/>
</cp:coreProperties>
</file>